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mpany organization and operat"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Variable interest entit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Restructuring, termination and " sheetId="20" state="visible" r:id="rId20"/>
    <sheet xmlns:r="http://schemas.openxmlformats.org/officeDocument/2006/relationships" name="Long-term debt" sheetId="21" state="visible" r:id="rId21"/>
    <sheet xmlns:r="http://schemas.openxmlformats.org/officeDocument/2006/relationships" name="Long-term royalty payable" sheetId="22" state="visible" r:id="rId22"/>
    <sheet xmlns:r="http://schemas.openxmlformats.org/officeDocument/2006/relationships" name="Warranty liability" sheetId="23" state="visible" r:id="rId23"/>
    <sheet xmlns:r="http://schemas.openxmlformats.org/officeDocument/2006/relationships" name="Share capital, stock options 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ed information"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Business Combina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Long-term investments (Tables)" sheetId="36" state="visible" r:id="rId36"/>
    <sheet xmlns:r="http://schemas.openxmlformats.org/officeDocument/2006/relationships" name="Variable interest entities (Tab"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ounts payable and accrued 41" sheetId="41" state="visible" r:id="rId41"/>
    <sheet xmlns:r="http://schemas.openxmlformats.org/officeDocument/2006/relationships" name="Restructuring, termination an42" sheetId="42" state="visible" r:id="rId42"/>
    <sheet xmlns:r="http://schemas.openxmlformats.org/officeDocument/2006/relationships" name="Long-term debt (Tables)" sheetId="43" state="visible" r:id="rId43"/>
    <sheet xmlns:r="http://schemas.openxmlformats.org/officeDocument/2006/relationships" name="Long-term royalty payable (Tabl" sheetId="44" state="visible" r:id="rId44"/>
    <sheet xmlns:r="http://schemas.openxmlformats.org/officeDocument/2006/relationships" name="Warranty liability (Tables)" sheetId="45" state="visible" r:id="rId45"/>
    <sheet xmlns:r="http://schemas.openxmlformats.org/officeDocument/2006/relationships" name="Share capital, stock options 46"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Segmented information (Tables)" sheetId="50" state="visible" r:id="rId50"/>
    <sheet xmlns:r="http://schemas.openxmlformats.org/officeDocument/2006/relationships" name="Financial instruments (Tables)" sheetId="51" state="visible" r:id="rId51"/>
    <sheet xmlns:r="http://schemas.openxmlformats.org/officeDocument/2006/relationships" name="Liquidity and going concern (De"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Business Combinations (Details " sheetId="56" state="visible" r:id="rId56"/>
    <sheet xmlns:r="http://schemas.openxmlformats.org/officeDocument/2006/relationships" name="Business Combinations - Purchas" sheetId="57" state="visible" r:id="rId57"/>
    <sheet xmlns:r="http://schemas.openxmlformats.org/officeDocument/2006/relationships" name="Business Combinations - Pro For" sheetId="58" state="visible" r:id="rId58"/>
    <sheet xmlns:r="http://schemas.openxmlformats.org/officeDocument/2006/relationships" name="Accounts Receivable (Details)" sheetId="59" state="visible" r:id="rId59"/>
    <sheet xmlns:r="http://schemas.openxmlformats.org/officeDocument/2006/relationships" name="Inventories (Details)" sheetId="60" state="visible" r:id="rId60"/>
    <sheet xmlns:r="http://schemas.openxmlformats.org/officeDocument/2006/relationships" name="Inventories (Details Textual)" sheetId="61" state="visible" r:id="rId61"/>
    <sheet xmlns:r="http://schemas.openxmlformats.org/officeDocument/2006/relationships" name="Long-term investments (Details)" sheetId="62" state="visible" r:id="rId62"/>
    <sheet xmlns:r="http://schemas.openxmlformats.org/officeDocument/2006/relationships" name="Long-term investments (Details " sheetId="63" state="visible" r:id="rId63"/>
    <sheet xmlns:r="http://schemas.openxmlformats.org/officeDocument/2006/relationships" name="Long-term investments (Detail64" sheetId="64" state="visible" r:id="rId64"/>
    <sheet xmlns:r="http://schemas.openxmlformats.org/officeDocument/2006/relationships" name="Long-term investments (Detail65" sheetId="65" state="visible" r:id="rId65"/>
    <sheet xmlns:r="http://schemas.openxmlformats.org/officeDocument/2006/relationships" name="Variable Interest Entities (Det" sheetId="66" state="visible" r:id="rId66"/>
    <sheet xmlns:r="http://schemas.openxmlformats.org/officeDocument/2006/relationships" name="Variable Interest Entities (D67" sheetId="67" state="visible" r:id="rId67"/>
    <sheet xmlns:r="http://schemas.openxmlformats.org/officeDocument/2006/relationships" name="Property, plant and equipment -" sheetId="68" state="visible" r:id="rId68"/>
    <sheet xmlns:r="http://schemas.openxmlformats.org/officeDocument/2006/relationships" name="Property, plant and equipment69" sheetId="69" state="visible" r:id="rId69"/>
    <sheet xmlns:r="http://schemas.openxmlformats.org/officeDocument/2006/relationships" name="Intangible assets - Finite-live" sheetId="70" state="visible" r:id="rId70"/>
    <sheet xmlns:r="http://schemas.openxmlformats.org/officeDocument/2006/relationships" name="Intangible assets - Narrative (" sheetId="71" state="visible" r:id="rId71"/>
    <sheet xmlns:r="http://schemas.openxmlformats.org/officeDocument/2006/relationships" name="Goodwill - Schedule of Goodwill" sheetId="72" state="visible" r:id="rId72"/>
    <sheet xmlns:r="http://schemas.openxmlformats.org/officeDocument/2006/relationships" name="Goodwill - Narrative (Details)" sheetId="73" state="visible" r:id="rId73"/>
    <sheet xmlns:r="http://schemas.openxmlformats.org/officeDocument/2006/relationships" name="Accounts payable and accrued 74" sheetId="74" state="visible" r:id="rId74"/>
    <sheet xmlns:r="http://schemas.openxmlformats.org/officeDocument/2006/relationships" name="Restructuring, termination an75" sheetId="75" state="visible" r:id="rId75"/>
    <sheet xmlns:r="http://schemas.openxmlformats.org/officeDocument/2006/relationships" name="Long-term debt - Schedule of De" sheetId="76" state="visible" r:id="rId76"/>
    <sheet xmlns:r="http://schemas.openxmlformats.org/officeDocument/2006/relationships" name="Long-term debt - Narrative (Det" sheetId="77" state="visible" r:id="rId77"/>
    <sheet xmlns:r="http://schemas.openxmlformats.org/officeDocument/2006/relationships" name="Long-term debt - Schedule of Ma" sheetId="78" state="visible" r:id="rId78"/>
    <sheet xmlns:r="http://schemas.openxmlformats.org/officeDocument/2006/relationships" name="Long-term royalty payable - Con" sheetId="79" state="visible" r:id="rId79"/>
    <sheet xmlns:r="http://schemas.openxmlformats.org/officeDocument/2006/relationships" name="Long-term royalty payable - Min" sheetId="80" state="visible" r:id="rId80"/>
    <sheet xmlns:r="http://schemas.openxmlformats.org/officeDocument/2006/relationships" name="Warranty liability (Details)" sheetId="81" state="visible" r:id="rId81"/>
    <sheet xmlns:r="http://schemas.openxmlformats.org/officeDocument/2006/relationships" name="Share capital, stock options 82" sheetId="82" state="visible" r:id="rId82"/>
    <sheet xmlns:r="http://schemas.openxmlformats.org/officeDocument/2006/relationships" name="Share capital, stock options 83" sheetId="83" state="visible" r:id="rId83"/>
    <sheet xmlns:r="http://schemas.openxmlformats.org/officeDocument/2006/relationships" name="Share capital, stock options 84" sheetId="84" state="visible" r:id="rId84"/>
    <sheet xmlns:r="http://schemas.openxmlformats.org/officeDocument/2006/relationships" name="Share capital, stock options 85" sheetId="85" state="visible" r:id="rId85"/>
    <sheet xmlns:r="http://schemas.openxmlformats.org/officeDocument/2006/relationships" name="Income taxes - Narrative (Detai"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Components of Ta" sheetId="89" state="visible" r:id="rId89"/>
    <sheet xmlns:r="http://schemas.openxmlformats.org/officeDocument/2006/relationships" name="Income taxes - Expiration of Lo" sheetId="90" state="visible" r:id="rId90"/>
    <sheet xmlns:r="http://schemas.openxmlformats.org/officeDocument/2006/relationships" name="Related party transactions (Det" sheetId="91" state="visible" r:id="rId91"/>
    <sheet xmlns:r="http://schemas.openxmlformats.org/officeDocument/2006/relationships" name="Related party transactions (D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egmented information (Details " sheetId="95" state="visible" r:id="rId95"/>
    <sheet xmlns:r="http://schemas.openxmlformats.org/officeDocument/2006/relationships" name="Segmented information - Revenue" sheetId="96" state="visible" r:id="rId96"/>
    <sheet xmlns:r="http://schemas.openxmlformats.org/officeDocument/2006/relationships" name="Segmented information - Operati" sheetId="97" state="visible" r:id="rId97"/>
    <sheet xmlns:r="http://schemas.openxmlformats.org/officeDocument/2006/relationships" name="Segmented information - Assets " sheetId="98" state="visible" r:id="rId98"/>
    <sheet xmlns:r="http://schemas.openxmlformats.org/officeDocument/2006/relationships" name="Segmented information - Percent" sheetId="99" state="visible" r:id="rId99"/>
    <sheet xmlns:r="http://schemas.openxmlformats.org/officeDocument/2006/relationships" name="Segmented Information - Total A" sheetId="100" state="visible" r:id="rId100"/>
    <sheet xmlns:r="http://schemas.openxmlformats.org/officeDocument/2006/relationships" name="Segmented information - Asse101" sheetId="101" state="visible" r:id="rId101"/>
    <sheet xmlns:r="http://schemas.openxmlformats.org/officeDocument/2006/relationships" name="Financial instruments (Details " sheetId="102" state="visible" r:id="rId102"/>
    <sheet xmlns:r="http://schemas.openxmlformats.org/officeDocument/2006/relationships" name="Financial instruments - Financi" sheetId="103" state="visible" r:id="rId103"/>
    <sheet xmlns:r="http://schemas.openxmlformats.org/officeDocument/2006/relationships" name="Financial instruments - Functio"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853">
  <si>
    <t>Document And Entity Information</t>
  </si>
  <si>
    <t>12 Months Ended</t>
  </si>
  <si>
    <t>Dec. 31, 2016shares</t>
  </si>
  <si>
    <t>Document And Entity Information [Abstract]</t>
  </si>
  <si>
    <t>Entity Registrant Name</t>
  </si>
  <si>
    <t xml:space="preserve">WESTPORT FUEL SYSTEMS INC.
</t>
  </si>
  <si>
    <t>Entity Central Index Key</t>
  </si>
  <si>
    <t>Document Type</t>
  </si>
  <si>
    <t>40-F</t>
  </si>
  <si>
    <t>Document Period End Date</t>
  </si>
  <si>
    <t>Dec. 31,
		2016</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USD ($) $ in Thousands</t>
  </si>
  <si>
    <t>Dec. 31, 2016</t>
  </si>
  <si>
    <t>Dec. 31, 2015</t>
  </si>
  <si>
    <t>Current assets:</t>
  </si>
  <si>
    <t>Cash and cash equivalents</t>
  </si>
  <si>
    <t>Short-term investments</t>
  </si>
  <si>
    <t>Accounts receivable (note 6)</t>
  </si>
  <si>
    <t>Inventories (note 7)</t>
  </si>
  <si>
    <t>Prepaid expenses</t>
  </si>
  <si>
    <t>Total current assets</t>
  </si>
  <si>
    <t>Long-term investments (note 8)</t>
  </si>
  <si>
    <t>Property, plant and equipment (note 10)</t>
  </si>
  <si>
    <t>Intangible assets (note 11)</t>
  </si>
  <si>
    <t>Deferred income tax assets (note 19(b))</t>
  </si>
  <si>
    <t>Goodwill (note 12)</t>
  </si>
  <si>
    <t>Other long-term assets</t>
  </si>
  <si>
    <t>Total assets</t>
  </si>
  <si>
    <t>Current liabilities:</t>
  </si>
  <si>
    <t>Accounts payable and accrued liabilities (note 13)</t>
  </si>
  <si>
    <t>Current portion of restructuring obligation (note 14)</t>
  </si>
  <si>
    <t>Current portion of deferred revenue</t>
  </si>
  <si>
    <t>Current portion of long-term debt (note 15)</t>
  </si>
  <si>
    <t>Current portion of royalty payable (note 16)</t>
  </si>
  <si>
    <t>Current portion of warranty liability (note 17)</t>
  </si>
  <si>
    <t>Total current liabilities</t>
  </si>
  <si>
    <t>Restructuring obligation (note 14)</t>
  </si>
  <si>
    <t>Deferred revenue</t>
  </si>
  <si>
    <t>Long-term debt (note 15)</t>
  </si>
  <si>
    <t>Long-term royalty payable (note 16)</t>
  </si>
  <si>
    <t>Warranty liability (note 17)</t>
  </si>
  <si>
    <t>Deferred income tax liabilities (note 19(b))</t>
  </si>
  <si>
    <t>Other long-term liabilities</t>
  </si>
  <si>
    <t>Total liabilities</t>
  </si>
  <si>
    <t>Share capital (note 18):</t>
  </si>
  <si>
    <t>Authorized: Unlimited common shares, no par value Unlimited preferred shares in series, no par value Issued: 110,109,092 (2015 - 64,380,819) common shares</t>
  </si>
  <si>
    <t>Other equity instruments</t>
  </si>
  <si>
    <t>Additional paid in capital</t>
  </si>
  <si>
    <t>Accumulated deficit</t>
  </si>
  <si>
    <t>Accumulated other comprehensive income</t>
  </si>
  <si>
    <t>Total shareholders' equity</t>
  </si>
  <si>
    <t>Commitments and contingencies (note 21)</t>
  </si>
  <si>
    <t xml:space="preserve"> </t>
  </si>
  <si>
    <t>Total liabilities and shareholders' equity</t>
  </si>
  <si>
    <t>Consolidated Balance Sheets [Parenthetical] - shares</t>
  </si>
  <si>
    <t>Statement of Financial Position [Abstract]</t>
  </si>
  <si>
    <t>Common shares, shares issued (in shares)</t>
  </si>
  <si>
    <t>Consolidated Statements of Operations and Comprehensive Income (Loss) - USD ($)</t>
  </si>
  <si>
    <t>Dec. 31, 2014</t>
  </si>
  <si>
    <t>Income Statement [Abstract]</t>
  </si>
  <si>
    <t>Product revenue</t>
  </si>
  <si>
    <t>Service and other revenue</t>
  </si>
  <si>
    <t>Revenue</t>
  </si>
  <si>
    <t>Cost of revenue and expenses:</t>
  </si>
  <si>
    <t>Cost of product revenue</t>
  </si>
  <si>
    <t>Research and development</t>
  </si>
  <si>
    <t>General and administrative</t>
  </si>
  <si>
    <t>Sales and marketing</t>
  </si>
  <si>
    <t>Restructuring, termination and other exit costs (note 14)</t>
  </si>
  <si>
    <t>Foreign exchange (gain) loss</t>
  </si>
  <si>
    <t>Depreciation and amortization (notes 10 and 11)</t>
  </si>
  <si>
    <t>Impairments on long lived assets, net (notes 8, 10, 11 and 12)</t>
  </si>
  <si>
    <t>Provision for inventory purchase commitments (note 21(b))</t>
  </si>
  <si>
    <t>Cost of revenue and expenses</t>
  </si>
  <si>
    <t>Loss from operations</t>
  </si>
  <si>
    <t>Income from investments accounted for by the equity method</t>
  </si>
  <si>
    <t>Interest on long-term debt and amortization of discount</t>
  </si>
  <si>
    <t>Bargain purchase gain from acquisition (note 5)</t>
  </si>
  <si>
    <t>Interest and other income (expense), net of bank charges</t>
  </si>
  <si>
    <t>Loss before income taxes</t>
  </si>
  <si>
    <t>Income tax expense (recovery)(note 19):</t>
  </si>
  <si>
    <t>Current</t>
  </si>
  <si>
    <t>Deferred</t>
  </si>
  <si>
    <t>Income tax expense (recovery)</t>
  </si>
  <si>
    <t>Net loss for the year</t>
  </si>
  <si>
    <t>Other comprehensive income (loss):</t>
  </si>
  <si>
    <t>Cumulative translation adjustment</t>
  </si>
  <si>
    <t>Comprehensive loss</t>
  </si>
  <si>
    <t>Loss per share:</t>
  </si>
  <si>
    <t>Basic and diluted (in dollars per share)</t>
  </si>
  <si>
    <t>Weighted average common shares outstanding:</t>
  </si>
  <si>
    <t>Basic and diluted (in shares)</t>
  </si>
  <si>
    <t>Consolidated Statements of Shareholders' Equity - USD ($) $ in Thousands</t>
  </si>
  <si>
    <t>Total</t>
  </si>
  <si>
    <t>Common stock</t>
  </si>
  <si>
    <t>Accumulated other comprehensive income (loss)</t>
  </si>
  <si>
    <t>Balance at Dec. 31, 2013</t>
  </si>
  <si>
    <t>Balance (in shares) at Dec. 31, 2013</t>
  </si>
  <si>
    <t>Increase (Decrease) in Stockholders' Equity [Roll Forward]</t>
  </si>
  <si>
    <t>Issue of common shares on exercise of stock options</t>
  </si>
  <si>
    <t>Issue of common shares on exercise of stock options (in shares)</t>
  </si>
  <si>
    <t>Issue of common shares on exercise of share units</t>
  </si>
  <si>
    <t>Issue of common shares on exercise of share units (in shares)</t>
  </si>
  <si>
    <t>Issue of common shares in connection with acquisition</t>
  </si>
  <si>
    <t>Issue of common shares in connection with acquisition (in shares)</t>
  </si>
  <si>
    <t>Shares issued for acquisitions (note 5)</t>
  </si>
  <si>
    <t>Stock-based compensation</t>
  </si>
  <si>
    <t>Other comprehensive income (loss)</t>
  </si>
  <si>
    <t>Balance at Dec. 31, 2014</t>
  </si>
  <si>
    <t>Balance (in shares) at Dec. 31, 2014</t>
  </si>
  <si>
    <t>Balance at Dec. 31, 2015</t>
  </si>
  <si>
    <t>Balance (in shares) at Dec. 31, 2015</t>
  </si>
  <si>
    <t>Beneficial conversion feature on convertible debt</t>
  </si>
  <si>
    <t>Balance at Dec. 31, 2016</t>
  </si>
  <si>
    <t>Balance (in shares) at Dec. 31, 2016</t>
  </si>
  <si>
    <t>Consolidated Statements of Cash Flows - USD ($)</t>
  </si>
  <si>
    <t>Cash flows from (used in) operating activities:</t>
  </si>
  <si>
    <t>Items not involving cash:</t>
  </si>
  <si>
    <t>Depreciation and amortization</t>
  </si>
  <si>
    <t>Stock-based compensation expense</t>
  </si>
  <si>
    <t>Unrealized foreign exchange (gain) loss</t>
  </si>
  <si>
    <t>Deferred income tax (recovery) expense</t>
  </si>
  <si>
    <t>Accretion of long-term debt</t>
  </si>
  <si>
    <t>Impairments on long lived assets, net</t>
  </si>
  <si>
    <t>Inventory write-downs to net realizable value</t>
  </si>
  <si>
    <t>Bargain purchase gain from acquisition</t>
  </si>
  <si>
    <t>Provision for inventory purchase commitments</t>
  </si>
  <si>
    <t>Change in fair value of derivative liability and bad debt expense</t>
  </si>
  <si>
    <t>Restructuring obligations</t>
  </si>
  <si>
    <t>Changes in non-cash operating working capital:</t>
  </si>
  <si>
    <t>Accounts receivable</t>
  </si>
  <si>
    <t>Inventories</t>
  </si>
  <si>
    <t>Accounts payable and accrued liabilities</t>
  </si>
  <si>
    <t>Warranty liability</t>
  </si>
  <si>
    <t>Net cash provided by (used in) operating activities</t>
  </si>
  <si>
    <t>Cash flows from (used in) investing activities:</t>
  </si>
  <si>
    <t>Purchase of property, plant and equipment</t>
  </si>
  <si>
    <t>Sale of short term investments, net</t>
  </si>
  <si>
    <t>Maturity (purchase) of short-term investments, net</t>
  </si>
  <si>
    <t>Acquisitions, net of acquired cash (note 5)</t>
  </si>
  <si>
    <t>Proceeds on sale of investments</t>
  </si>
  <si>
    <t>Proceeds on sale of assets</t>
  </si>
  <si>
    <t>Dividends received from joint ventures</t>
  </si>
  <si>
    <t>Net cash provided by investing activities</t>
  </si>
  <si>
    <t>Cash flows from (used in) financing activities:</t>
  </si>
  <si>
    <t>Repayment of operating lines of credit and long term facilities</t>
  </si>
  <si>
    <t>Drawings on operating lines of credit</t>
  </si>
  <si>
    <t>Finance costs incurred</t>
  </si>
  <si>
    <t>Proceeds from stock options exercised</t>
  </si>
  <si>
    <t>Issuance of convertible debt and royalty payable</t>
  </si>
  <si>
    <t>Net cash provided by (used in) financing activities</t>
  </si>
  <si>
    <t>Effect of foreign exchange on cash and cash equivalents</t>
  </si>
  <si>
    <t>Increase (decrease) in cash and cash equivalents</t>
  </si>
  <si>
    <t>Cash and cash equivalents, beginning of year</t>
  </si>
  <si>
    <t>Cash and cash equivalents, end of year</t>
  </si>
  <si>
    <t>Supplementary information:</t>
  </si>
  <si>
    <t>Interest paid</t>
  </si>
  <si>
    <t>Taxes paid, net of refunds</t>
  </si>
  <si>
    <t>Non-cash transactions:</t>
  </si>
  <si>
    <t>Company organization and operations</t>
  </si>
  <si>
    <t>Organization, Consolidation and Presentation of Financial Statements [Abstract]</t>
  </si>
  <si>
    <t>1. Company organization and operations: Westport Fuel Systems Inc. (the “Company”, formerly known as Westport Innovations Inc.) was incorporated under the Business Corporations Act (Alberta) on March 20, 1995. On June 1, 2016, the Company merged with Fuel Systems Solutions, Inc. The Company engineers, manufactures and supplies alternative fuel systems and components for use in the transportation and industrial markets on a global basis. The Company 's components and systems control the pressure and flow of gaseous alternative fuels, such as propane and natural gas used in internal combustion engines.</t>
  </si>
  <si>
    <t>Liquidity and going concern</t>
  </si>
  <si>
    <t>2. Liquidity and going concern: In August 2014, the FASB issued ASU 2014‑15, Presentation of Financial Statements - Going Concern (Subtopic 205-40): Disclosure of Uncertainties about an Entity’s Ability to Continue as a Going Concern.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is standard was adopted by the Company at December 31, 2016. These financial statements have been prepared on the basis that the Company will continue as a going concern. At December 31, 2016, the Company's cash and cash equivalents were $60,057 and its long-term debt was $79,032 , of which $48,097 matures in 2017. The Company incurred significant recurring losses and negative cash flows from operating activities during 2016, 2015 and 2014, and anticipates incurring additional losses and cash outflows through 2017, largely due to the start up of production and commercial distribution of HPDI in the fourth quarter of 2017. Principal conditions or events that require management's consideration The factors which raise substantial doubt as to the Company’s ability to continue as a going concern are as follows: (a) Forecast operating and capital investment requirements After the merger with Fuel Systems and given the low oil price environment experienced in most of 2015 and 2016, the Company has been rationalizing its operations to achieve the necessary synergies required in order to become cash flow positive from operations. The Company expects to generate positive cash flows from operations throughout its business in 2017 and beyond except for its Technology Investments segment where the Company expects significant costs for final development, testing and capital expenditures on its HPDI program with a major OEM in fiscal 2017. Overall, the Company forecasts negative cash flows in 2017. (b) Maturing Debt Significant debt maturing in 2017 is the CDN $55,000 Debentures ("Debentures") maturing on September 15, 2017. This debt is classified as current liabilities on the consolidated balance sheet as at December 31, 2016. Details of this loan can be found in note 15(a) to these consolidated financial statements. Management's plans Management considered the following factors and management’s plans to alleviate or mitigate substantial doubt: (a) Asset sales In conjunction with its rationalization and synergy program, the Company has a number of initiatives to simplify the number of businesses that the Company will focus on. As a result, the Company has identified a number of non-core assets that it has or would make available for sale, subject to appropriate terms and conditions in the circumstances. The Company has been active in discussions with interested parties and two of these initiatives are in the final stages of negotiation. The Company expects final binding agreements to be signed in April 2017 and closing to occur shortly thereafter. These two non-core assets sales are expected to contribute significant proceeds to the Company and would be used to fund the forecasted operating and capital investment requirements for HPDI commercialization. The Company continues to examine other assets to determine whether it is in the best interest of the Company to monetize these assets in the next year or continue to hold and invest in these assets. The Company’s decisions with respect to these assets may depend on its ability to raise additional financings as discussed below. The Company's Board of Directors has approved a sales process and timeline for the sale of certain assets in the event that the financing is not obtained when required. (b) Maturing Debt The holders of the CDN $55,000 Debentures have the option to extend, a maximum of six times, the maturity date for an additional period of six months each time (i.e. if all extensions made, an additional three years) provided that greater than CDN $10,000 of the aggregate principal amount of the Debentures remains outstanding. At the date of these financial statements, the Debenture holders have not elected to extend and have until August 1, 2017 to do so. The Company has engaged financial advisors to assist with alternative sources of funding. As of the date of these financial statements, the Company has held discussions and received interest including draft term sheets from potential lenders that would allow the Company to refinance a portion of the Debentures. In addition, the Company has initiated discussions with a representative of the Debenture holders on extending or replacing the Debentures with new financing. While there can be no assurance that the Company will be able to borrow on terms that are acceptable to the Company, management believes that it is probable that new loan(s) to refinance a portion of the Debentures, either with the Debenture holders or new lenders, will be entered into on a timely basis. Management's assessment and conclusion Management is confident that the cash on hand at December 31, 2016 of $60,057 , the estimated proceeds from the sales of non-core assets and the estimated proceeds from financing as discussed above will provide the cash flow necessary to fund operations over the next year to March 31, 2018, and as a result, Management has determined that substantial doubt has been alleviated by Management’s plans at a probable level of assurance. Management cautions the readers that there is no absolute assurance that the Company will be able to conclude all of the non-core assets sales and raise the financing necessary, under satisfactory terms and conditions, to continue as a going concern. If the Company was not to continue as a going concern, significant adjustments may be required to the carrying value of its assets and liabilities in the accompanying consolidated financial statements and the adjustments could be material.</t>
  </si>
  <si>
    <t>Significant accounting policies</t>
  </si>
  <si>
    <t>Accounting Policies [Abstract]</t>
  </si>
  <si>
    <t>3. Significant accounting policies: (a) 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 (b) Foreign currency translation: The Company’s functional currency is in the Canadian dollars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Japanese Yen and Indian Rupee.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Except as otherwise noted, all amounts in these financial statements are presented in U.S. dollars. For the periods presented, the Company used the following exchange rates: Year end exchange rate as at: Average for the year ended: December 31, 2016 December 31, 2015 December 31, 2016 December 31, 2015 December 31, 2014 Canadian dollar 0.74 0.72 0.76 0.78 0.91 Australian dollar 0.72 0.73 0.74 0.75 0.90 Euro 1.06 1.09 1.11 1.11 1.33 Argentina Peso 0.06 0.08 0.07 0.11 0.12 RMB 0.14 0.15 0.15 1.16 0.16 Swedish Krona 0.11 0.12 0.12 0.12 0.15 Japanese Yen 0.01 0.01 0.01 0.01 0.01 Indian Rupee 0.01 0.02 0.02 0.02 0.02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d)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e)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 The cost of fuel system product inventories, assembled parts and work-in-progress includes materials, labour and production overhead including depreciation. The Company provides inventory write-downs based on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 (f) 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 (g) Long-term investments: The Company accounts for investments in which it has significant influence, including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he Company accounts for investments in which it does not exercise significant influence using the cost method of accounting. (h) Financial liabilities: Accounts payable and accrued liabilities, short-term debt and long-term debt are measured at amortized cost. Transaction costs relating to long-term debt are netted against long-term debt and are amortized using the effective interest rate method. (i) Research and development costs: Research and development costs are expensed as incurred and are recorded net of government funding received or receivable. (j)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 (k) Intangible assets: Intangible assets consist primarily of the cost of intellectual property, trademarks, technology, customer contracts and non-compete agreements. Intangible assets are amortized over their estimated useful lives, which range from 5 to 20 years. (l)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m) 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 (n) 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o) Revenue recognition: The Company recognizes revenue upon transfer of title and risk of loss, generally when products are shipped provided there is (1) persuasive evidence of an arrangement, (2) there are no uncertainties regarding customer acceptance, (3) the sales price is fixed or determinable and (4) management believes collectibility is reasonably assured. The Company recognizes service revenue from research and development arrangements based on the contracts and the ability of the Company to measure its performance. Depending on the contract, revenues may be recognized using the milestone, percentage of completion, or completed contract methods of accounting. All costs incurred related to revenue earned from research and development contracts are recorded as research and development expense as incurred. (p)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4. Accounting Changes: (a) New accounting pronouncements adopted in 2016: Going Concern: In August 2014, the FASB issued ASU 2014-15. Presentation of Financial Statements - Going Concern , which provides guidance about management’s responsibility to evaluate whether there is substantial doubt about an entity’s ability to continue as a going concern, along with the required disclosures. (b) Change in accounting policy: The Company's joint venture, Cummins Westport Inc ("CWI"), changed its method for determining its warranty liability to exclude, from the estimated cost to settle claims, the parts margin it expects to earn on parts sold and used to service warranty claims. These changes were accounted for as change in accounting policy and the comparative balances were restated on a retrospective basis. The Company's income from investments, accumulated deficit and long-term investments balances have been adjusted to reflect this change in accounting policy. (c) New accounting pronouncements to be adopted in the future: Revenue: In May 2014, Financial Accounting Standards Board (“FASB”) issued ASU 2014-09, Revenue From Contracts With Customers (“Topic 606”). Topic 606 removes inconsistencies and weaknesses in revenue accounting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Revenue Recognition , and most industry-specific guidance throughout the Industry Topics of the Codification. Topic 606 is effective for public entities with reporting periods beginning after December 15, 2017. The Company is evaluating the impact of this new standard to the financial statements. Simplifying the Measurement of Inventory (Topic 330): Inventory: In July 2015, the FASB issued ASU 2015-11,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Company does not anticipate a material impact to the Company’s financial statements as a result of this change . Leases (Topic 842): In February 2016, the FASB issued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and interim periods within those years for public business entities with early adoption permitted. The Company has not yet evaluated the impact of the adoption of this new standard. Statement of Cash Flows (Topic 230): Classification of Certain Cash Receipts and Cash Payments: In August 2016, the FASB issued ASU 2016-15, which provides cash flow classification guidance on eight specific cash flow issues to reduce diversity in practice for which authoritative guidance did not previously exist. ASU 2016-15 is effective for public entities in annual and interim periods in fiscal years beginning after December 15, 2017, with early adoption permitted. The Company does not anticipate a material impact to the Company's financial statements as a result of this change.</t>
  </si>
  <si>
    <t>Business Combinations</t>
  </si>
  <si>
    <t>Business Combinations [Abstract]</t>
  </si>
  <si>
    <t>5. Business Combinations: Merger with Fuel Systems: On June 1, 2016 ("the acquisition date"), the Company completed a merger with Fuel Systems Solutions, Inc. ("Fuel Systems"). Fuel Systems shareholders received 2.4755 Westport common shares for each share of Fuel Systems common stock owned. The Company issued 44,882,782 common shares to former Fuel Systems shareholders and 653,532 restricted stock units of the Company to replace outstanding Fuel Systems restricted stock units in connection with the merger. No replacement awards were issued for other equity instruments pursuant to the merger agreement. The merger was accounted for as a business combination, with Westport deemed to be the acquirer. The Company determined the purchase price using the Nasdaq closing share price on the acquisition date at $2.20 per share, which resulted in total purchase consideration of $99,397 , which includes the fair value of the common shares issued of $98,742 and the fair value of the restricted stock units related to pre-combination services of $655 . The Company incurred total acquisition related costs of $9,890 in 2015 and 2016 under the Corporate and Technology Investments segment, which were expensed as incurred. This business combination resulted in a bargain purchase transaction, as the fair value of assets acquired and liabilities assumed exceeded the total of the transaction date fair value of equity issued by $35,808 . The Company believes it was able to acquire the assets of Fuel Systems for less than their fair value due to the weakness in the alternative fuel sector. The following table summarizes the final allocation of the purchase price to the fair values of assets acquired and liabilities assumed at the date of the acquisition, as well as the adjustments made during the measurement period. Consideration allocated to: Preliminary Purchase Price Allocation as of June 1, 2016 Measurement Period Adjustments Final Purchase Price Allocation as of December 31, 2016 Cash and cash equivalents $ 45,344 $ — $ 45,344 Accounts receivable 42,165 789 42,954 Inventory 72,734 826 73,560 Property, plant and equipment 37,192 600 37,792 Intangible assets 4,240 — 4,240 Deferred income taxes, net 1,911 (3,964 ) (2,053 ) Other assets 12,962 — 12,962 Accounts payable and accrued liabilities (58,401 ) (5,305 ) (63,706 ) Other liabilities (15,888 ) — (15,888 ) Total net identifiable assets 142,259 (7,054 ) 135,205 Bargain purchase gain (42,862 ) 7,054 (35,808 ) Total consideration $ 99,397 $ — $ 99,397 5. Business Combinations (continued): The fair value of $42,954 of accounts receivable acquired was based on the amounts expected to be collectible. The fair value of $73,560 assigned to inventory was based on estimated selling prices net of selling costs associated with finished goods, and replacement value for raw materials and unassembled components. Property, plant and equipment of $37,792 was determined based on depreciated replacement cost values. The fair value of intangible assets of $4,240 primarily relates to brand value associated with the BRC, IMPCO and ComfortPro brands. The intangible assets are being amortized over their estimated useful life of ten years . The fair value of $63,706 assigned to accounts payable and accrued liabilities acquired was based on the expected amount to be paid and contingent liabilities recognized at the acquisition date. Adjustments made in the measurement period include $4,000 settlement of a patent infringement and $1,305 to settle remaining claims. Since the acquisition date, Fuel Systems' total revenue was $132,850 and generated a net loss of $5,049 . Proforma Results The following unaudited supplemental proforma information presents the consolidated financial results as if the acquisition of Fuel Systems had occurred on January 1, 2015. This supplemental proforma information has been prepared for comparative purposes and does not purport to be indicative of what would have occurred had the acquisition been made on January 1, 2015, nor are they indicative of any future results. Years ended December 31, 2016 2015 Revenue Revenue for the year $ 224,895 $ 103,304 Fuel Systems (prior to merger) 96,833 263,397 Proforma revenue for the year $ 321,728 $ 366,701 Net loss Net loss for the year $ (97,573 ) $ (99,154 ) Fuel Systems, net of transaction costs (prior to merger) (6,249 ) (47,135 ) Proforma adjustments (1) (28,951 ) (1,575 ) Proforma net loss for the year $ (132,773 ) $ (147,864 ) (1) Includes adjustments for the bargain purchase gain, additional interest expense for the convertible debt in all periods, and for transaction costs related to the merger with Fuel Systems.</t>
  </si>
  <si>
    <t>Accounts Receivable</t>
  </si>
  <si>
    <t>Receivables [Abstract]</t>
  </si>
  <si>
    <t>6. Accounts Receivable: December 31, 2016 December 31, 2015 Customer trade receivable $ 73,341 $ 35,517 Due from related parties (note 20) 488 1,165 Other receivables 5,010 3,617 Income tax receivable 1,638 1,047 Allowance for doubtful accounts (3,299 ) (3,022 ) $ 77,178 $ 38,324</t>
  </si>
  <si>
    <t>Inventory Disclosure [Abstract]</t>
  </si>
  <si>
    <t>7. Inventories: December 31, 2016 December 31, 2015 Purchased parts and materials $ 46,475 $ 20,864 Work-in-process 4,403 3,485 Finished goods 19,746 11,311 $ 70,624 $ 35,660 During the year ended December 31, 2016 , the Company recorded write-downs to net realizable value of approximately $7,104 (year ended December 31, 2015 - $8,743 ; year ended December 31, 2014 - $2,102 ).</t>
  </si>
  <si>
    <t>Long-term investments</t>
  </si>
  <si>
    <t>Long-term Investments [Abstract]</t>
  </si>
  <si>
    <t>8. Long-term investments: December 31, 2016 December 31, 2015 (Adjusted) Cummins Westport Inc. (a) $ 10,950 $ 14,762 Weichai Westport Inc. (b) 1,824 19,065 Other equity accounted investees 648 1,315 $ 13,422 $ 35,142 (a) Cummins Westport Inc.: The Company entered into a joint venture with Cummins Inc. ("Cummins") on March 7, 2001. The joint venture term is scheduled to end on December 31, 2021 and can be terminated under certain circumstances before the end of the term, including in the event of a material breach of the agreement by, or in the event of a change of control of, one of the parties. On February 20, 2012, the joint venture agreement ("JVA") was amended and restated to provide for, among other things, clarification concerning the scope of products within CWI. In addition, the parties have revised certain economic terms of the JVA. Prior to February 20, 2012, the Company and Cummins shared equally in the profits and losses of CWI. Under the amended JVA, profits and losses are shared equally up to an established revenue baseline, then any excess profit will be allocated 75% to the Company and 25% to Cummins. The Company has determined that CWI is a variable interest entity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Company recognized its share of CWI’s income and received dividends as follows: Years ended December 31, 2016 2015 2014 (Adjusted) (Adjusted) Investment income under the equity method $ 5,606 $ 16,339 $ 9,777 Dividends received 10,198 20,464 3,200 8. Long-term investments (continued): (a) Cummins Westport Inc. (continued): During the fourth quarter of 2016, CWI changed its method for determining its warranty liability to exclude, from the estimated cost to settle claims, the parts margin it expects to earn on parts sold to dealers and used to service warranty claims. This change was accounted for as a change in accounting policy and the comparative balances were restated on a retrospective basis, with the following after tax impact to CWI and the Company: CWI impact Company impact Opening accumulated deficit decrease (January 1, 2014) $ 6,314 $ 3,157 Increase to 2014 income from investment 3,283 1,641 Decrease to 2015 income from investment (1,533 ) (766 ) Decrease to 2016 income from investment (8,064 ) (4,032 ) Net change to accumulated deficit (December 31, 2016) $ — $ — Assets, liabilities, revenue and expenses of CWI, as adjusted for the change in accounting policy, are as follows: December 31, 2016 December 31, 2015 (Adjusted) Current assets: Cash and short-term investments $ 95,623 $ 114,053 Accounts receivable 5,018 4,632 Other current assets 209 287 Long-term assets: Property, plant and equipment 1,074 1,212 Deferred income tax assets 45,321 46,177 Total assets $ 147,245 $ 166,361 Current liabilities: Current portion of warranty liability $ 26,206 $ 30,922 Current portion of deferred revenue 20,070 13,858 Accounts payable and accrued liabilities 7,125 11,852 53,401 56,632 Long-term liabilities: Warranty liability 27,282 31,461 Deferred revenue 41,788 45,859 Other long-term liabilities 2,863 2,908 71,933 80,228 Total liabilities $ 125,334 $ 136,860 8. Long-term investments (continued): (a) Cummins Westport Inc. (continued): Years ended December 31, 2016 2015 2014 (Adjusted) (Adjusted) Product revenue $ 205,235 $ 274,033 $ 283,551 Parts revenue 71,230 57,849 53,683 276,465 331,882 337,234 Cost of revenue and expenses: Cost of product and parts revenue 199,317 230,508 265,584 Research and development 36,066 30,165 21,131 General and administrative 1,136 1,414 1,202 Sales and marketing 23,047 21,236 22,514 Foreign exchange (gain) loss 8 28 34 Bank charges, interest and other 695 817 805 260,269 284,168 311,270 Income from operations 16,196 47,714 25,964 Interest and investment income 552 367 260 Income before income taxes 16,748 48,081 26,224 Income tax expense (recovery): Current 4,680 19,785 21,514 Deferred 856 (1,565 ) (13,754 ) 5,536 18,220 7,760 Income for the year $ 11,212 $ 29,861 $ 18,464 8. Long-term investments (continued): (b) Weichai Westport Inc.: On April 20, 2016, the Company sold a portion of its economic interest in Weichai Westport Inc. ("WWI") to Cartesian Capital Group ("Cartesian"), a related party, for an upfront payment of $6,300 plus a potential future payment based on Cartesian's return on investment. A loss on sale of investment of $5,238 was recognized in the quarter ended June 30, 2016. On August 20, 2016, the Company sold a portion of the investment to Weichai Power Co., Ltd and Weichai Holding Group Co., Ltd for $7,372 and recognized a gain on sale of $2,696 . In addition, the Company received a dividend of $3,200 from WWI net of withholding taxes. Commencing April 20, 2016, the Company no longer has the ability to exercise significant influence over the joint venture and, therefore, with effect from that date accounts for its interest by the cost method.</t>
  </si>
  <si>
    <t>Variable interest entities</t>
  </si>
  <si>
    <t>Variable Interest Entities [Abstract]</t>
  </si>
  <si>
    <t>Variable Interest Entities</t>
  </si>
  <si>
    <t>9. Variable interest entities: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Company has not historically provided and does not intend to provide financial or other support to CWI that the Company is not contractually required to provide. The carrying amount and maximum exposure to losses relating to VIE in which the Company holds a significant variable interest but is not the primary beneficiary, and which have not been consolidated, were as follows: Balance at December 31, 2016 Balance at December 31, 2015 (Adjusted) Carrying amount Maximum exposure to loss Carrying amount Maximum exposure to loss Equity method investment $ 10,950 $ 10,950 $ 14,762 $ 14,762 Accounts receivable 236 236 1,165 1,165</t>
  </si>
  <si>
    <t>Property, plant and equipment</t>
  </si>
  <si>
    <t>Property, Plant and Equipment [Abstract]</t>
  </si>
  <si>
    <t>10. Property, plant and equipment: Accumulated Net book December 31, 2016 Cost depreciation value Land and buildings $ 4,471 $ 1,127 $ 3,344 Computer equipment and software 9,230 7,044 2,186 Furniture and fixtures 6,703 2,641 4,062 Machinery and equipment 77,120 34,754 42,366 Leasehold improvements 14,346 6,622 7,724 $ 111,870 $ 52,188 $ 59,682 Accumulated Net book December 31, 2015 Cost depreciation value Land and buildings $ 2,706 $ 165 $ 2,541 Computer equipment and software 7,171 6,234 937 Furniture and fixtures 5,163 2,084 3,079 Machinery and equipment 70,415 36,739 33,676 Leasehold improvements 10,394 8,100 2,294 $ 95,849 $ 53,322 $ 42,527 Based on declining revenue and operating results, which were impacted by lower oil prices, the Company concluded that there were impairment indicators, requiring the performance of a long-lived assets impairment test during the years ended December 31, 2016 and 2015. During the year ended December 31, 2016, the Company recorded an impairment charge of $2,708 . The impairment resulted primarily from the write-down of engineering test equipment in Vancouver, Canada. The method used to determine the fair value of equipment was based on utilization of assets and the write-down was recorded in the Corporate and Technology Investments segment. During the year ended December 31, 2015, the Company recorded an impairment charge of $4,015 . The impairment resulted primarily from the write-down of Orca TM LNG trailers ("Orcas") which provide in-yard fleets convenient refueling in the absence of a permanent liquefied natural gas ("LNG") solution. The method used to determine fair value was recent sales of Orcas and the impairment charge was recorded in the Automotive business segment. Depreciation expense for the year ended December 31, 2016 was $12,836 (year ended December 31, 2015 - $10,703 ; year ended December 31, 2014 - $14,106 ). The amount of depreciation expense included in cost of sales for the year ended December 31, 2016 was $4,707 (year ended December 31, 2015 - $1,918 ; year ended December 31, 2014 - $3,130 ).</t>
  </si>
  <si>
    <t>Intangible assets</t>
  </si>
  <si>
    <t>Intangible Assets, Net (Excluding Goodwill) [Abstract]</t>
  </si>
  <si>
    <t xml:space="preserve">11. Intangible assets: Accumulated Net book December 31, 2016 Cost amortization value Patents and trademarks $ 20,770 $ 5,093 $ 15,677 Technology 4,735 3,068 1,667 Customer contracts 11,419 6,053 5,366 Other intangibles 319 171 148 Total $ 37,243 $ 14,385 $ 22,858 Accumulated Net book December 31, 2015 Cost amortization value Patents and trademarks $ 16,964 $ 4,094 $ 12,870 Technology 4,862 2,663 2,199 Customer contracts 12,025 4,952 7,073 Other intangibles 283 118 165 Total $ 34,134 $ 11,827 $ 22,307 Based on declining revenue and operating results, which were impacted by lower oil prices, the Company concluded there were impairment indicators as of November 30, 2016 and November 30, 2015 requiring the performance of a long-lived assets impairment test for trademarks, customer contracts, and technology. The Company completed its assessments at November 30, 2016 and November 30, 2015, respectively, and concluded that intangible assets were not impaired. During the year ended December 31, 2016 , amortization of $3,179 ( December 31, 2015 - $2,951 ; year ended December 31, 2014 - $4,560 ) was recognized in the statement of operations. </t>
  </si>
  <si>
    <t>Goodwill</t>
  </si>
  <si>
    <t>Goodwill and Intangible Assets Disclosure [Abstract]</t>
  </si>
  <si>
    <t>12. Goodwill: A continuity of goodwill is as follows: December 31, 2016 December 31, 2015 Balance, beginning of year $ 3,008 $ 23,352 Measurement period adjustments — 149 Impairment losses — (18,707 ) Impact of foreign exchange changes (85 ) (1,786 ) Balance, end of year $ 2,923 $ 3,008 The Company completed its annual assessment at November 30, 2016 and concluded the remaining goodwill of $2,923 related to the Netherlands reporting unit under the Automotive business segment was not impaired. Based on the revenue and operating results of the Italian reporting unit, which is within the Automotive segment in the nine months ended September 30, 2015, the decline in the outlook for the remainder of 2015 and future years and the decline in the Company's share price, the Company concluded there were impairment indicators requiring an interim goodwill impairment assessment as of September 30, 2015. Based on the Company's 2015 assessment, it was determined that the carrying amount of goodwill exceeded the implied fair value of goodwill and as a result, an impairment of $18,707 was recorded in the Italian reporting unit in 2015. For 2016 and 2015, the fair value of the reporting units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historical experience, financial forecasts and industry trends and conditions.</t>
  </si>
  <si>
    <t>Accounts Payable and Accrued Liabilities, Current [Abstract]</t>
  </si>
  <si>
    <t>13. Accounts payable and accrued liabilities: December 31, 2016 December 31, 2015 Trade accounts payable $ 70,411 $ 42,851 Accrued payroll 13,356 3,839 Accrued interest 1,977 1,037 Due to related parties (note 20) 1,191 — Taxes payable 941 2,014 Other payables 5,369 7,713 $ 93,245 $ 57,454</t>
  </si>
  <si>
    <t>Restructuring, termination and other exit obligations</t>
  </si>
  <si>
    <t>Restructuring and Related Activities [Abstract]</t>
  </si>
  <si>
    <t>14. Restructuring, termination and other exit obligations: Year ended December 31, 2016 Termination Lease-exit Total Balance, beginning of year $ — $ — $ — Additions 7,198 11,802 19,000 Additions: Interest and other — 509 509 Payments (3,876 ) (1,196 ) (5,072 ) Impact of foreign exchange (44 ) (270 ) (314 ) Balance, end of year 3,278 10,845 14,123 Less: current portion (2,903 ) (2,505 ) (5,408 ) Long-term portion $ 375 $ 8,340 $ 8,715 Beginning in the third quarter of 2016, the Company initiated a series of restructuring activities which included the consolidation of facilities in Argentina, Canada, China and the United States. This resulted in an implementation of a reduction in workforce resulting in employee severance, one-time termination benefits and contract termination costs associated with the restructuring activities. The Company incurred a charge of $7,198 associated with such termination obligations. The Company recorded restructuring charges on leases during the year ended December 31, 2016. One lease is in New York, US, and has a lease end date of March 2017. The Company exited the premises in September 2016 and is no longer using this space. The Company has also exited its car service and racing facility in Cherasco, Italy and has a lease end date of April 30, 2017. The other lease is in Vancouver, Canada. The Company has a 10 year lease commitment for 116,000 square feet of office space; however, the Company has notified the lessor that it does not intend to occupy the space. With respect to these leases, the Company recorded a charge to earnings of $11,802 . The liability is equal to the present value of rent and other direct costs for the period of time space is expected to remain contracted but unoccupied, less any expected rent to be paid to the Company by a tenant under a sublease over the remainder of the lease term. The cash flows have been discounted at 15% and the lease is expected to terminate in June 2026.</t>
  </si>
  <si>
    <t>Long-term debt</t>
  </si>
  <si>
    <t>Debt Disclosure [Abstract]</t>
  </si>
  <si>
    <t>Long-term Debt</t>
  </si>
  <si>
    <t xml:space="preserve"> December 31, 2016 December 31, 2015 Subordinated debenture notes (a) $ 40,463 $ 38,359 Senior revolving financing (b) 10,553 10,859 Convertible debt (c) 17,286 — Other bank financing (d) 9,949 12,435 Capital lease obligations (e) 781 794 Balance, end of period 79,032 62,447 Current portion (48,097 ) (8,257 ) Long-term portion $ 30,935 $ 54,190 (a) The subordinated debenture notes are unsecured, mature on September 15, 2017 and bear interest at 9% per annum, payable in cash semi-annually in arrears on March 15 and September 15 of each year during the term. The holders of the Debentures have the option to extend, a maximum of six times , the maturity date for an additional period of six months each time (i.e. if all extensions made, an additional three years) provided that greater than CDN$ 10,000 of the aggregate principal amount of the Debentures remains outstanding. At the date of these financial statements, the Debenture holders have not elected to extend and have until August 1, 2017 to do so. (b) The €10,000 senior revolving financing facility is denominated in Euros and bears interest at the 6-month Euribor plus 2.6% ( 2.3% as at December 31, 2016 ). Subsequent to year end on March 24, 2017, the €10,000 financing facility was renewed. The loan bears an interest at the 6-month Euribor plus 3.3% and can increase or decrease by 30 basis points based on an annual leverage ratio calculation. Interest is paid semi-annually. The Company has pledged its interest in EMER S.p.A. as a general guarantee for its senior revolving financing. (c) On January 11, 2016, the Company entered into a financing agreement with Cartesian. As part of the agreement, on June 1, 2016, convertible debt was issued in exchange for 9.0% convertible unsecured notes due June 1, 2021, which are convertible into common shares of the Company in whole or in part, at Cartesian's option, at any time following the twelve month anniversary of the closing at a conversion price of $2.17 per share. Interest is payable annually in arrears on December 31 of each year during the term. The convertible debt is held by a related party as Peter Yu, founder and managing partner of Cartesian, became a member of the Board of Directors of the Company in January 2016. (d) Other bank financing consists of various secured and unsecured bank financing arrangements that carry rates of interest ranging from 0.75% to 3.9% and have various maturities out to 2022. Security includes a building owned by the Company in the Netherlands and certain accounts receivable in one of our Italian subsidiaries. Approximately $6,700 of this financing is renewable as additional accounts receivables are pledged. (e) The Company has capital lease obligations that have terms of three to five years at interest rates ranging from 2.3% to 11.0% (2015 - 3.1% % to 4.9% ). Throughout the entire term of these financing arrangements, the Company is required to meet certain financial and non-financial covenants. As of December 31, 2016 , the Company is in compliance with all covenants under the financing arrangements. The principal repayment schedule of the long-term debt is as follows for the years ending December 31: Subordinated debenture notes Senior revolving financing Convertible debt Other bank financing Capital lease obligations Total 2017 $ 40,463 $ 739 $ — $ 6,449 $ 446 $ 48,097 2018 — 1,688 — 316 195 2,199 2019 — 1,794 — 316 64 2,174 2020 — 1,900 — 316 46 2,262 2021 and thereafter — 4,432 17,286 2,552 30 24,300 $ 40,463 $ 10,553 $ 17,286 $ 9,949 $ 781 $ 79,032</t>
  </si>
  <si>
    <t>Long-term royalty payable</t>
  </si>
  <si>
    <t>16. Long-term royalty payable: On January 11, 2016, The Company entered into a financing agreement with Cartesian to support the Company's global growth initiatives. The financing agreement immediately provided $17,500 in cash (the “Tranche 1 Financing”). In consideration for the funds provided to the Company, Cartesian is entitled to royalty payments in respect of the Tranche 1 Financing based on the greater of (i) a percentage of amounts received by the Company on select high pressure direct injection systems and joint venture products in excess of agreed thresholds through 2025 and (ii) stated fixed amounts per annum (subject to adjustment for asset sales). The carrying value is being accreted to the expected redemption value using the effective interest method, which is approximately 23% per annum. A continuity schedule of the long-royalty payable is as follows: December 31, 2016 Balance, beginning of year $ — Issuance of debentures 17,500 Accretion expense 4,062 Balance, end of year 21,562 Current portion (1,500 ) Long-term portion $ 20,062 The minimum repayments including interest are as follows, for the years ending December 31: 2017 $ 1,500 2018 3,426 2019 6,164 2020 7,722 2021 9,054 2022 and thereafter 18,113 $ 45,979</t>
  </si>
  <si>
    <t>Product Warranties Disclosures [Abstract]</t>
  </si>
  <si>
    <t>Warrant liability</t>
  </si>
  <si>
    <t>17. Warranty liability: A continuity of the warranty liability is as follows: Years ended December 31, 2016 2015 2014 Balance, beginning of year $ 13,991 $ 23,109 $ 28,845 Warranty assumed on acquisition 5,180 — 1,952 Warranty claims (7,353 ) (9,438 ) (10,709 ) Warranty accruals 2,811 427 2,734 Impact of foreign exchange changes (859 ) (107 ) 287 Balance, end of year 13,770 13,991 23,109 Less: Current portion (6,834 ) (5,554 ) (9,696 ) Long-term portion $ 6,936 $ 8,437 $ 13,413</t>
  </si>
  <si>
    <t>Share capital, stock options and other stock-based plans</t>
  </si>
  <si>
    <t>Disclosure of Compensation Related Costs, Share-based Payments [Abstract]</t>
  </si>
  <si>
    <t>18. Share Capital, stock options and other stock-based plans: On June 1, 2016, the Company issued 44,882,782 common shares to former Fuel Systems' shareholders and 653,532 restricted stock units in connection with the merger described in note 5. During the year ended December 31, 2016 , the Company issued 845,491 common shares, net of cancellations, upon exercises of share units and in connection with earn out payments, (year ended December 31, 2015 – 900,097 common shares). The Company issues shares from treasury to satisfy stock option and share unit exercises. (a) Share Units: The compensation program sets out provisions where the restricted share units ("RSUs") and performance share units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 The value assigned to issued Units and the amounts accrued are recorded as other equity instruments. As Units are exercised or vested and the underlying shares are issued from treasury of the Company, the value is reclassified to share capital. During the year ended December 31, 2016 , the Company recognized $10,450 (year ended December 31, 2015 - $14,871 ; year ended December 31, 2014 – $9,683 ) of stock-based compensation associated with the Westport Omnibus Plan and the former Amended and Restated Unit Plan. A continuity of the Units issued under the Westport Omnibus Plan and the former Amended and Restated Unit Plan as of December 31, 2016 , December 31, 2015 and December 31, 2014 are as follows: December 31, 2016 December 31, 2015 December 31, 2014 Number of units Weighted average grant date fair value (CDN $) Number of units Weighted average grant date fair value (CDN $) Number of units Weighted average grant date fair value (CDN $) Outstanding, beginning of year 9,657,921 $ 7.62 5,337,873 $ 10.27 1,200,591 $ 23.68 Granted 684,402 2.90 5,556,630 6.74 5,792,162 10.54 Exercised/Vested (845,491 ) 10.26 (575,024 ) 11.49 (608,975 ) 19.52 Forfeited/expired (2,832,241 ) 6.60 (661,558 ) 10.34 (1,045,905 ) 21.75 Outstanding, end of year 6,664,591 $ 6.75 9,657,921 $ 7.62 5,337,873 $ 10.27 Units outstanding and exercisable, end of year 1,891,008 $ 7.77 1,150,294 $ 9.58 142,166 $ 11.67 During 2016, 684,402 (2015 - 5,556,630 ) share units were granted to employees. This included 684,402 RSUs (2015 - 2,861,630 ) and nil PSUs (2015 - 2,695,000 ). Values of RSU awards are generally determined based on the fair market value of the underlying common share on the date of grant. RSUs typically vest over a three year period so the actual value received by the individual depends on the share price on the day such RSUs are settled for common shares, not the date of grant. PSU awards do not have a certain number of common shares that will issue over time - the number depends on future performance and other conditions tied to the payout of the PSU. The vesting of the 1,695,000 remaining PSU's from the 2015 grant is conditional upon Shareholders of Westport approving an increase in the number of awards available for issuance pursuant to the Westport Omnibus Plan. As a result these PSU's are being treated as a liability until this condition is met. As at December 31, 2016 , $6,594 of compensation expense related to Units has yet to be recognized in results from operations and will be recognized over a weighted average period of 1.2 years. 18. Share Capital, stock options and other stock-based plans (continued): (b) Aggregate intrinsic values: The aggregate intrinsic value of the Company’s share units at December 31, 2016 and 2015 are as follows: December 31, 2016 December 31, 2015 CDN$ CDN$ Share units: Outstanding $ 10,130 $ 26,849 Exercisable 2,874 3,198 Exercised 1,285 1,599 (c) Stock-based compensation: Stock-based compensation associated with the Unit plans and the stock option plan is included in operating expenses as follows: Years ended December 31, 2016 2015 2014 Research and development $ 6,010 $ 9,915 $ 1,749 General and administrative 2,334 2,224 5,884 Sales and marketing 2,106 2,732 2,050 $ 10,450 $ 14,871 $ 9,683</t>
  </si>
  <si>
    <t>Income taxes</t>
  </si>
  <si>
    <t>Income Tax Disclosure [Abstract]</t>
  </si>
  <si>
    <t>19. Income taxes: (a) The Company’s income tax provision differs from that calculated by applying the combined enacted Canadian federal and provincial statutory income tax rate of 26% for the year ended December 31, 2016 (year ended December 31, 2015 – 26% ; year months ended December 31, 2014 – 26% ) as follows: Years ended December 31, 2016 2015 2014 (Adjusted, Note 8) (Adjusted, Note 8) Loss before income taxes $ (92,563 ) $ (98,423 ) $ (148,557 ) Expected income tax recovery (24,066 ) (25,580 ) (38,628 ) Increase (reduction) in income taxes resulting from: Non-deductible stock-based compensation 2,176 3,553 2,495 Other permanent differences 5,854 (76 ) (446 ) Withholding taxes 1,109 1,429 969 Foreign tax rate differences, foreign exchange and other adjustments (4,561 ) (138 ) 7,409 Non-taxable income from equity investment 925 (4,313 ) (4,162 ) Change in valuation allowance 32,583 21,036 25,784 Goodwill impairment — 4,820 4,748 Change in uncertain tax position 301 — 1,252 Bargain purchase gain (9,311 ) — — Income tax expense (recovery) $ 5,010 $ 731 $ (579 ) (b) The significant components of the deferred income tax assets and liabilities are as follows: December 31, 2016 December 31, 2015 Deferred income tax assets: Net loss carry forwards $ 191,685 $ 129,653 Intangible assets 10,319 3,792 Property, plant and equipment 11,829 7,317 Warranty liability 4,072 4,220 Foreign tax credits 5,233 — Inventory 4,104 2,206 Research and development 4,710 3,140 Other 17,114 7,831 Total gross deferred income tax assets 249,066 158,159 Valuation allowance (245,299 ) (153,099 ) Total deferred income tax assets 3,767 5,060 Deferred income tax liabilities: Intangible assets (4,945 ) (4,566 ) Property, plant and equipment (596 ) (1,177 ) Other (4,262 ) (349 ) Total deferred income tax liabilities (9,803 ) (6,092 ) Total net deferred income tax liabilities $ (6,036 ) $ (1,032 ) Allocated as follows: Deferred income tax assets 3,767 2,538 Deferred income tax liabilities (9,803 ) (3,570 ) Total net deferred income tax liabilities $ (6,036 ) $ (1,032 )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The components of the Company’s income tax expense (recovery) are as follows: Income tax expense (recovery) Net income (loss) before income taxes Current Deferred Total Years ended December 31, 2016 Canada $ (100,143 ) 57 788 $ 845 United States 14,926 7 — 7 Italy (4,324 ) 192 1,440 1,632 Other (3,022 ) 1,746 780 2,526 $ (92,563 ) $ 2,002 $ 3,008 $ 5,010 Years ended December 31, 2015 (Adjusted, note 8(a)) Canada $ (44,739 ) $ 793 $ 228 $ 1,021 United States (22,227 ) 9 — 9 Italy (20,695 ) 389 (566 ) (177 ) Other (10,762 ) 54 (176 ) (122 ) $ (98,423 ) $ 1,245 $ (514 ) $ 731 Years ended December 31, 2014 (Adjusted Note 8(a)) Canada $ (86,143 ) $ 165 $ 301 $ 466 United States (49,577 ) 8 — 8 Italy (3,834 ) 521 (1,463 ) (942 ) Other (9,003 ) (88 ) (23 ) (111 ) $ (148,557 ) $ 606 $ (1,185 ) $ (579 ) d) The Company has loss carry-forwards in the various tax jurisdictions available to offset future taxable income as follows: Expiring in: 2017 2018 2019 2020 2021 and later Total Canada $ — $ — $ — $ — $ 437,967 $ 437,967 Italy — — — — 16,622 16,622 United States — — — — 110,403 110,403 Sweden — — — — 18,843 18,843 Other — 972 6,023 4,632 14,144 25,771 Total $ — $ 972 $ 6,023 $ 4,632 $ 597,979 $ 609,606 Certain tax attributes are subject to an annual limitation as a result of the acquisition of Fuel Systems which constitutes a change of ownership as defined under Internal Revenue Code Section 382. (e) The Company has not recognized a deferred income tax liability for certain undistributed earnings of foreign subsidiaries which are essentially investments in those foreign subsidiaries and are permanent in duration. (f) The Company records uncertain tax positions in accordance with ASC No. 740, Income Taxes. As at December 31, 2016, the total amount of the Company’s uncertain tax benefits was $2,745 (year ended December 31, 2015 - $1,230 ). If recognized in future periods, the uncertain tax benefits would affect our effective tax rate. The Company files income tax returns in Canada, the U.S., Italy, and various other foreign jurisdictions. All taxation years remain open to examination by the Canada Revenue Agency, the 2013 to 2016 taxation years remain open to examination by the Internal Revenue Service and the 2011 to 2016 taxation years remain open to examination by the Italian Revenue Agency, and various years remain open in the other foreign jurisdictions.</t>
  </si>
  <si>
    <t>Related party transactions</t>
  </si>
  <si>
    <t>Related Party Transactions [Abstract]</t>
  </si>
  <si>
    <t>20. Related party transactions: The Company is reporting a larger number of related party transactions compared to 2015 as a consequence of the appointments of Mr. Peter Yu (Cartesian financing) and Mr. Mariano Costamagna (Fuel Systems merger) as directors of the Company. Subsequent to year end, Mr. Costamagna resigned from the Board of Directors. The following table sets forth amounts that are included within the captions noted on the consolidated balance sheets, representing related party transactions with the Company: December 31, 2016 December 31, 2015 Receivables: Entities related to Mariano Costamagna (a) $ 237 $ — Cummins Westport Inc. (b) 236 1,165 Ideas &amp; Motion S.r.L. (c) 15 — $ 488 1,165 Payables: Entities related to Mariano Costamagna (a) $ 1,191 — (a) Entities related to Mariano Costamagna include: Bianco S.p.A, TCN S.r.L., Biemmedue S.p.A, MTM Hydro S.r.L., Immobiliare IV Marzo, Delizie Bakery S.r.L., Galup S.r.L., TCN Vd S.r.L., Europlast S.r.L., A.R.S. Elettromeccanica S.r.L., Ningbo Topclean Mechanical Technology Co. Ltd., and Erretre S.r.L.. (b) Pursuant to the amended and restated Joint Venture Agreement, Westport engages in transactions with CWI (see note 8(a)). Amounts receivable relate to costs incurred by the Company on behalf of CWI. The amounts are generally reimbursed by CWI to the Company in the month following the month in which the payable is incurred. (c) Ideas &amp; Motion S.r.L is an Italian consulting and services company in which the Company owns an equity ownership interest of 14.28% . Years ended December 31, 2016 2015 Purchases Sales Purchases Sales Related party company: Entities related to Mariano Costamagna $ 2,592 $ 412 $ — $ — Cummins Westport Inc. — 2,744 — 5,742 Ideas &amp; Motion S.r.L. — 43 — — $ 2,592 $ 3,199 $ — $ 5,742 (d) Other transactions with related parties: The Company leases buildings under separate facility agreements from IMCOS Due S.r.L., a real estate investment company owned 100% by Mariano Costamagna and members of his immediate family. The terms of these leases reflect the fair market value of such properties based upon appraisals. The Company made payments to IMCOS Due S.r.L. of $1,475 for the year ended December 31, 2016 (2015 - nil ). Peter Yu, founder and managing partner of Cartesian, was elected as a Director in January 2016 in connection with the Investment Agreement. The convertible debt (note 15(c)) and royalty payable (note 16) are related party balances. In addition, the Company sold a portion of its economic interest in WWI to Cartesian (note 8(b)). The Company has not made any cash payments to Cartesian relating to the convertible debt or royalty payable as at December 31, 2016, but has accrued interest in accordance with the terms of the agreements.</t>
  </si>
  <si>
    <t>Commitments and contingencies</t>
  </si>
  <si>
    <t>Commitments and Contingencies Disclosure [Abstract]</t>
  </si>
  <si>
    <t>Commitments and Contingencies</t>
  </si>
  <si>
    <t>21. Commitments and contingencies: (a) Contractual Commitments The Company has obligations under operating lease arrangements that require the following minimum annual payments during the respective fiscal years: 2017 $ 9,347 2018 9,134 2019 7,686 2020 6,298 2021 4,548 Thereafter 19,996 $ 57,009 As disclosed in note 14, the Company has recorded restructuring charges on several leases. Any income received from subleasing the leases will reduce the minimum annual payments required by the Company. For the year ended December 31, 2016 , the Company incurred operating lease expenses of $5,675 (year ended December 31, 2015 - $3,763 ; year ended December 31, 2014 - $3,879 ).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The Company is engaged in certain legal actions in the ordinary course of business and believes that the ultimate outcome of these actions will not have a material adverse effect on our operating results, liquidity or financial position. (b) Purchase Commitments The Company purchases components from a variety of suppliers and contract manufacturers. During the normal course of business, in order to manage manufacturing lead times and help ensure adequate component supply, the Company enters into agreements with suppliers and contract manufacturers. A portion of our reported estimated purchase commitments arising from these agreements are firm, noncancelable, and unconditional commitments. The Company may be subject to penalties, and may lose important suppliers, if it is unable to meet its purchase commitments. In 2014, the Company entered into several long-term fixed price contracts to purchase parts to produce certain products. These contracts represent firm purchase commitments which are evaluated for potential market value losses. The Company estimated a loss on these firm purchase commitments with reference to the estimated future sales price of these products and recognized a provision for inventory purchase commitments of $ 4,106 in 2014. The provision is recognized in other payables in accounts payable and accrued liabilities. During 2015 and 2016, no additional loss for provision for inventory purchase commitments was accrued and the provision has been drawn down to $751 as at December 31, 2016.</t>
  </si>
  <si>
    <t>Segmented information</t>
  </si>
  <si>
    <t>Segment Reporting [Abstract]</t>
  </si>
  <si>
    <t>Segment information</t>
  </si>
  <si>
    <t>22. Segment information: The financial information for the Company’s business segments evaluated by the Chief Operating Decision Maker ("CODM") includes the results of CWI as if they were consolidated, which is consistent with the way the Company manages its business segments. As CWI is accounted for under the equity method of accounting, an adjustment is reflected in the tables below to reconcile the segment measures to the Company’s consolidated measures. The Company’s business operates in four operating segments: Automotive Business Segment (previously branded as Westport Operations) The Westport Fuel Systems Automotive division designs, manufactures and sells compressed Natural Gas (“CNG”) and liquid petroleum gas (“LPG”) components and systems for passenger cars and light-duty trucks and medium-duty vehicles including OEM, delayed OEM (“DOEM”) and Aftermarket. The portfolio of products includes pressure regulators, injectors, electronic control units, valves and filters, in addition to complete bi-fuel, mono-fuel and dual-fuel LPG and CNG conversion kits. During the first quarter of 2015, the Company realigned the structure of the company's internal organization. The realignment combined, our historical operating segments, Westport Applied Technologies, Westport On-Road Systems and Westport Off-Road Systems into a single operating segment, Automotive Business Segment (previously branded as Westport Operations). This change reflects the manner in which operating decisions and assessing business performance is currently managed by the CODM. As the Company narrows its focus within certain business units, including its investments in joint ventures, and defers certain products and related programs, the CODM manages the combined businesses as a whole. Therefore, the Automotive Business Segment provides more meaningful information to users of the Company’s financial statements. All comparable periods presented have been revised to reflect this change. Industrial Business Segment The Westport Fuel Systems Industrial division designs and manufactures alternative fuel components and systems for off-road mobile and stationary equipment, and heavy-duty on-road vehicles as well as the development of complete emissions certified and non-certified engines for forklifts and other industrial equipment. Corporate and Technology Investments Segment The Corporate and Technology Investments segment is responsible for current and advanced research and development programs, corporate oversight, and general administrative duties. The corporate oversight and general administrative duties function for the company is grouped under this unit. Cummins Westport Inc. Joint Venture CWI, our 50 :50 joint venture with Cummins, serves the medium and heavy-duty on highway engine markets. CWI engines are offered by many OEMs for use in transit, school and shuttle buses, conventional trucks and tractors, and refuse collection trucks, as well as specialty vehicles such as short-haul port drayage trucks and street sweepers. Weichai Westport Inc. Joint Venture WWI is a joint venture between Westport, Weichai Holding Group Co. Ltd. ("Weichai") and Hong Kong Peterson (CNG) Equipment Ltd. focusing on the Chinese market. WWI develops, manufactures and sells advanced, alternative fuel engines and parts that are widely used in city bus, coach, and heavy-duty truck applications in China or exported to other regions globally. On April 20, 2016, the Company sold a portion of its economic interest in WWI (note 8(b)) and the Company discontinued reporting of WWI results on an equity basis. As the Company no longer has significant influence in the joint venture, the Company does not consider WWI a business segment. The accounting policies for the reportable segments are consistent with those described in note 3. The CODM evaluates segment performance based on the net operating income (loss), which is before income taxes and does not include depreciation and amortization, impairment charges, restructuring charges, foreign exchange gains and losses, bank charges, interest and other expenses, interest and other income, gain on sale of long-term investments and bargain purchase gain. 22. Segment information (continued): Financial information by business segment as follows: Years ended December 31, 2016 2015 2014 Revenue: Automotive $ 165,071 $ 100,108 $ 126,988 Industrial 54,662 — — Corporate and Technology Investments 5,162 3,196 3,581 CWI 276,465 331,882 337,234 WWI 29,931 185,967 618,465 Total segment revenues 531,291 621,153 1,086,268 Less: equity investees' revenue (306,396 ) (517,849 ) (955,699 ) Consolidated revenue $ 224,895 $ 103,304 $ 130,569 Years ended December 31, 2016 2015 2014 (Adjusted, note 8) (Adjusted, note 8) Operating loss: Automotive $ (19,157 ) $ (21,855 ) $ (35,952 ) Industrial 3,746 — — Corporate and Technology Investments (76,118 ) (77,283 ) (92,456 ) Restructuring (19,000 ) — — Foreign exchange gain (loss) (6,408 ) 11,601 3,433 Impairment of long lived assets, net (4,843 ) (22,722 ) (29,604 ) Provision for inventory purchase commitments — — (4,106 ) CWI 29,782 51,011 21,555 WWI 718 3,784 78,502 Total segment operating loss (91,280 ) (55,464 ) (58,628 ) Less: equity investees’ operating income (30,500 ) (54,795 ) (100,057 ) Consolidated operating loss $ (121,780 ) $ (110,259 ) $ (158,685 ) Years ended December 31, 2016 2015 2014 Total additions to long-lived assets, excluding business combinations: Automotive $ 3,310 $ 1,350 $ 2,278 Industrial 747 — — Corporate and Technology Investments 5,290 3,495 7,971 $ 9,347 $ 4,845 $ 10,249 22. Segment information (continued):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6 2015 2014 Europe 54 % 48 % 47 % Americas 32 % 40 % 42 % Asia 12 % 12 % 11 % Others 2 % — % — % As at December 31, 2016 , total goodwill of $ 2,923 ( December 31, 2015 - $ 3,008 ) was allocated to the Automotive segment. As at December 31, 2016 , total long-term investments of $12,876 ( December 31, 2015 - $34,716 ) was allocated to the Corporate and Technology Investments segment and $546 ( December 31, 2015 - $426 ) was allocated to Automotive segment. Total assets are allocated as follows : Total assets by location Years ended December 31, 2016 2016 2015 Automotive $ 241,975 $ 157,452 Industrial 65,717 — Corporate and Technology Investments and unallocated assets 23,768 56,231 CWI 147,245 171,189 WWI — 125,724 478,705 510,596 Less: equity investees’ total assets (147,245 ) (296,913 ) Total consolidated assets $ 331,460 $ 213,683 22. Segment information (continued): The Company’s long-lived assets consist of property, plant and equipment (fixed assets), intangible assets and goodwill. Long-lived assets information by geographic area: December 31, 2016 Fixed assets Intangible assets and goodwill Total Italy $ 26,713 $ 19,942 $ 46,655 Canada 22,157 1,377 23,534 United States 5,613 — 5,613 Rest of Europe 3,119 4,462 7,581 Asia Pacific 3,154 — 3,154 60,756 25,781 86,537 Less: equity investees' long lived assets (1,074 ) — (1,074 ) Total consolidated long-lived assets $ 59,682 $ 25,781 $ 85,463 December 31, 2015 Fixed assets Intangible assets and goodwill Total Italy $ 6,212 $ 19,531 $ 25,743 Canada 18,875 494 19,369 United States 14,210 — 14,210 Rest of Europe 3,076 5,135 8,211 Asia Pacific 7,767 155 7,922 50,140 25,315 75,455 Less: equity investees' long lived assets (7,613 ) — (7,613 ) Total consolidated long-lived assets $ 42,527 $ 25,315 $ 67,842</t>
  </si>
  <si>
    <t>Financial instruments</t>
  </si>
  <si>
    <t>Financial Instruments Disclosure [Abstract]</t>
  </si>
  <si>
    <t>Financial Instruments</t>
  </si>
  <si>
    <t>23.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sustained losses and negative cash flows from operations since inception. At December 31, 2016 , the Company has $60,905 of cash, cash equivalents and short-term investments. The following are the contractual maturities of financial obligations as at December 31, 2016 : Carrying amount Contractual cash flows &lt; 1 year 1-3 years 4-5 years &gt;5 years Accounts payable and accrued liabilities $ 93,245 $ 93,245 $ 93,245 $ — $ — $ — Subordinated debentures notes (1) 40,463 43,727 43,727 — — — Senior revolving financing (2) 10,553 11,793 1,039 4,026 4,336 2,392 Convertible debt 17,286 24,456 1,575 3,150 19,731 — Senior financing (3) 9,949 10,476 6,893 767 758 2,058 Capital lease obligations 781 826 473 268 85 — Long-term royalty payable 21,562 45,979 1,500 9,590 16,776 18,113 Operating lease commitments 10,845 57,009 9,347 16,820 10,846 19,996 Royalty payments (4) 2,577 3,831 — 3,831 — — $ 207,261 $ 291,342 $ 157,799 $ 38,452 $ 52,532 $ 42,559 (1) Includes interest at 9% . (2) Includes interest at rates disclosed in note 15(b). (3) Includes interest at rates disclosed in note 15(d). (4) The Company is obligated to repay funding received from Industrial Technologies Office ("ITO") in the form of royalties equal to the greater of $1,005 (CDN $1,350 ) or 0.33% of the Company's gross annual revenue from all sources, including CWI, provided that gross revenue exceeds $10,055 (CDN $13,500 ) in any aforementioned fiscal year, until the earlier of March 31, 2018 or until cumulative royalties total of $21,003 (CDN $28,200 ) has been repaid. As at December 31, 2016 , $2,577 remains accrued in accounts payable and accrued liabilities ( December 31, 2015 - $2,387 ). As at December 31, 2016 , cumulative royalties of CDN $12,991 have been paid. 23. Financial Instruments (continued):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and short-term investm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 The Company is also exposed to credit risk with respect to uncertainties as to timing and amount of collectability of accounts receivable and other receivables. As at December 31, 2016 , 91% ( December 31, 2015 - 85% ) of accounts receivable relates to customer receivables, and 9% ( December 31, 2015 - 15% ) relates to amounts due from related parties, income tax and value added taxes receivable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on a customer-by-customer evaluation of collectability at each balance sheet reporting date, taking into consideration past due amounts and any available relevant information on the customers’ liquidity and financial position.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and the Euro. Cash and cash equivalents, short-term investments, accounts receivable, accounts payable, and long-term debt that are denominated in foreign currencies will be affected by changes in the exchange rate between the Canadian dollar and these foreign currencies. 23. Financial Instruments (continued): (d) Foreign currency risk (continued): The Company’s functional currency is the Canadian dollar. The U.S. dollar amount of financial instruments subject to exposure to foreign currency risk reflected in the consolidated balance sheet at December 31, 2016 is as follows: US Dollars Cash and cash equivalents $ 9,732 Accounts receivable 9,780 Accounts payable 4,353 Long-term debt, including current portion 17,286 Long-term royalty payable, including current portion 21,562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6 had increased or decreased by 50 basis points, with all other variables held constant, net loss for the year ended December 31, 2016 would have increased or decreased by $67 . 23. Financial Instruments (continued): (f) Fair value of financial instruments: The carrying amounts reported in the balance sheets for cash and cash equivalents, accounts receivable, accounts payable and accrued liabilities approximate their fair values due to the short-term period to maturity of these instruments. The Company’s short-term investments are recorded at fair value. The long-term investments represent our interest in CWI, which is accounted for using the equity method, and WWI and other investments, which are accounted for using the cost method. The carrying values reported in the consolidated balance sheet for the unsecured subordinated debenture notes (note 15 ) is greater than its fair value based on a recent financing the Company performed with Cartesian (note 16 ). The approximate fair value of the unsecured subordinated debenture notes is approximately $38,848 (CDN $52,159 ). Additionally, the interest rate on the notes approximates the interest rate being demanded in the market for debt with similar terms and conditions. The carrying value reported in the balance sheet for senior financing agreements (note 15(b)) approximates their fair values as at December 31, 2016 , as the interest rates on the debt is floating and therefore approximates the market rates of interest. The Company’s credit spread in these subsidiaries also has not substantially changed from the premiums currently paid.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6 , cash and cash equivalents and short-term investments are measured at fair value on a recurring basis and are included in Level 1.</t>
  </si>
  <si>
    <t>Subsequent Events</t>
  </si>
  <si>
    <t>Subsequent Events [Abstract]</t>
  </si>
  <si>
    <t>24. Subsequent Events On March 24, 2017, the Company renegotiated its €10,000 senior revolving financing facility. See note 15(b) to these financial statements for details.</t>
  </si>
  <si>
    <t>Significant accounting policies (Policies)</t>
  </si>
  <si>
    <t>Basis of presentation</t>
  </si>
  <si>
    <t>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t>
  </si>
  <si>
    <t>Foreign currency translation</t>
  </si>
  <si>
    <t>Foreign currency translation: The Company’s functional currency is in the Canadian dollars and its reporting currency for its consolidated financial statement presentation is the United States dollar. The functional currencies for the Company's subsidiaries include the following: United States, Canadian ("CDN") and Australian dollars, Euro, Argentina Peso, Chinese Renminbi (“RMB”), Swedish Krona, Japanese Yen and Indian Rupee.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t>
  </si>
  <si>
    <t>Accounts receivable, net</t>
  </si>
  <si>
    <t>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or first-in, first-out . The cost of fuel system product inventories, assembled parts and work-in-progress includes materials, labour and production overhead including depreciation. The Company provides inventory write-downs based on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Depreciation expense on equipment used in the production and manufacturing process is included in cost of sales. All other depreciation is included in the depreciation and amortization expense line on the statement of operations.</t>
  </si>
  <si>
    <t>Long-term investments: The Company accounts for investments in which it has significant influence, including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The Company accounts for investments in which it does not exercise significant influence using the cost method of accounting.</t>
  </si>
  <si>
    <t>Financial liabilities</t>
  </si>
  <si>
    <t>Financial liabilities: Accounts payable and accrued liabilities, short-term debt and long-term debt are measured at amortized cost. Transaction costs relating to long-term debt are netted against long-term debt and are amortized using the effective interest rate method.</t>
  </si>
  <si>
    <t>Research and development costs</t>
  </si>
  <si>
    <t>Research and development costs: Research and development costs are expensed as incurred and are recorded net of government funding received or receivable.</t>
  </si>
  <si>
    <t>Government assistance</t>
  </si>
  <si>
    <t>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Intangible assets: Intangible assets consist primarily of the cost of intellectual property, trademarks, technology, customer contracts and non-compete agreements. Intangible assets are amortized over their estimated useful lives, which range from 5 to 20 years.</t>
  </si>
  <si>
    <t>Impairment of long-lived assets</t>
  </si>
  <si>
    <t>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Goodwill impairment</t>
  </si>
  <si>
    <t>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t>
  </si>
  <si>
    <t xml:space="preserve">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s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t>
  </si>
  <si>
    <t>Revenue recognition</t>
  </si>
  <si>
    <t>Revenue recognition: The Company recognizes revenue upon transfer of title and risk of loss, generally when products are shipped provided there is (1) persuasive evidence of an arrangement, (2) there are no uncertainties regarding customer acceptance, (3) the sales price is fixed or determinable and (4) management believes collectibility is reasonably assured. The Company recognizes service revenue from research and development arrangements based on the contracts and the ability of the Company to measure its performance. Depending on the contract, revenues may be recognized using the milestone, percentage of completion, or completed contract methods of accounting. All costs incurred related to revenue earned from research and development contracts are recorded as research and development expense as incurred.</t>
  </si>
  <si>
    <t>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Significant accounting policies (Tables)</t>
  </si>
  <si>
    <t>Schedule Of Foreign Currency Exchange Rate Translation</t>
  </si>
  <si>
    <t>For the periods presented, the Company used the following exchange rates: Year end exchange rate as at: Average for the year ended: December 31, 2016 December 31, 2015 December 31, 2016 December 31, 2015 December 31, 2014 Canadian dollar 0.74 0.72 0.76 0.78 0.91 Australian dollar 0.72 0.73 0.74 0.75 0.90 Euro 1.06 1.09 1.11 1.11 1.33 Argentina Peso 0.06 0.08 0.07 0.11 0.12 RMB 0.14 0.15 0.15 1.16 0.16 Swedish Krona 0.11 0.12 0.12 0.12 0.15 Japanese Yen 0.01 0.01 0.01 0.01 0.01 Indian Rupee 0.01 0.02 0.02 0.02 0.02</t>
  </si>
  <si>
    <t>Schedule of Property Plant and Equipment Components</t>
  </si>
  <si>
    <t>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t>
  </si>
  <si>
    <t>Business Combinations (Tables)</t>
  </si>
  <si>
    <t>Schedule of Business Acquisitions, by Acquisition</t>
  </si>
  <si>
    <t>The following table summarizes the final allocation of the purchase price to the fair values of assets acquired and liabilities assumed at the date of the acquisition, as well as the adjustments made during the measurement period. Consideration allocated to: Preliminary Purchase Price Allocation as of June 1, 2016 Measurement Period Adjustments Final Purchase Price Allocation as of December 31, 2016 Cash and cash equivalents $ 45,344 $ — $ 45,344 Accounts receivable 42,165 789 42,954 Inventory 72,734 826 73,560 Property, plant and equipment 37,192 600 37,792 Intangible assets 4,240 — 4,240 Deferred income taxes, net 1,911 (3,964 ) (2,053 ) Other assets 12,962 — 12,962 Accounts payable and accrued liabilities (58,401 ) (5,305 ) (63,706 ) Other liabilities (15,888 ) — (15,888 ) Total net identifiable assets 142,259 (7,054 ) 135,205 Bargain purchase gain (42,862 ) 7,054 (35,808 ) Total consideration $ 99,397 $ — $ 99,397</t>
  </si>
  <si>
    <t>Business Acquisition, Pro Forma Information</t>
  </si>
  <si>
    <t>The following unaudited supplemental proforma information presents the consolidated financial results as if the acquisition of Fuel Systems had occurred on January 1, 2015. This supplemental proforma information has been prepared for comparative purposes and does not purport to be indicative of what would have occurred had the acquisition been made on January 1, 2015, nor are they indicative of any future results. Years ended December 31, 2016 2015 Revenue Revenue for the year $ 224,895 $ 103,304 Fuel Systems (prior to merger) 96,833 263,397 Proforma revenue for the year $ 321,728 $ 366,701 Net loss Net loss for the year $ (97,573 ) $ (99,154 ) Fuel Systems, net of transaction costs (prior to merger) (6,249 ) (47,135 ) Proforma adjustments (1) (28,951 ) (1,575 ) Proforma net loss for the year $ (132,773 ) $ (147,864 ) (1) Includes adjustments for the bargain purchase gain, additional interest expense for the convertible debt in all periods, and for transaction costs related to the merger with Fuel Systems.</t>
  </si>
  <si>
    <t>Accounts Receivable (Tables)</t>
  </si>
  <si>
    <t>Schedule of Accounts Receivable</t>
  </si>
  <si>
    <t xml:space="preserve"> December 31, 2016 December 31, 2015 Customer trade receivable $ 73,341 $ 35,517 Due from related parties (note 20) 488 1,165 Other receivables 5,010 3,617 Income tax receivable 1,638 1,047 Allowance for doubtful accounts (3,299 ) (3,022 ) $ 77,178 $ 38,324</t>
  </si>
  <si>
    <t>Inventories (Tables)</t>
  </si>
  <si>
    <t>Schedule of Inventories</t>
  </si>
  <si>
    <t xml:space="preserve"> December 31, 2016 December 31, 2015 Purchased parts and materials $ 46,475 $ 20,864 Work-in-process 4,403 3,485 Finished goods 19,746 11,311 $ 70,624 $ 35,660</t>
  </si>
  <si>
    <t>Long-term investments (Tables)</t>
  </si>
  <si>
    <t>Schedule of Long-term investments</t>
  </si>
  <si>
    <t xml:space="preserve"> December 31, 2016 December 31, 2015 (Adjusted) Cummins Westport Inc. (a) $ 10,950 $ 14,762 Weichai Westport Inc. (b) 1,824 19,065 Other equity accounted investees 648 1,315 $ 13,422 $ 35,142 This change was accounted for as a change in accounting policy and the comparative balances were restated on a retrospective basis, with the following after tax impact to CWI and the Company: CWI impact Company impact Opening accumulated deficit decrease (January 1, 2014) $ 6,314 $ 3,157 Increase to 2014 income from investment 3,283 1,641 Decrease to 2015 income from investment (1,533 ) (766 ) Decrease to 2016 income from investment (8,064 ) (4,032 ) Net change to accumulated deficit (December 31, 2016) $ — $ — Assets, liabilities, revenue and expenses of CWI, as adjusted for the change in accounting policy, are as follows: December 31, 2016 December 31, 2015 (Adjusted) Current assets: Cash and short-term investments $ 95,623 $ 114,053 Accounts receivable 5,018 4,632 Other current assets 209 287 Long-term assets: Property, plant and equipment 1,074 1,212 Deferred income tax assets 45,321 46,177 Total assets $ 147,245 $ 166,361 Current liabilities: Current portion of warranty liability $ 26,206 $ 30,922 Current portion of deferred revenue 20,070 13,858 Accounts payable and accrued liabilities 7,125 11,852 53,401 56,632 Long-term liabilities: Warranty liability 27,282 31,461 Deferred revenue 41,788 45,859 Other long-term liabilities 2,863 2,908 71,933 80,228 Total liabilities $ 125,334 $ 136,860 (a) Cummins Westport Inc. (continued): Years ended December 31, 2016 2015 2014 (Adjusted) (Adjusted) Product revenue $ 205,235 $ 274,033 $ 283,551 Parts revenue 71,230 57,849 53,683 276,465 331,882 337,234 Cost of revenue and expenses: Cost of product and parts revenue 199,317 230,508 265,584 Research and development 36,066 30,165 21,131 General and administrative 1,136 1,414 1,202 Sales and marketing 23,047 21,236 22,514 Foreign exchange (gain) loss 8 28 34 Bank charges, interest and other 695 817 805 260,269 284,168 311,270 Income from operations 16,196 47,714 25,964 Interest and investment income 552 367 260 Income before income taxes 16,748 48,081 26,224 Income tax expense (recovery): Current 4,680 19,785 21,514 Deferred 856 (1,565 ) (13,754 ) 5,536 18,220 7,760 Income for the year $ 11,212 $ 29,861 $ 18,464</t>
  </si>
  <si>
    <t>Schedule of change in warranty liability</t>
  </si>
  <si>
    <t>This change was accounted for as a change in accounting policy and the comparative balances were restated on a retrospective basis, with the following after tax impact to CWI and the Company: CWI impact Company impact Opening accumulated deficit decrease (January 1, 2014) $ 6,314 $ 3,157 Increase to 2014 income from investment 3,283 1,641 Decrease to 2015 income from investment (1,533 ) (766 ) Decrease to 2016 income from investment (8,064 ) (4,032 ) Net change to accumulated deficit (December 31, 2016) $ — $ —</t>
  </si>
  <si>
    <t>Variable interest entities (Tables)</t>
  </si>
  <si>
    <t>Schedule of Variable Interest Entities</t>
  </si>
  <si>
    <t>The carrying amount and maximum exposure to losses relating to VIE in which the Company holds a significant variable interest but is not the primary beneficiary, and which have not been consolidated, were as follows: Balance at December 31, 2016 Balance at December 31, 2015 (Adjusted) Carrying amount Maximum exposure to loss Carrying amount Maximum exposure to loss Equity method investment $ 10,950 $ 10,950 $ 14,762 $ 14,762 Accounts receivable 236 236 1,165 1,165</t>
  </si>
  <si>
    <t>Property, plant and equipment (Tables)</t>
  </si>
  <si>
    <t>Property, Plant and Equipment</t>
  </si>
  <si>
    <t xml:space="preserve"> Accumulated Net book December 31, 2016 Cost depreciation value Land and buildings $ 4,471 $ 1,127 $ 3,344 Computer equipment and software 9,230 7,044 2,186 Furniture and fixtures 6,703 2,641 4,062 Machinery and equipment 77,120 34,754 42,366 Leasehold improvements 14,346 6,622 7,724 $ 111,870 $ 52,188 $ 59,682 Accumulated Net book December 31, 2015 Cost depreciation value Land and buildings $ 2,706 $ 165 $ 2,541 Computer equipment and software 7,171 6,234 937 Furniture and fixtures 5,163 2,084 3,079 Machinery and equipment 70,415 36,739 33,676 Leasehold improvements 10,394 8,100 2,294 $ 95,849 $ 53,322 $ 42,527</t>
  </si>
  <si>
    <t>Intangible assets (Tables)</t>
  </si>
  <si>
    <t>Schedule of Finite-Lived Intangible Assets</t>
  </si>
  <si>
    <t xml:space="preserve"> Accumulated Net book December 31, 2016 Cost amortization value Patents and trademarks $ 20,770 $ 5,093 $ 15,677 Technology 4,735 3,068 1,667 Customer contracts 11,419 6,053 5,366 Other intangibles 319 171 148 Total $ 37,243 $ 14,385 $ 22,858 Accumulated Net book December 31, 2015 Cost amortization value Patents and trademarks $ 16,964 $ 4,094 $ 12,870 Technology 4,862 2,663 2,199 Customer contracts 12,025 4,952 7,073 Other intangibles 283 118 165 Total $ 34,134 $ 11,827 $ 22,307</t>
  </si>
  <si>
    <t>Goodwill (Tables)</t>
  </si>
  <si>
    <t>Schedule of Goodwill</t>
  </si>
  <si>
    <t>A continuity of goodwill is as follows: December 31, 2016 December 31, 2015 Balance, beginning of year $ 3,008 $ 23,352 Measurement period adjustments — 149 Impairment losses — (18,707 ) Impact of foreign exchange changes (85 ) (1,786 ) Balance, end of year $ 2,923 $ 3,008</t>
  </si>
  <si>
    <t>Accounts payable and accrued liabilities (Tables)</t>
  </si>
  <si>
    <t>Schedule of Accounts Payable and Accrued Liabilities</t>
  </si>
  <si>
    <t xml:space="preserve"> December 31, 2016 December 31, 2015 Trade accounts payable $ 70,411 $ 42,851 Accrued payroll 13,356 3,839 Accrued interest 1,977 1,037 Due to related parties (note 20) 1,191 — Taxes payable 941 2,014 Other payables 5,369 7,713 $ 93,245 $ 57,454</t>
  </si>
  <si>
    <t>Restructuring, termination and other exit obligations (Tables)</t>
  </si>
  <si>
    <t>Summary of restructuring, termination and other exit obligations</t>
  </si>
  <si>
    <t xml:space="preserve"> Year ended December 31, 2016 Termination Lease-exit Total Balance, beginning of year $ — $ — $ — Additions 7,198 11,802 19,000 Additions: Interest and other — 509 509 Payments (3,876 ) (1,196 ) (5,072 ) Impact of foreign exchange (44 ) (270 ) (314 ) Balance, end of year 3,278 10,845 14,123 Less: current portion (2,903 ) (2,505 ) (5,408 ) Long-term portion $ 375 $ 8,340 $ 8,715</t>
  </si>
  <si>
    <t>Long-term debt (Tables)</t>
  </si>
  <si>
    <t>Schedule of Long-term Debt Instruments</t>
  </si>
  <si>
    <t xml:space="preserve"> December 31, 2016 December 31, 2015 Subordinated debenture notes (a) $ 40,463 $ 38,359 Senior revolving financing (b) 10,553 10,859 Convertible debt (c) 17,286 — Other bank financing (d) 9,949 12,435 Capital lease obligations (e) 781 794 Balance, end of period 79,032 62,447 Current portion (48,097 ) (8,257 ) Long-term portion $ 30,935 $ 54,190</t>
  </si>
  <si>
    <t>Schedule of Maturities of Long-term Debt</t>
  </si>
  <si>
    <t>The principal repayment schedule of the long-term debt is as follows for the years ending December 31: Subordinated debenture notes Senior revolving financing Convertible debt Other bank financing Capital lease obligations Total 2017 $ 40,463 $ 739 $ — $ 6,449 $ 446 $ 48,097 2018 — 1,688 — 316 195 2,199 2019 — 1,794 — 316 64 2,174 2020 — 1,900 — 316 46 2,262 2021 and thereafter — 4,432 17,286 2,552 30 24,300 $ 40,463 $ 10,553 $ 17,286 $ 9,949 $ 781 $ 79,032 The minimum repayments including interest are as follows, for the years ending December 31: 2017 $ 1,500 2018 3,426 2019 6,164 2020 7,722 2021 9,054 2022 and thereafter 18,113 $ 45,979</t>
  </si>
  <si>
    <t>Long-term royalty payable (Tables)</t>
  </si>
  <si>
    <t>Schedule of Long-term Royalty Payable</t>
  </si>
  <si>
    <t>A continuity schedule of the long-royalty payable is as follows: December 31, 2016 Balance, beginning of year $ — Issuance of debentures 17,500 Accretion expense 4,062 Balance, end of year 21,562 Current portion (1,500 ) Long-term portion $ 20,062</t>
  </si>
  <si>
    <t>Warranty liability (Tables)</t>
  </si>
  <si>
    <t>Schedule of Product Warranty Liability</t>
  </si>
  <si>
    <t>A continuity of the warranty liability is as follows: Years ended December 31, 2016 2015 2014 Balance, beginning of year $ 13,991 $ 23,109 $ 28,845 Warranty assumed on acquisition 5,180 — 1,952 Warranty claims (7,353 ) (9,438 ) (10,709 ) Warranty accruals 2,811 427 2,734 Impact of foreign exchange changes (859 ) (107 ) 287 Balance, end of year 13,770 13,991 23,109 Less: Current portion (6,834 ) (5,554 ) (9,696 ) Long-term portion $ 6,936 $ 8,437 $ 13,413</t>
  </si>
  <si>
    <t>Share capital, stock options and other stock-based plans (Tables)</t>
  </si>
  <si>
    <t>Share-based Compensation Arrangement by Share-based Payment Award [Line Items]</t>
  </si>
  <si>
    <t>Schedule Of Share Based Compensation Arrangement By Share Based Payment Award Intrinsic Value</t>
  </si>
  <si>
    <t>The aggregate intrinsic value of the Company’s share units at December 31, 2016 and 2015 are as follows: December 31, 2016 December 31, 2015 CDN$ CDN$ Share units: Outstanding $ 10,130 $ 26,849 Exercisable 2,874 3,198 Exercised 1,285 1,599</t>
  </si>
  <si>
    <t>Schedule of Employee Service Share-based Compensation, Allocation of Recognized Period Costs</t>
  </si>
  <si>
    <t>Stock-based compensation associated with the Unit plans and the stock option plan is included in operating expenses as follows: Years ended December 31, 2016 2015 2014 Research and development $ 6,010 $ 9,915 $ 1,749 General and administrative 2,334 2,224 5,884 Sales and marketing 2,106 2,732 2,050 $ 10,450 $ 14,871 $ 9,683</t>
  </si>
  <si>
    <t>Westport Omnibus Plan and the former Amended and Restated Unit Plan</t>
  </si>
  <si>
    <t>Schedule of Share-based Compensation, Stock Options, Activity</t>
  </si>
  <si>
    <t>A continuity of the Units issued under the Westport Omnibus Plan and the former Amended and Restated Unit Plan as of December 31, 2016 , December 31, 2015 and December 31, 2014 are as follows: December 31, 2016 December 31, 2015 December 31, 2014 Number of units Weighted average grant date fair value (CDN $) Number of units Weighted average grant date fair value (CDN $) Number of units Weighted average grant date fair value (CDN $) Outstanding, beginning of year 9,657,921 $ 7.62 5,337,873 $ 10.27 1,200,591 $ 23.68 Granted 684,402 2.90 5,556,630 6.74 5,792,162 10.54 Exercised/Vested (845,491 ) 10.26 (575,024 ) 11.49 (608,975 ) 19.52 Forfeited/expired (2,832,241 ) 6.60 (661,558 ) 10.34 (1,045,905 ) 21.75 Outstanding, end of year 6,664,591 $ 6.75 9,657,921 $ 7.62 5,337,873 $ 10.27 Units outstanding and exercisable, end of year 1,891,008 $ 7.77 1,150,294 $ 9.58 142,166 $ 11.67</t>
  </si>
  <si>
    <t>Income taxes (Tables)</t>
  </si>
  <si>
    <t>Schedule of Effective Income Tax Rate Reconciliation</t>
  </si>
  <si>
    <t>The Company’s income tax provision differs from that calculated by applying the combined enacted Canadian federal and provincial statutory income tax rate of 26% for the year ended December 31, 2016 (year ended December 31, 2015 – 26% ; year months ended December 31, 2014 – 26% ) as follows: Years ended December 31, 2016 2015 2014 (Adjusted, Note 8) (Adjusted, Note 8) Loss before income taxes $ (92,563 ) $ (98,423 ) $ (148,557 ) Expected income tax recovery (24,066 ) (25,580 ) (38,628 ) Increase (reduction) in income taxes resulting from: Non-deductible stock-based compensation 2,176 3,553 2,495 Other permanent differences 5,854 (76 ) (446 ) Withholding taxes 1,109 1,429 969 Foreign tax rate differences, foreign exchange and other adjustments (4,561 ) (138 ) 7,409 Non-taxable income from equity investment 925 (4,313 ) (4,162 ) Change in valuation allowance 32,583 21,036 25,784 Goodwill impairment — 4,820 4,748 Change in uncertain tax position 301 — 1,252 Bargain purchase gain (9,311 ) — — Income tax expense (recovery) $ 5,010 $ 731 $ (579 )</t>
  </si>
  <si>
    <t>Schedule of Deferred Tax Assets and Liabilities</t>
  </si>
  <si>
    <t>The significant components of the deferred income tax assets and liabilities are as follows: December 31, 2016 December 31, 2015 Deferred income tax assets: Net loss carry forwards $ 191,685 $ 129,653 Intangible assets 10,319 3,792 Property, plant and equipment 11,829 7,317 Warranty liability 4,072 4,220 Foreign tax credits 5,233 — Inventory 4,104 2,206 Research and development 4,710 3,140 Other 17,114 7,831 Total gross deferred income tax assets 249,066 158,159 Valuation allowance (245,299 ) (153,099 ) Total deferred income tax assets 3,767 5,060 Deferred income tax liabilities: Intangible assets (4,945 ) (4,566 ) Property, plant and equipment (596 ) (1,177 ) Other (4,262 ) (349 ) Total deferred income tax liabilities (9,803 ) (6,092 ) Total net deferred income tax liabilities $ (6,036 ) $ (1,032 ) Allocated as follows: Deferred income tax assets 3,767 2,538 Deferred income tax liabilities (9,803 ) (3,570 ) Total net deferred income tax liabilities $ (6,036 ) $ (1,032 )</t>
  </si>
  <si>
    <t>Schedule of Components of Income Tax Expense (Benefit)</t>
  </si>
  <si>
    <t>The components of the Company’s income tax expense (recovery) are as follows: Income tax expense (recovery) Net income (loss) before income taxes Current Deferred Total Years ended December 31, 2016 Canada $ (100,143 ) 57 788 $ 845 United States 14,926 7 — 7 Italy (4,324 ) 192 1,440 1,632 Other (3,022 ) 1,746 780 2,526 $ (92,563 ) $ 2,002 $ 3,008 $ 5,010 Years ended December 31, 2015 (Adjusted, note 8(a)) Canada $ (44,739 ) $ 793 $ 228 $ 1,021 United States (22,227 ) 9 — 9 Italy (20,695 ) 389 (566 ) (177 ) Other (10,762 ) 54 (176 ) (122 ) $ (98,423 ) $ 1,245 $ (514 ) $ 731 Years ended December 31, 2014 (Adjusted Note 8(a)) Canada $ (86,143 ) $ 165 $ 301 $ 466 United States (49,577 ) 8 — 8 Italy (3,834 ) 521 (1,463 ) (942 ) Other (9,003 ) (88 ) (23 ) (111 ) $ (148,557 ) $ 606 $ (1,185 ) $ (579 )</t>
  </si>
  <si>
    <t>Summary of Operating Loss Carryforwards</t>
  </si>
  <si>
    <t>The Company has loss carry-forwards in the various tax jurisdictions available to offset future taxable income as follows: Expiring in: 2017 2018 2019 2020 2021 and later Total Canada $ — $ — $ — $ — $ 437,967 $ 437,967 Italy — — — — 16,622 16,622 United States — — — — 110,403 110,403 Sweden — — — — 18,843 18,843 Other — 972 6,023 4,632 14,144 25,771 Total $ — $ 972 $ 6,023 $ 4,632 $ 597,979 $ 609,606</t>
  </si>
  <si>
    <t>Related party transactions (Tables)</t>
  </si>
  <si>
    <t>Schedule of Cost Reimbursements</t>
  </si>
  <si>
    <t>The following table sets forth amounts that are included within the captions noted on the consolidated balance sheets, representing related party transactions with the Company: December 31, 2016 December 31, 2015 Receivables: Entities related to Mariano Costamagna (a) $ 237 $ — Cummins Westport Inc. (b) 236 1,165 Ideas &amp; Motion S.r.L. (c) 15 — $ 488 1,165 Payables: Entities related to Mariano Costamagna (a) $ 1,191 — (a) Entities related to Mariano Costamagna include: Bianco S.p.A, TCN S.r.L., Biemmedue S.p.A, MTM Hydro S.r.L., Immobiliare IV Marzo, Delizie Bakery S.r.L., Galup S.r.L., TCN Vd S.r.L., Europlast S.r.L., A.R.S. Elettromeccanica S.r.L., Ningbo Topclean Mechanical Technology Co. Ltd., and Erretre S.r.L.. (b) Pursuant to the amended and restated Joint Venture Agreement, Westport engages in transactions with CWI (see note 8(a)). Amounts receivable relate to costs incurred by the Company on behalf of CWI. The amounts are generally reimbursed by CWI to the Company in the month following the month in which the payable is incurred. (c) Ideas &amp; Motion S.r.L is an Italian consulting and services company in which the Company owns an equity ownership interest of 14.28% . Years ended December 31, 2016 2015 Purchases Sales Purchases Sales Related party company: Entities related to Mariano Costamagna $ 2,592 $ 412 $ — $ — Cummins Westport Inc. — 2,744 — 5,742 Ideas &amp; Motion S.r.L. — 43 — — $ 2,592 $ 3,199 $ — $ 5,742</t>
  </si>
  <si>
    <t>Commitments and contingencies (Tables)</t>
  </si>
  <si>
    <t>Schedule of Future Minimum Rental Payments for Operating Leases</t>
  </si>
  <si>
    <t>The Company has obligations under operating lease arrangements that require the following minimum annual payments during the respective fiscal years: 2017 $ 9,347 2018 9,134 2019 7,686 2020 6,298 2021 4,548 Thereafter 19,996 $ 57,009</t>
  </si>
  <si>
    <t>Segmented information (Tables)</t>
  </si>
  <si>
    <t>Reconciliation of Revenue from Segments to Consolidated</t>
  </si>
  <si>
    <t xml:space="preserve"> Years ended December 31, 2016 2015 2014 Revenue: Automotive $ 165,071 $ 100,108 $ 126,988 Industrial 54,662 — — Corporate and Technology Investments 5,162 3,196 3,581 CWI 276,465 331,882 337,234 WWI 29,931 185,967 618,465 Total segment revenues 531,291 621,153 1,086,268 Less: equity investees' revenue (306,396 ) (517,849 ) (955,699 ) Consolidated revenue $ 224,895 $ 103,304 $ 130,569</t>
  </si>
  <si>
    <t>Reconciliation of Operating Loss from Segments to Consolidated</t>
  </si>
  <si>
    <t xml:space="preserve"> Years ended December 31, 2016 2015 2014 (Adjusted, note 8) (Adjusted, note 8) Operating loss: Automotive $ (19,157 ) $ (21,855 ) $ (35,952 ) Industrial 3,746 — — Corporate and Technology Investments (76,118 ) (77,283 ) (92,456 ) Restructuring (19,000 ) — — Foreign exchange gain (loss) (6,408 ) 11,601 3,433 Impairment of long lived assets, net (4,843 ) (22,722 ) (29,604 ) Provision for inventory purchase commitments — — (4,106 ) CWI 29,782 51,011 21,555 WWI 718 3,784 78,502 Total segment operating loss (91,280 ) (55,464 ) (58,628 ) Less: equity investees’ operating income (30,500 ) (54,795 ) (100,057 ) Consolidated operating loss $ (121,780 ) $ (110,259 ) $ (158,685 )</t>
  </si>
  <si>
    <t>Schedule of Segment Reporting Information</t>
  </si>
  <si>
    <t xml:space="preserve"> Years ended December 31, 2016 2015 2014 Total additions to long-lived assets, excluding business combinations: Automotive $ 3,310 $ 1,350 $ 2,278 Industrial 747 — — Corporate and Technology Investments 5,290 3,495 7,971 $ 9,347 $ 4,845 $ 10,249</t>
  </si>
  <si>
    <t>Schedule Of Geographical Revenue Information</t>
  </si>
  <si>
    <t>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6 2015 2014 Europe 54 % 48 % 47 % Americas 32 % 40 % 42 % Asia 12 % 12 % 11 % Others 2 % — % — %</t>
  </si>
  <si>
    <t>Schedule Of Allocation Of The Total Assets</t>
  </si>
  <si>
    <t>Total assets are allocated as follows : Total assets by location Years ended December 31, 2016 2016 2015 Automotive $ 241,975 $ 157,452 Industrial 65,717 — Corporate and Technology Investments and unallocated assets 23,768 56,231 CWI 147,245 171,189 WWI — 125,724 478,705 510,596 Less: equity investees’ total assets (147,245 ) (296,913 ) Total consolidated assets $ 331,460 $ 213,683</t>
  </si>
  <si>
    <t>Schedule of Assets by Segment</t>
  </si>
  <si>
    <t>The Company’s long-lived assets consist of property, plant and equipment (fixed assets), intangible assets and goodwill. Long-lived assets information by geographic area: December 31, 2016 Fixed assets Intangible assets and goodwill Total Italy $ 26,713 $ 19,942 $ 46,655 Canada 22,157 1,377 23,534 United States 5,613 — 5,613 Rest of Europe 3,119 4,462 7,581 Asia Pacific 3,154 — 3,154 60,756 25,781 86,537 Less: equity investees' long lived assets (1,074 ) — (1,074 ) Total consolidated long-lived assets $ 59,682 $ 25,781 $ 85,463 December 31, 2015 Fixed assets Intangible assets and goodwill Total Italy $ 6,212 $ 19,531 $ 25,743 Canada 18,875 494 19,369 United States 14,210 — 14,210 Rest of Europe 3,076 5,135 8,211 Asia Pacific 7,767 155 7,922 50,140 25,315 75,455 Less: equity investees' long lived assets (7,613 ) — (7,613 ) Total consolidated long-lived assets $ 42,527 $ 25,315 $ 67,842</t>
  </si>
  <si>
    <t>Financial instruments (Tables)</t>
  </si>
  <si>
    <t>Contractual Obligation, Fiscal Year Maturity Schedule</t>
  </si>
  <si>
    <t xml:space="preserve">The following are the contractual maturities of financial obligations as at December 31, 2016 : Carrying amount Contractual cash flows &lt; 1 year 1-3 years 4-5 years &gt;5 years Accounts payable and accrued liabilities $ 93,245 $ 93,245 $ 93,245 $ — $ — $ — Subordinated debentures notes (1) 40,463 43,727 43,727 — — — Senior revolving financing (2) 10,553 11,793 1,039 4,026 4,336 2,392 Convertible debt 17,286 24,456 1,575 3,150 19,731 — Senior financing (3) 9,949 10,476 6,893 767 758 2,058 Capital lease obligations 781 826 473 268 85 — Long-term royalty payable 21,562 45,979 1,500 9,590 16,776 18,113 Operating lease commitments 10,845 57,009 9,347 16,820 10,846 19,996 Royalty payments (4) 2,577 3,831 — 3,831 — — $ 207,261 $ 291,342 $ 157,799 $ 38,452 $ 52,532 $ 42,559 (1) Includes interest at 9% . (2) Includes interest at rates disclosed in note 15(b). (3) Includes interest at rates disclosed in note 15(d). (4) The Company is obligated to repay funding received from Industrial Technologies Office ("ITO") in the form of royalties equal to the greater of $1,005 (CDN $1,350 ) or 0.33% of the Company's gross annual revenue from all sources, including CWI, provided that gross revenue exceeds $10,055 (CDN $13,500 ) in any aforementioned fiscal year, until the earlier of March 31, 2018 or until cumulative royalties total of $21,003 (CDN $28,200 ) has been repaid. As at December 31, 2016 , $2,577 remains accrued in accounts payable and accrued liabilities ( December 31, 2015 - $2,387 ). As at December 31, 2016 , cumulative royalties of CDN $12,991 have been paid. </t>
  </si>
  <si>
    <t>Schedule of Foreign Exchange Contracts, Statement of Financial Position</t>
  </si>
  <si>
    <t>The Company’s functional currency is the Canadian dollar. The U.S. dollar amount of financial instruments subject to exposure to foreign currency risk reflected in the consolidated balance sheet at December 31, 2016 is as follows: US Dollars Cash and cash equivalents $ 9,732 Accounts receivable 9,780 Accounts payable 4,353 Long-term debt, including current portion 17,286 Long-term royalty payable, including current portion 21,562</t>
  </si>
  <si>
    <t>Liquidity and going concern (Details) $ in Thousands</t>
  </si>
  <si>
    <t>Mar. 25, 2017EUR (€)</t>
  </si>
  <si>
    <t>Jun. 27, 2014CAD</t>
  </si>
  <si>
    <t>Dec. 31, 2016USD ($)option</t>
  </si>
  <si>
    <t>Dec. 31, 2015USD ($)</t>
  </si>
  <si>
    <t>Dec. 31, 2014USD ($)</t>
  </si>
  <si>
    <t>Dec. 31, 2016CAD</t>
  </si>
  <si>
    <t>Dec. 31, 2013USD ($)</t>
  </si>
  <si>
    <t>Segment Reporting Information [Line Items]</t>
  </si>
  <si>
    <t>Debt and Capital Lease Obligations</t>
  </si>
  <si>
    <t>Long-term debt, maturities, repayments of principal in next twelve months</t>
  </si>
  <si>
    <t>Debentures</t>
  </si>
  <si>
    <t>Maximum Maturity Extension, Term</t>
  </si>
  <si>
    <t>3 years</t>
  </si>
  <si>
    <t>Long-term debt, maturities, repayments of principal in next twelve months | CAD</t>
  </si>
  <si>
    <t>Number of extension options | option</t>
  </si>
  <si>
    <t>Term of extensions</t>
  </si>
  <si>
    <t>6 months</t>
  </si>
  <si>
    <t>Subsequent Event | Senior revolving financing facility</t>
  </si>
  <si>
    <t>Periodic principal payment | €</t>
  </si>
  <si>
    <t>Minimum | Debentures</t>
  </si>
  <si>
    <t>Proceeds from issuance of debt | CAD</t>
  </si>
  <si>
    <t>Significant accounting policies - Exchange Rates (Details)</t>
  </si>
  <si>
    <t>Canadian dollar</t>
  </si>
  <si>
    <t>Schedule of Foreign Currency [Line Items]</t>
  </si>
  <si>
    <t>Foreign current exchange rate at year end</t>
  </si>
  <si>
    <t>Average foreign currency exchange rate</t>
  </si>
  <si>
    <t>Australian dollar</t>
  </si>
  <si>
    <t>Euro</t>
  </si>
  <si>
    <t>Argentina Peso</t>
  </si>
  <si>
    <t>RMB</t>
  </si>
  <si>
    <t>Swedish Krona</t>
  </si>
  <si>
    <t>Japanese Yen</t>
  </si>
  <si>
    <t>Indian Rupee</t>
  </si>
  <si>
    <t>Significant accounting policies - Property, Plant and Equipment (Details 1)</t>
  </si>
  <si>
    <t>Buildings</t>
  </si>
  <si>
    <t>Property, Plant and Equipment [Line Items]</t>
  </si>
  <si>
    <t>Useful life (in years)</t>
  </si>
  <si>
    <t>15 years</t>
  </si>
  <si>
    <t>Computer equipment and software</t>
  </si>
  <si>
    <t>Furniture and fixtures</t>
  </si>
  <si>
    <t>5 years</t>
  </si>
  <si>
    <t>Machinery and equipment | Minimum</t>
  </si>
  <si>
    <t>8 years</t>
  </si>
  <si>
    <t>Machinery and equipment | Maximum</t>
  </si>
  <si>
    <t>10 years</t>
  </si>
  <si>
    <t>Significant accounting policies (Details Textual)</t>
  </si>
  <si>
    <t>Finite-Lived Intangible Assets [Line Items]</t>
  </si>
  <si>
    <t>Product warranty period</t>
  </si>
  <si>
    <t>2 years</t>
  </si>
  <si>
    <t>Minimum</t>
  </si>
  <si>
    <t>Finite-lived intangible asset, useful life</t>
  </si>
  <si>
    <t>Product specific experience (months)</t>
  </si>
  <si>
    <t>12 months</t>
  </si>
  <si>
    <t>Clear experience trend (months)</t>
  </si>
  <si>
    <t>24 months</t>
  </si>
  <si>
    <t>Maximum</t>
  </si>
  <si>
    <t>20 years</t>
  </si>
  <si>
    <t>15 months</t>
  </si>
  <si>
    <t>36 months</t>
  </si>
  <si>
    <t>Business Combinations (Details Textual) $ / shares in Units, $ in Thousands</t>
  </si>
  <si>
    <t>Jun. 01, 2016USD ($)$ / sharesshares</t>
  </si>
  <si>
    <t>Dec. 31, 2016USD ($)</t>
  </si>
  <si>
    <t>Business Acquisition [Line Items]</t>
  </si>
  <si>
    <t>Bargain purchase gain</t>
  </si>
  <si>
    <t>Revenue of since acquisition</t>
  </si>
  <si>
    <t>Loss since acquisition</t>
  </si>
  <si>
    <t>Merger with Fuel Systems Solutions, Inc.</t>
  </si>
  <si>
    <t>Common shares issued for each share held in Fuel Systems</t>
  </si>
  <si>
    <t>Business acquisition, shares issued (in shares) | shares</t>
  </si>
  <si>
    <t>Business acquisition, shares issued (in USD per share) | $ / shares</t>
  </si>
  <si>
    <t>Purchase price</t>
  </si>
  <si>
    <t>Fair value of common shares issued</t>
  </si>
  <si>
    <t>Fair value of restricted stock unit compensation assumed</t>
  </si>
  <si>
    <t>Business Combination, Acquisition Related Costs</t>
  </si>
  <si>
    <t>Inventory</t>
  </si>
  <si>
    <t>Settlement</t>
  </si>
  <si>
    <t>Merger with Fuel Systems Solutions, Inc. | Settled litigation</t>
  </si>
  <si>
    <t>Merger with Fuel Systems Solutions, Inc. | Restricted Stock Units (RSUs)</t>
  </si>
  <si>
    <t>Restricted stock units issued in merger (in shares) | shares</t>
  </si>
  <si>
    <t>Business Combinations - Purchase Price Allocation (Details) - USD ($) $ in Thousands</t>
  </si>
  <si>
    <t>Jun. 01, 2016</t>
  </si>
  <si>
    <t>Purchase Price Allocation</t>
  </si>
  <si>
    <t>Deferred income taxes, net</t>
  </si>
  <si>
    <t>Other assets</t>
  </si>
  <si>
    <t>Other liabilities</t>
  </si>
  <si>
    <t>Deferred income tax liabilities</t>
  </si>
  <si>
    <t>Total net assets acquired</t>
  </si>
  <si>
    <t>Total consideration</t>
  </si>
  <si>
    <t>Measurement Period Adjustments</t>
  </si>
  <si>
    <t>Business Combinations - Pro Forma Results (Details) - USD ($) $ in Thousands</t>
  </si>
  <si>
    <t>7 Months Ended</t>
  </si>
  <si>
    <t>Revenue for the year</t>
  </si>
  <si>
    <t>Fuel Systems (prior to merger)</t>
  </si>
  <si>
    <t>Pro forma revenue for the period</t>
  </si>
  <si>
    <t>Fuel Systems, net of transaction costs (prior to merger)</t>
  </si>
  <si>
    <t>Proforma adjustments</t>
  </si>
  <si>
    <t>Proforma net loss for the year</t>
  </si>
  <si>
    <t>Accounts Receivable (Details) - USD ($) $ in Thousands</t>
  </si>
  <si>
    <t>Customer trade receivable</t>
  </si>
  <si>
    <t>Due from joint venture</t>
  </si>
  <si>
    <t>Other receivables</t>
  </si>
  <si>
    <t>Income tax receivable</t>
  </si>
  <si>
    <t>Allowance for doubtful accounts</t>
  </si>
  <si>
    <t>Inventories (Details) - USD ($) $ in Thousands</t>
  </si>
  <si>
    <t>Purchased parts and materials</t>
  </si>
  <si>
    <t>Work-in-process</t>
  </si>
  <si>
    <t>Finished goods</t>
  </si>
  <si>
    <t>Inventory Net</t>
  </si>
  <si>
    <t>Inventories (Details Textual) - USD ($) $ in Thousands</t>
  </si>
  <si>
    <t>Long-term investments (Details) - USD ($) $ in Thousands</t>
  </si>
  <si>
    <t>Schedule of Equity Method Investments [Line Items]</t>
  </si>
  <si>
    <t>Cummins Westport, Inc.</t>
  </si>
  <si>
    <t>Weichai Westport, Inc.</t>
  </si>
  <si>
    <t>Other equity accounted investees</t>
  </si>
  <si>
    <t>Long-term investments (Details Textual) - USD ($) $ in Thousands</t>
  </si>
  <si>
    <t>Equity method investment, profit sharing percentage</t>
  </si>
  <si>
    <t>75.00%</t>
  </si>
  <si>
    <t>Investment income under the equity method</t>
  </si>
  <si>
    <t>Dividends received</t>
  </si>
  <si>
    <t>25.00%</t>
  </si>
  <si>
    <t>Equity method investment, ownership percentage</t>
  </si>
  <si>
    <t>50.00%</t>
  </si>
  <si>
    <t>Long-term investments (Details 1) - USD ($) $ in Thousands</t>
  </si>
  <si>
    <t>Movement in Standard and Extended Product Warranty, Increase (Decrease) [Roll Forward]</t>
  </si>
  <si>
    <t>Balance, beginning of year</t>
  </si>
  <si>
    <t>Warranty liability change due to change in estimate</t>
  </si>
  <si>
    <t>Balance, end of year</t>
  </si>
  <si>
    <t>Long-term assets:</t>
  </si>
  <si>
    <t>Cash and short-term investments</t>
  </si>
  <si>
    <t>Other current assets</t>
  </si>
  <si>
    <t>Deferred income tax assets</t>
  </si>
  <si>
    <t>Current portion of warranty liability</t>
  </si>
  <si>
    <t>Current liabilities</t>
  </si>
  <si>
    <t>Long-term liabilities:</t>
  </si>
  <si>
    <t>Long-term liabilities</t>
  </si>
  <si>
    <t>Parts revenue</t>
  </si>
  <si>
    <t>Total revenue</t>
  </si>
  <si>
    <t>Cost of product and parts revenue</t>
  </si>
  <si>
    <t>Bank charges, interest and other</t>
  </si>
  <si>
    <t>Income from operations</t>
  </si>
  <si>
    <t>Interest and investment income</t>
  </si>
  <si>
    <t>Income before income taxes</t>
  </si>
  <si>
    <t>Income tax expense (recovery):</t>
  </si>
  <si>
    <t>Income for the year</t>
  </si>
  <si>
    <t>Warranty claims</t>
  </si>
  <si>
    <t>Warranty claims | Cummins Westport, Inc.</t>
  </si>
  <si>
    <t>Long-term investments (Details 2) - USD ($) $ in Thousands</t>
  </si>
  <si>
    <t>Aug. 20, 2016</t>
  </si>
  <si>
    <t>Apr. 20, 2016</t>
  </si>
  <si>
    <t>Jun. 30, 2016</t>
  </si>
  <si>
    <t>Payments for (Proceeds from) Investments</t>
  </si>
  <si>
    <t>Loss on Sale of Investments</t>
  </si>
  <si>
    <t>Proceeds from dividends</t>
  </si>
  <si>
    <t>Weichai Power Co., Ltd and Weichai Holding Group Co., Ltd</t>
  </si>
  <si>
    <t>Gain on sale of investments</t>
  </si>
  <si>
    <t>Variable Interest Entities (Details) - USD ($) $ in Thousands</t>
  </si>
  <si>
    <t>Variable Interest Entity [Line Items]</t>
  </si>
  <si>
    <t>Carrying amount</t>
  </si>
  <si>
    <t>Maximum exposure to loss</t>
  </si>
  <si>
    <t>Equity method investment</t>
  </si>
  <si>
    <t>Variable Interest Entities (Details Textual)</t>
  </si>
  <si>
    <t>Westport Innovations, Inc.</t>
  </si>
  <si>
    <t>Property, plant and equipment - Schedule of PPE (Details) - USD ($) $ in Thousands</t>
  </si>
  <si>
    <t>Cost</t>
  </si>
  <si>
    <t>Accumulated depreciation</t>
  </si>
  <si>
    <t>Land and buildings</t>
  </si>
  <si>
    <t>Machinery and equipment</t>
  </si>
  <si>
    <t>Leasehold improvements</t>
  </si>
  <si>
    <t>Property, plant and equipment - Narrative (Details) - USD ($) $ in Thousands</t>
  </si>
  <si>
    <t>Impairment of long lived assets</t>
  </si>
  <si>
    <t>Impairment of PPE</t>
  </si>
  <si>
    <t>Depreciation</t>
  </si>
  <si>
    <t>Depreciation expense included in cost of sales</t>
  </si>
  <si>
    <t>Corporate and Technology Investments</t>
  </si>
  <si>
    <t>Intangible assets - Finite-lived Assets (Details) - USD ($) $ in Thousands</t>
  </si>
  <si>
    <t>Accumulated amortization</t>
  </si>
  <si>
    <t>Net book value</t>
  </si>
  <si>
    <t>Patents and trademarks</t>
  </si>
  <si>
    <t>Technology</t>
  </si>
  <si>
    <t>Customer contracts</t>
  </si>
  <si>
    <t>Other intangibles</t>
  </si>
  <si>
    <t>Intangible assets - Narrative (Details) - USD ($) $ in Thousands</t>
  </si>
  <si>
    <t>Amortization of intangible assets</t>
  </si>
  <si>
    <t>Goodwill - Schedule of Goodwill (Details) - USD ($) $ in Thousands</t>
  </si>
  <si>
    <t>Goodwill [Roll Forward]</t>
  </si>
  <si>
    <t>Measurement period adjustments</t>
  </si>
  <si>
    <t>Impairment losses</t>
  </si>
  <si>
    <t>Impact of foreign exchange changes</t>
  </si>
  <si>
    <t>Goodwill - Narrative (Details) - USD ($) $ in Thousands</t>
  </si>
  <si>
    <t>Accounts payable and accrued liabilities - Schedule of AP and Accrued Liabilities (Details) - USD ($) $ in Thousands</t>
  </si>
  <si>
    <t>Trade accounts payable</t>
  </si>
  <si>
    <t>Accrued payroll</t>
  </si>
  <si>
    <t>Accrued interest</t>
  </si>
  <si>
    <t>Due to related parties (note 20)</t>
  </si>
  <si>
    <t>Taxes payable</t>
  </si>
  <si>
    <t>Other payables</t>
  </si>
  <si>
    <t>Total accounts payable and accrued liabilities</t>
  </si>
  <si>
    <t>Restructuring, termination and other exit obligations (Details) $ in Thousands</t>
  </si>
  <si>
    <t>Dec. 31, 2016USD ($)ft²</t>
  </si>
  <si>
    <t>Restructuring Reserve [Roll Forward]</t>
  </si>
  <si>
    <t>Additions</t>
  </si>
  <si>
    <t>Additions: Interest and other</t>
  </si>
  <si>
    <t>Payments</t>
  </si>
  <si>
    <t>Impact of foreign exchange</t>
  </si>
  <si>
    <t>Restructuring reserve</t>
  </si>
  <si>
    <t>Less: current portion</t>
  </si>
  <si>
    <t>Long-term portion</t>
  </si>
  <si>
    <t>Restructuring charges</t>
  </si>
  <si>
    <t>Termination</t>
  </si>
  <si>
    <t>Lease-exit</t>
  </si>
  <si>
    <t>Operating lease term</t>
  </si>
  <si>
    <t>Amount of space leased (sqft) | ft²</t>
  </si>
  <si>
    <t>Lease-exit | Discounted cash flow</t>
  </si>
  <si>
    <t>Discount rate</t>
  </si>
  <si>
    <t>15.00%</t>
  </si>
  <si>
    <t>Long-term debt - Schedule of Debt (Details) - USD ($) $ in Thousands</t>
  </si>
  <si>
    <t>Debt Instrument [Line Items]</t>
  </si>
  <si>
    <t>Total Gross Debt</t>
  </si>
  <si>
    <t>Current portion</t>
  </si>
  <si>
    <t>Senior revolving financing facility</t>
  </si>
  <si>
    <t>Subordinated debenture notes</t>
  </si>
  <si>
    <t>Convertible debt</t>
  </si>
  <si>
    <t>Senior financing</t>
  </si>
  <si>
    <t>Capital lease obligations</t>
  </si>
  <si>
    <t>Long-term debt - Narrative (Details)</t>
  </si>
  <si>
    <t>Jan. 11, 2016$ / shares</t>
  </si>
  <si>
    <t>Maximum renewal term</t>
  </si>
  <si>
    <t>Renewable receivables financed | $</t>
  </si>
  <si>
    <t>Basis spread on variable rate debt</t>
  </si>
  <si>
    <t>30.00%</t>
  </si>
  <si>
    <t>Convertible debt | Convertible unsecured notes due June 1, 2021</t>
  </si>
  <si>
    <t>Interest rate (percent)</t>
  </si>
  <si>
    <t>9.00%</t>
  </si>
  <si>
    <t>Conversion price (usd per share) | $ / shares</t>
  </si>
  <si>
    <t>New debentures</t>
  </si>
  <si>
    <t>Minimum | Capital lease obligations</t>
  </si>
  <si>
    <t>Interest rate</t>
  </si>
  <si>
    <t>2.30%</t>
  </si>
  <si>
    <t>3.10%</t>
  </si>
  <si>
    <t>Capital lease term</t>
  </si>
  <si>
    <t>Minimum | Capital lease obligations | Other bank financing</t>
  </si>
  <si>
    <t>0.75%</t>
  </si>
  <si>
    <t>Minimum | New debentures</t>
  </si>
  <si>
    <t>Maximum | Capital lease obligations</t>
  </si>
  <si>
    <t>11.00%</t>
  </si>
  <si>
    <t>4.90%</t>
  </si>
  <si>
    <t>Maximum | Capital lease obligations | Other bank financing</t>
  </si>
  <si>
    <t>3.90%</t>
  </si>
  <si>
    <t>3.25%</t>
  </si>
  <si>
    <t>London Interbank Offered Rate (LIBOR) | Senior revolving financing facility</t>
  </si>
  <si>
    <t>2.60%</t>
  </si>
  <si>
    <t>Effective rate on debt</t>
  </si>
  <si>
    <t>Long-term debt - Schedule of Maturities on Senior Financing (Details) $ in Thousands</t>
  </si>
  <si>
    <t>2021 and thereafter</t>
  </si>
  <si>
    <t>Senior financing | Senior revolving financing</t>
  </si>
  <si>
    <t>Senior financing | Convertible debt</t>
  </si>
  <si>
    <t>Senior financing | Other bank financing</t>
  </si>
  <si>
    <t>Long-term royalty payable - Continuity Schedule of Long-term Royalty Payable (Details) - USD ($)</t>
  </si>
  <si>
    <t>Jan. 11, 2016</t>
  </si>
  <si>
    <t>Long-Term Debt [Roll Forward]</t>
  </si>
  <si>
    <t>Issuance of debentures</t>
  </si>
  <si>
    <t>Royalty agreement</t>
  </si>
  <si>
    <t>Accretion expense</t>
  </si>
  <si>
    <t>Cartesian Capital Group | Loans payable | Tranche I Financing</t>
  </si>
  <si>
    <t>Finance agreement amount</t>
  </si>
  <si>
    <t>23.00%</t>
  </si>
  <si>
    <t>Long-term royalty payable - Minimum Repayments (Details) $ in Thousands</t>
  </si>
  <si>
    <t>Minimum repayments including interest for royalties payable</t>
  </si>
  <si>
    <t>2022 and thereafter</t>
  </si>
  <si>
    <t>Warranty liability (Details) - USD ($) $ in Thousands</t>
  </si>
  <si>
    <t>Warranty assumed on acquisition</t>
  </si>
  <si>
    <t>Warranty accruals</t>
  </si>
  <si>
    <t>Less: Current portion</t>
  </si>
  <si>
    <t>Share capital, stock options and other stock-based plans (Details Textual) - USD ($) $ in Thousands</t>
  </si>
  <si>
    <t>Compensation expense</t>
  </si>
  <si>
    <t>Restricted Stock Units (RSUs)</t>
  </si>
  <si>
    <t>Issue of common shares in connection with merger (in shares)</t>
  </si>
  <si>
    <t>Granted (in shares)</t>
  </si>
  <si>
    <t>Vesting period (in years)</t>
  </si>
  <si>
    <t>Share units</t>
  </si>
  <si>
    <t>Compensation cost not yet recognized</t>
  </si>
  <si>
    <t>Period for recognition (in years)</t>
  </si>
  <si>
    <t>1 year 2 months 12 days</t>
  </si>
  <si>
    <t>PSU's</t>
  </si>
  <si>
    <t>PSU's outstanding with vesting contingent on certain performance conditions (in shares)</t>
  </si>
  <si>
    <t>Stock issued during period (in shares)</t>
  </si>
  <si>
    <t>Share capital, stock options and other stock-based plans Share units (Details) - Share units - CAD / shares</t>
  </si>
  <si>
    <t>Number of units</t>
  </si>
  <si>
    <t>Outstanding, beginning of period (in shares)</t>
  </si>
  <si>
    <t>Exercised/Vested (in shares)</t>
  </si>
  <si>
    <t>Forfeited/expired (in shares)</t>
  </si>
  <si>
    <t>Outstanding, end of period (in shares)</t>
  </si>
  <si>
    <t>Units outstanding and exercisable, end of period (in shares)</t>
  </si>
  <si>
    <t>Weighted average grant date fair value (CDN $)</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Aggregate intrinsic values (Details) - Share units - CAD CAD in Thousands</t>
  </si>
  <si>
    <t>Outstanding</t>
  </si>
  <si>
    <t>Exercisable</t>
  </si>
  <si>
    <t>Exercised</t>
  </si>
  <si>
    <t>Share capital, stock options and other stock-based plans Stock-based compensation (Details) - USD ($) $ in Thousands</t>
  </si>
  <si>
    <t>Share-based Compensation Arrangement by Share-based Payment Award, Compensation Cost [Line Items]</t>
  </si>
  <si>
    <t>Allocated Share-based Compensation Expense</t>
  </si>
  <si>
    <t>Income taxes - Narrative (Details) - USD ($) $ in Thousands</t>
  </si>
  <si>
    <t>Effective federal rate</t>
  </si>
  <si>
    <t>26.00%</t>
  </si>
  <si>
    <t>Unrecognized tax benefit</t>
  </si>
  <si>
    <t>Income taxes - Effective Income Tax (Details) - USD ($) $ in Thousands</t>
  </si>
  <si>
    <t>Expected income tax recovery</t>
  </si>
  <si>
    <t>Increase (reduction) in income taxes resulting from:</t>
  </si>
  <si>
    <t>Non-deductible stock-based compensation</t>
  </si>
  <si>
    <t>Other permanent differences</t>
  </si>
  <si>
    <t>Withholding taxes</t>
  </si>
  <si>
    <t>Foreign tax rate differences, foreign exchange and other adjustments</t>
  </si>
  <si>
    <t>Non-taxable income from equity investment</t>
  </si>
  <si>
    <t>Change in valuation allowance</t>
  </si>
  <si>
    <t>Change in uncertain tax position</t>
  </si>
  <si>
    <t>Income taxes - Deferred Tax Assets and Liabilities (Details) - USD ($) $ in Thousands</t>
  </si>
  <si>
    <t>Deferred income tax assets:</t>
  </si>
  <si>
    <t>Net loss carry forwards</t>
  </si>
  <si>
    <t>Foreign tax credits</t>
  </si>
  <si>
    <t>Other</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Income taxes - Components of Tax Expense (Details) - USD ($) $ in Thousands</t>
  </si>
  <si>
    <t>Income Taxes [Line Items]</t>
  </si>
  <si>
    <t>Net income (loss) before income taxes</t>
  </si>
  <si>
    <t>Canada</t>
  </si>
  <si>
    <t>United States</t>
  </si>
  <si>
    <t>Italy</t>
  </si>
  <si>
    <t>Income taxes - Expiration of Loss Carry-forwards (Details) $ in Thousands</t>
  </si>
  <si>
    <t>Operating Loss Carryforwards [Line Items]</t>
  </si>
  <si>
    <t>Operating loss carryforwards</t>
  </si>
  <si>
    <t>Expiring in 2017</t>
  </si>
  <si>
    <t>Expiring in 2018</t>
  </si>
  <si>
    <t>Expiring In 2019</t>
  </si>
  <si>
    <t>Expiring in 2020</t>
  </si>
  <si>
    <t>Expiring in 2021 and Later</t>
  </si>
  <si>
    <t>Canada | Expiring in 2017</t>
  </si>
  <si>
    <t>Canada | Expiring in 2018</t>
  </si>
  <si>
    <t>Canada | Expiring In 2019</t>
  </si>
  <si>
    <t>Canada | Expiring in 2020</t>
  </si>
  <si>
    <t>Canada | Expiring in 2021 and Later</t>
  </si>
  <si>
    <t>Italy | Expiring in 2017</t>
  </si>
  <si>
    <t>Italy | Expiring in 2018</t>
  </si>
  <si>
    <t>Italy | Expiring In 2019</t>
  </si>
  <si>
    <t>Italy | Expiring in 2020</t>
  </si>
  <si>
    <t>Italy | Expiring in 2021 and Later</t>
  </si>
  <si>
    <t>United States | Expiring in 2017</t>
  </si>
  <si>
    <t>United States | Expiring in 2018</t>
  </si>
  <si>
    <t>United States | Expiring In 2019</t>
  </si>
  <si>
    <t>United States | Expiring in 2020</t>
  </si>
  <si>
    <t>United States | Expiring in 2021 and Later</t>
  </si>
  <si>
    <t>Sweden</t>
  </si>
  <si>
    <t>Sweden | Expiring in 2017</t>
  </si>
  <si>
    <t>Sweden | Expiring in 2018</t>
  </si>
  <si>
    <t>Sweden | Expiring In 2019</t>
  </si>
  <si>
    <t>Sweden | Expiring in 2020</t>
  </si>
  <si>
    <t>Sweden | Expiring in 2021 and Later</t>
  </si>
  <si>
    <t>Other | Expiring in 2017</t>
  </si>
  <si>
    <t>Other | Expiring in 2018</t>
  </si>
  <si>
    <t>Other | Expiring In 2019</t>
  </si>
  <si>
    <t>Other | Expiring in 2020</t>
  </si>
  <si>
    <t>Other | Expiring in 2021 and Later</t>
  </si>
  <si>
    <t>Related party transactions (Details) - USD ($)</t>
  </si>
  <si>
    <t>Related Party Transaction [Line Items]</t>
  </si>
  <si>
    <t>Due from related parties</t>
  </si>
  <si>
    <t>Purchases</t>
  </si>
  <si>
    <t>Sales</t>
  </si>
  <si>
    <t>Entities Related to Mariano Costamagna</t>
  </si>
  <si>
    <t>Due to related parties</t>
  </si>
  <si>
    <t>Ideas &amp; Motion S.r.L.</t>
  </si>
  <si>
    <t>Related party transactions (Details Textual) - USD ($)</t>
  </si>
  <si>
    <t>14.28%</t>
  </si>
  <si>
    <t>Building lease under separate facility agreements | IMCOS Due S.r.L.</t>
  </si>
  <si>
    <t>Payments made to related party</t>
  </si>
  <si>
    <t>Expenses from transactions with related party</t>
  </si>
  <si>
    <t>Mariano Costamagna and Immediate Family Members | IMCOS Due S.r.L.</t>
  </si>
  <si>
    <t>100.00%</t>
  </si>
  <si>
    <t>Commitments and contingencies (Details) $ in Thousands</t>
  </si>
  <si>
    <t>Thereafter</t>
  </si>
  <si>
    <t>Future minimum payments due</t>
  </si>
  <si>
    <t>Commitments and contingencies (Details Textual) - USD ($)</t>
  </si>
  <si>
    <t>Operating lease expense</t>
  </si>
  <si>
    <t>Inventory purchase commitments</t>
  </si>
  <si>
    <t>Segmented information (Details Textual) $ in Thousands</t>
  </si>
  <si>
    <t>Dec. 31, 2016USD ($)segment</t>
  </si>
  <si>
    <t>Number of operating segments | segment</t>
  </si>
  <si>
    <t>Automotive</t>
  </si>
  <si>
    <t>Corporate And Technology Investments</t>
  </si>
  <si>
    <t>Joint venture</t>
  </si>
  <si>
    <t>Ownership percentage</t>
  </si>
  <si>
    <t>Segmented information - Revenue (Details) - USD ($) $ in Thousands</t>
  </si>
  <si>
    <t>Segment Reporting, Reconciling Item for Operating Profit (Loss) from Segment to Consolidated [Line Items]</t>
  </si>
  <si>
    <t>Less: equity investees' revenue</t>
  </si>
  <si>
    <t>Total consolidated revenues</t>
  </si>
  <si>
    <t>Operating Segments</t>
  </si>
  <si>
    <t>Revenues</t>
  </si>
  <si>
    <t>Operating Segments | Automotive</t>
  </si>
  <si>
    <t>Operating Segments | Industrial</t>
  </si>
  <si>
    <t>Operating Segments | Corporate and Technology Investments</t>
  </si>
  <si>
    <t>Operating Segments | CWI</t>
  </si>
  <si>
    <t>Operating Segments | WWI</t>
  </si>
  <si>
    <t>Segmented information - Operating loss (Details) - USD ($)</t>
  </si>
  <si>
    <t>Foreign Currency Transaction Gain (Loss), before Tax</t>
  </si>
  <si>
    <t>Less: equity investees operating income</t>
  </si>
  <si>
    <t>Segmented information - Assets (Details) - USD ($) $ in Thousands</t>
  </si>
  <si>
    <t>Total additions to long-lived assets, excluding business combinations</t>
  </si>
  <si>
    <t>Industrial</t>
  </si>
  <si>
    <t>Segmented information - Percent of revenue by geographical location (Details)</t>
  </si>
  <si>
    <t>Rest of Europe</t>
  </si>
  <si>
    <t>Concentration percentage</t>
  </si>
  <si>
    <t>54.00%</t>
  </si>
  <si>
    <t>48.00%</t>
  </si>
  <si>
    <t>47.00%</t>
  </si>
  <si>
    <t>Americas</t>
  </si>
  <si>
    <t>32.00%</t>
  </si>
  <si>
    <t>40.00%</t>
  </si>
  <si>
    <t>42.00%</t>
  </si>
  <si>
    <t>Asia</t>
  </si>
  <si>
    <t>12.00%</t>
  </si>
  <si>
    <t>Others</t>
  </si>
  <si>
    <t>2.00%</t>
  </si>
  <si>
    <t>0.00%</t>
  </si>
  <si>
    <t>Segmented Information - Total Asset Allocation (Details) - USD ($) $ in Thousands</t>
  </si>
  <si>
    <t>Segment Reporting, Asset Reconciling Item [Line Items]</t>
  </si>
  <si>
    <t>Assets excluding equity investees' total assets</t>
  </si>
  <si>
    <t>Less: equity investees’ total assets</t>
  </si>
  <si>
    <t>Total consolidated assets</t>
  </si>
  <si>
    <t>Segmented information - Assets by Geographic Area (Details) - USD ($) $ in Thousands</t>
  </si>
  <si>
    <t>Fixed assets, net of equity investees' fixed assets</t>
  </si>
  <si>
    <t>Less: equity investees' fixed assets</t>
  </si>
  <si>
    <t>Total consolidated fixed assets</t>
  </si>
  <si>
    <t>Intangible assets, net of equity investees' intangible assets</t>
  </si>
  <si>
    <t>Less: equity investees’ intangible assets</t>
  </si>
  <si>
    <t>Total consolidated intangible assets</t>
  </si>
  <si>
    <t>Long lived assets, net of equity investees' long lived assets</t>
  </si>
  <si>
    <t>Less: equity investees' long lived assets</t>
  </si>
  <si>
    <t>Total consolidated long-lived assets</t>
  </si>
  <si>
    <t>Asia Pacific</t>
  </si>
  <si>
    <t>Financial instruments (Details Textual) $ in Thousands</t>
  </si>
  <si>
    <t>Dec. 31, 2015CAD</t>
  </si>
  <si>
    <t>Other Commitments [Line Items]</t>
  </si>
  <si>
    <t>Cash, cash equivalents, and short-term investments</t>
  </si>
  <si>
    <t>Accounts payable</t>
  </si>
  <si>
    <t>Impact on net loss from a 50 basis point change in interest rates</t>
  </si>
  <si>
    <t>Long-term debt, fair value</t>
  </si>
  <si>
    <t>Accounts receivable | Customer receivable | Credit concentration risk</t>
  </si>
  <si>
    <t>Percent of A/R</t>
  </si>
  <si>
    <t>91.00%</t>
  </si>
  <si>
    <t>85.00%</t>
  </si>
  <si>
    <t>Accounts receivable | Government grants receivable | Credit concentration risk</t>
  </si>
  <si>
    <t>A/R period</t>
  </si>
  <si>
    <t>30 days</t>
  </si>
  <si>
    <t>90 days</t>
  </si>
  <si>
    <t>Royalty payments</t>
  </si>
  <si>
    <t>Payments for Royalties | CAD</t>
  </si>
  <si>
    <t>Royalty payments | Minimum</t>
  </si>
  <si>
    <t>Annual royalty obligation, greater than</t>
  </si>
  <si>
    <t>Annual royalty obligation, as a percent of annual revenue</t>
  </si>
  <si>
    <t>0.33%</t>
  </si>
  <si>
    <t>Annual royalty obligation, revenue threshold</t>
  </si>
  <si>
    <t>Royalty payments | Maximum</t>
  </si>
  <si>
    <t>Annual royalty obligation, revenue threshold | CAD</t>
  </si>
  <si>
    <t>Total royalty payments</t>
  </si>
  <si>
    <t>Financial instruments - Financial Obligations (Details) - USD ($) $ in Thousands</t>
  </si>
  <si>
    <t>Contractual cash flows</t>
  </si>
  <si>
    <t>Contractual obligation, due less than 1 year</t>
  </si>
  <si>
    <t>Contractual obligation, due 1-3 years</t>
  </si>
  <si>
    <t>Contractual obligation, due 4-5 years</t>
  </si>
  <si>
    <t>Contractual obligation, due after 5 years</t>
  </si>
  <si>
    <t>Unsecured subordinated debentures</t>
  </si>
  <si>
    <t>Royalty agreements</t>
  </si>
  <si>
    <t>Operating lease commitments</t>
  </si>
  <si>
    <t>Financial instruments - Functional Currency (Details 1) - USD ($) $ in Thousands</t>
  </si>
  <si>
    <t>Dec. 31, 2013</t>
  </si>
  <si>
    <t>Financial Statement Line Items with Differences in Reported Amount and Reporting Currency Denominated Amounts [Line Items]</t>
  </si>
  <si>
    <t>US Dollars</t>
  </si>
  <si>
    <t>Long-term debt, including current portion</t>
  </si>
  <si>
    <t>Long-term royalty payable, including current portion</t>
  </si>
  <si>
    <t>Subsequent Events (Details)</t>
  </si>
  <si>
    <t>Subsequent Event [Line Items]</t>
  </si>
  <si>
    <t>Periodic principal payment</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 &quot;#,##0_);_(&quot;€ &quot;(#,##0)" numFmtId="167"/>
    <numFmt formatCode="#,##0.0000_);(#,##0.0000)" numFmtId="168"/>
    <numFmt formatCode="_(&quot;CAD &quot;#,##0.00_);_(&quot;CAD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3704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10109092</v>
      </c>
    </row>
    <row r="12" spans="1:2">
      <c r="A12" s="4" t="s">
        <v>18</v>
      </c>
      <c r="B12" s="5" t="n">
        <v>2016</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2</v>
      </c>
      <c r="C1" s="2" t="s">
        <v>23</v>
      </c>
    </row>
    <row r="2" spans="1:3">
      <c r="A2" s="3" t="s">
        <v>795</v>
      </c>
    </row>
    <row r="3" spans="1:3">
      <c r="A3" s="4" t="s">
        <v>796</v>
      </c>
      <c r="B3" s="6" t="n">
        <v>478705</v>
      </c>
      <c r="C3" s="6" t="n">
        <v>510596</v>
      </c>
    </row>
    <row r="4" spans="1:3">
      <c r="A4" s="4" t="s">
        <v>797</v>
      </c>
      <c r="B4" s="5" t="n">
        <v>-147245</v>
      </c>
      <c r="C4" s="5" t="n">
        <v>-296913</v>
      </c>
    </row>
    <row r="5" spans="1:3">
      <c r="A5" s="4" t="s">
        <v>798</v>
      </c>
      <c r="B5" s="5" t="n">
        <v>331460</v>
      </c>
      <c r="C5" s="5" t="n">
        <v>213683</v>
      </c>
    </row>
    <row r="6" spans="1:3">
      <c r="A6" s="4" t="s">
        <v>758</v>
      </c>
    </row>
    <row r="7" spans="1:3">
      <c r="A7" s="3" t="s">
        <v>795</v>
      </c>
    </row>
    <row r="8" spans="1:3">
      <c r="A8" s="4" t="s">
        <v>798</v>
      </c>
      <c r="B8" s="5" t="n">
        <v>241975</v>
      </c>
      <c r="C8" s="5" t="n">
        <v>157452</v>
      </c>
    </row>
    <row r="9" spans="1:3">
      <c r="A9" s="4" t="s">
        <v>778</v>
      </c>
    </row>
    <row r="10" spans="1:3">
      <c r="A10" s="3" t="s">
        <v>795</v>
      </c>
    </row>
    <row r="11" spans="1:3">
      <c r="A11" s="4" t="s">
        <v>798</v>
      </c>
      <c r="B11" s="5" t="n">
        <v>65717</v>
      </c>
      <c r="C11" s="5" t="n">
        <v>0</v>
      </c>
    </row>
    <row r="12" spans="1:3">
      <c r="A12" s="4" t="s">
        <v>759</v>
      </c>
    </row>
    <row r="13" spans="1:3">
      <c r="A13" s="3" t="s">
        <v>795</v>
      </c>
    </row>
    <row r="14" spans="1:3">
      <c r="A14" s="4" t="s">
        <v>798</v>
      </c>
      <c r="B14" s="5" t="n">
        <v>23768</v>
      </c>
      <c r="C14" s="5" t="n">
        <v>56231</v>
      </c>
    </row>
    <row r="15" spans="1:3">
      <c r="A15" s="4" t="s">
        <v>472</v>
      </c>
    </row>
    <row r="16" spans="1:3">
      <c r="A16" s="3" t="s">
        <v>795</v>
      </c>
    </row>
    <row r="17" spans="1:3">
      <c r="A17" s="4" t="s">
        <v>798</v>
      </c>
      <c r="B17" s="5" t="n">
        <v>147245</v>
      </c>
      <c r="C17" s="5" t="n">
        <v>171189</v>
      </c>
    </row>
    <row r="18" spans="1:3">
      <c r="A18" s="4" t="s">
        <v>473</v>
      </c>
    </row>
    <row r="19" spans="1:3">
      <c r="A19" s="3" t="s">
        <v>795</v>
      </c>
    </row>
    <row r="20" spans="1:3">
      <c r="A20" s="4" t="s">
        <v>798</v>
      </c>
      <c r="B20" s="6" t="n">
        <v>0</v>
      </c>
      <c r="C20" s="6" t="n">
        <v>1257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2</v>
      </c>
      <c r="C1" s="2" t="s">
        <v>23</v>
      </c>
    </row>
    <row r="2" spans="1:3">
      <c r="A2" s="3" t="s">
        <v>795</v>
      </c>
    </row>
    <row r="3" spans="1:3">
      <c r="A3" s="4" t="s">
        <v>800</v>
      </c>
      <c r="B3" s="6" t="n">
        <v>60756</v>
      </c>
      <c r="C3" s="6" t="n">
        <v>50140</v>
      </c>
    </row>
    <row r="4" spans="1:3">
      <c r="A4" s="4" t="s">
        <v>801</v>
      </c>
      <c r="B4" s="5" t="n">
        <v>-1074</v>
      </c>
      <c r="C4" s="5" t="n">
        <v>-7613</v>
      </c>
    </row>
    <row r="5" spans="1:3">
      <c r="A5" s="4" t="s">
        <v>802</v>
      </c>
      <c r="B5" s="5" t="n">
        <v>59682</v>
      </c>
      <c r="C5" s="5" t="n">
        <v>42527</v>
      </c>
    </row>
    <row r="6" spans="1:3">
      <c r="A6" s="4" t="s">
        <v>803</v>
      </c>
      <c r="B6" s="5" t="n">
        <v>25781</v>
      </c>
      <c r="C6" s="5" t="n">
        <v>25315</v>
      </c>
    </row>
    <row r="7" spans="1:3">
      <c r="A7" s="4" t="s">
        <v>804</v>
      </c>
      <c r="B7" s="5" t="n">
        <v>0</v>
      </c>
      <c r="C7" s="5" t="n">
        <v>0</v>
      </c>
    </row>
    <row r="8" spans="1:3">
      <c r="A8" s="4" t="s">
        <v>805</v>
      </c>
      <c r="B8" s="5" t="n">
        <v>25781</v>
      </c>
      <c r="C8" s="5" t="n">
        <v>25315</v>
      </c>
    </row>
    <row r="9" spans="1:3">
      <c r="A9" s="4" t="s">
        <v>806</v>
      </c>
      <c r="B9" s="5" t="n">
        <v>86537</v>
      </c>
      <c r="C9" s="5" t="n">
        <v>75455</v>
      </c>
    </row>
    <row r="10" spans="1:3">
      <c r="A10" s="4" t="s">
        <v>807</v>
      </c>
      <c r="B10" s="5" t="n">
        <v>-1074</v>
      </c>
      <c r="C10" s="5" t="n">
        <v>-7613</v>
      </c>
    </row>
    <row r="11" spans="1:3">
      <c r="A11" s="4" t="s">
        <v>808</v>
      </c>
      <c r="B11" s="5" t="n">
        <v>85463</v>
      </c>
      <c r="C11" s="5" t="n">
        <v>67842</v>
      </c>
    </row>
    <row r="12" spans="1:3">
      <c r="A12" s="4" t="s">
        <v>699</v>
      </c>
    </row>
    <row r="13" spans="1:3">
      <c r="A13" s="3" t="s">
        <v>795</v>
      </c>
    </row>
    <row r="14" spans="1:3">
      <c r="A14" s="4" t="s">
        <v>800</v>
      </c>
      <c r="B14" s="5" t="n">
        <v>26713</v>
      </c>
      <c r="C14" s="5" t="n">
        <v>6212</v>
      </c>
    </row>
    <row r="15" spans="1:3">
      <c r="A15" s="4" t="s">
        <v>803</v>
      </c>
      <c r="B15" s="5" t="n">
        <v>19942</v>
      </c>
      <c r="C15" s="5" t="n">
        <v>19531</v>
      </c>
    </row>
    <row r="16" spans="1:3">
      <c r="A16" s="4" t="s">
        <v>806</v>
      </c>
      <c r="B16" s="5" t="n">
        <v>46655</v>
      </c>
      <c r="C16" s="5" t="n">
        <v>25743</v>
      </c>
    </row>
    <row r="17" spans="1:3">
      <c r="A17" s="4" t="s">
        <v>697</v>
      </c>
    </row>
    <row r="18" spans="1:3">
      <c r="A18" s="3" t="s">
        <v>795</v>
      </c>
    </row>
    <row r="19" spans="1:3">
      <c r="A19" s="4" t="s">
        <v>800</v>
      </c>
      <c r="B19" s="5" t="n">
        <v>22157</v>
      </c>
      <c r="C19" s="5" t="n">
        <v>18875</v>
      </c>
    </row>
    <row r="20" spans="1:3">
      <c r="A20" s="4" t="s">
        <v>803</v>
      </c>
      <c r="B20" s="5" t="n">
        <v>1377</v>
      </c>
      <c r="C20" s="5" t="n">
        <v>494</v>
      </c>
    </row>
    <row r="21" spans="1:3">
      <c r="A21" s="4" t="s">
        <v>806</v>
      </c>
      <c r="B21" s="5" t="n">
        <v>23534</v>
      </c>
      <c r="C21" s="5" t="n">
        <v>19369</v>
      </c>
    </row>
    <row r="22" spans="1:3">
      <c r="A22" s="4" t="s">
        <v>698</v>
      </c>
    </row>
    <row r="23" spans="1:3">
      <c r="A23" s="3" t="s">
        <v>795</v>
      </c>
    </row>
    <row r="24" spans="1:3">
      <c r="A24" s="4" t="s">
        <v>800</v>
      </c>
      <c r="B24" s="5" t="n">
        <v>5613</v>
      </c>
      <c r="C24" s="5" t="n">
        <v>14210</v>
      </c>
    </row>
    <row r="25" spans="1:3">
      <c r="A25" s="4" t="s">
        <v>803</v>
      </c>
      <c r="B25" s="5" t="n">
        <v>0</v>
      </c>
      <c r="C25" s="5" t="n">
        <v>0</v>
      </c>
    </row>
    <row r="26" spans="1:3">
      <c r="A26" s="4" t="s">
        <v>806</v>
      </c>
      <c r="B26" s="5" t="n">
        <v>5613</v>
      </c>
      <c r="C26" s="5" t="n">
        <v>14210</v>
      </c>
    </row>
    <row r="27" spans="1:3">
      <c r="A27" s="4" t="s">
        <v>780</v>
      </c>
    </row>
    <row r="28" spans="1:3">
      <c r="A28" s="3" t="s">
        <v>795</v>
      </c>
    </row>
    <row r="29" spans="1:3">
      <c r="A29" s="4" t="s">
        <v>800</v>
      </c>
      <c r="B29" s="5" t="n">
        <v>3119</v>
      </c>
      <c r="C29" s="5" t="n">
        <v>3076</v>
      </c>
    </row>
    <row r="30" spans="1:3">
      <c r="A30" s="4" t="s">
        <v>803</v>
      </c>
      <c r="B30" s="5" t="n">
        <v>4462</v>
      </c>
      <c r="C30" s="5" t="n">
        <v>5135</v>
      </c>
    </row>
    <row r="31" spans="1:3">
      <c r="A31" s="4" t="s">
        <v>806</v>
      </c>
      <c r="B31" s="5" t="n">
        <v>7581</v>
      </c>
      <c r="C31" s="5" t="n">
        <v>8211</v>
      </c>
    </row>
    <row r="32" spans="1:3">
      <c r="A32" s="4" t="s">
        <v>809</v>
      </c>
    </row>
    <row r="33" spans="1:3">
      <c r="A33" s="3" t="s">
        <v>795</v>
      </c>
    </row>
    <row r="34" spans="1:3">
      <c r="A34" s="4" t="s">
        <v>800</v>
      </c>
      <c r="B34" s="5" t="n">
        <v>3154</v>
      </c>
      <c r="C34" s="5" t="n">
        <v>7767</v>
      </c>
    </row>
    <row r="35" spans="1:3">
      <c r="A35" s="4" t="s">
        <v>803</v>
      </c>
      <c r="B35" s="5" t="n">
        <v>0</v>
      </c>
      <c r="C35" s="5" t="n">
        <v>155</v>
      </c>
    </row>
    <row r="36" spans="1:3">
      <c r="A36" s="4" t="s">
        <v>806</v>
      </c>
      <c r="B36" s="6" t="n">
        <v>3154</v>
      </c>
      <c r="C36" s="6" t="n">
        <v>79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17"/>
    <col customWidth="1" max="5" min="5" width="17"/>
    <col customWidth="1" max="6" min="6" width="21"/>
  </cols>
  <sheetData>
    <row r="1" spans="1:6">
      <c r="A1" s="1" t="s">
        <v>810</v>
      </c>
      <c r="B1" s="2" t="s">
        <v>1</v>
      </c>
    </row>
    <row r="2" spans="1:6">
      <c r="B2" s="2" t="s">
        <v>422</v>
      </c>
      <c r="C2" s="2" t="s">
        <v>366</v>
      </c>
      <c r="D2" s="2" t="s">
        <v>811</v>
      </c>
      <c r="E2" s="2" t="s">
        <v>366</v>
      </c>
      <c r="F2" s="2" t="s">
        <v>364</v>
      </c>
    </row>
    <row r="3" spans="1:6">
      <c r="A3" s="3" t="s">
        <v>812</v>
      </c>
    </row>
    <row r="4" spans="1:6">
      <c r="A4" s="4" t="s">
        <v>813</v>
      </c>
      <c r="B4" s="6" t="n">
        <v>60905</v>
      </c>
    </row>
    <row r="5" spans="1:6">
      <c r="A5" s="4" t="s">
        <v>814</v>
      </c>
      <c r="B5" s="5" t="n">
        <v>93245</v>
      </c>
      <c r="F5" s="6" t="n">
        <v>57454</v>
      </c>
    </row>
    <row r="6" spans="1:6">
      <c r="A6" s="4" t="s">
        <v>815</v>
      </c>
      <c r="B6" s="6" t="n">
        <v>67</v>
      </c>
    </row>
    <row r="7" spans="1:6">
      <c r="A7" s="4" t="s">
        <v>371</v>
      </c>
    </row>
    <row r="8" spans="1:6">
      <c r="A8" s="3" t="s">
        <v>812</v>
      </c>
    </row>
    <row r="9" spans="1:6">
      <c r="A9" s="4" t="s">
        <v>592</v>
      </c>
      <c r="B9" s="4" t="s">
        <v>593</v>
      </c>
      <c r="E9" s="4" t="s">
        <v>593</v>
      </c>
    </row>
    <row r="10" spans="1:6">
      <c r="A10" s="4" t="s">
        <v>581</v>
      </c>
    </row>
    <row r="11" spans="1:6">
      <c r="A11" s="3" t="s">
        <v>812</v>
      </c>
    </row>
    <row r="12" spans="1:6">
      <c r="A12" s="4" t="s">
        <v>816</v>
      </c>
      <c r="B12" s="6" t="n">
        <v>38848</v>
      </c>
      <c r="E12" s="8" t="n">
        <v>52159000</v>
      </c>
    </row>
    <row r="13" spans="1:6">
      <c r="A13" s="4" t="s">
        <v>817</v>
      </c>
    </row>
    <row r="14" spans="1:6">
      <c r="A14" s="3" t="s">
        <v>812</v>
      </c>
    </row>
    <row r="15" spans="1:6">
      <c r="A15" s="4" t="s">
        <v>818</v>
      </c>
      <c r="B15" s="4" t="s">
        <v>819</v>
      </c>
      <c r="C15" s="4" t="s">
        <v>819</v>
      </c>
      <c r="D15" s="4" t="s">
        <v>820</v>
      </c>
    </row>
    <row r="16" spans="1:6">
      <c r="A16" s="4" t="s">
        <v>821</v>
      </c>
    </row>
    <row r="17" spans="1:6">
      <c r="A17" s="3" t="s">
        <v>812</v>
      </c>
    </row>
    <row r="18" spans="1:6">
      <c r="A18" s="4" t="s">
        <v>818</v>
      </c>
      <c r="B18" s="4" t="s">
        <v>593</v>
      </c>
      <c r="C18" s="4" t="s">
        <v>593</v>
      </c>
      <c r="D18" s="4" t="s">
        <v>575</v>
      </c>
    </row>
    <row r="19" spans="1:6">
      <c r="A19" s="4" t="s">
        <v>410</v>
      </c>
    </row>
    <row r="20" spans="1:6">
      <c r="A20" s="3" t="s">
        <v>812</v>
      </c>
    </row>
    <row r="21" spans="1:6">
      <c r="A21" s="4" t="s">
        <v>822</v>
      </c>
      <c r="B21" s="4" t="s">
        <v>823</v>
      </c>
      <c r="C21" s="4" t="s">
        <v>823</v>
      </c>
    </row>
    <row r="22" spans="1:6">
      <c r="A22" s="4" t="s">
        <v>416</v>
      </c>
    </row>
    <row r="23" spans="1:6">
      <c r="A23" s="3" t="s">
        <v>812</v>
      </c>
    </row>
    <row r="24" spans="1:6">
      <c r="A24" s="4" t="s">
        <v>822</v>
      </c>
      <c r="B24" s="4" t="s">
        <v>824</v>
      </c>
      <c r="C24" s="4" t="s">
        <v>824</v>
      </c>
    </row>
    <row r="25" spans="1:6">
      <c r="A25" s="4" t="s">
        <v>825</v>
      </c>
    </row>
    <row r="26" spans="1:6">
      <c r="A26" s="3" t="s">
        <v>812</v>
      </c>
    </row>
    <row r="27" spans="1:6">
      <c r="A27" s="4" t="s">
        <v>826</v>
      </c>
      <c r="D27" s="8" t="n">
        <v>12991000</v>
      </c>
    </row>
    <row r="28" spans="1:6">
      <c r="A28" s="4" t="s">
        <v>814</v>
      </c>
      <c r="B28" s="6" t="n">
        <v>2577</v>
      </c>
      <c r="F28" s="6" t="n">
        <v>2387</v>
      </c>
    </row>
    <row r="29" spans="1:6">
      <c r="A29" s="4" t="s">
        <v>827</v>
      </c>
    </row>
    <row r="30" spans="1:6">
      <c r="A30" s="3" t="s">
        <v>812</v>
      </c>
    </row>
    <row r="31" spans="1:6">
      <c r="A31" s="4" t="s">
        <v>828</v>
      </c>
      <c r="B31" s="6" t="n">
        <v>1005</v>
      </c>
      <c r="E31" s="8" t="n">
        <v>1350000</v>
      </c>
    </row>
    <row r="32" spans="1:6">
      <c r="A32" s="4" t="s">
        <v>829</v>
      </c>
      <c r="B32" s="4" t="s">
        <v>830</v>
      </c>
      <c r="C32" s="4" t="s">
        <v>830</v>
      </c>
    </row>
    <row r="33" spans="1:6">
      <c r="A33" s="4" t="s">
        <v>831</v>
      </c>
      <c r="B33" s="6" t="n">
        <v>10055</v>
      </c>
      <c r="C33" s="8" t="n">
        <v>13500000</v>
      </c>
    </row>
    <row r="34" spans="1:6">
      <c r="A34" s="4" t="s">
        <v>832</v>
      </c>
    </row>
    <row r="35" spans="1:6">
      <c r="A35" s="3" t="s">
        <v>812</v>
      </c>
    </row>
    <row r="36" spans="1:6">
      <c r="A36" s="4" t="s">
        <v>833</v>
      </c>
      <c r="C36" s="8" t="n">
        <v>28200000</v>
      </c>
    </row>
    <row r="37" spans="1:6">
      <c r="A37" s="4" t="s">
        <v>834</v>
      </c>
      <c r="B37" s="6" t="n">
        <v>210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2</v>
      </c>
      <c r="C2" s="2" t="s">
        <v>23</v>
      </c>
    </row>
    <row r="3" spans="1:3">
      <c r="A3" s="3" t="s">
        <v>812</v>
      </c>
    </row>
    <row r="4" spans="1:3">
      <c r="A4" s="4" t="s">
        <v>518</v>
      </c>
      <c r="B4" s="6" t="n">
        <v>207261</v>
      </c>
    </row>
    <row r="5" spans="1:3">
      <c r="A5" s="4" t="s">
        <v>836</v>
      </c>
      <c r="B5" s="5" t="n">
        <v>291342</v>
      </c>
    </row>
    <row r="6" spans="1:3">
      <c r="A6" s="4" t="s">
        <v>837</v>
      </c>
      <c r="B6" s="5" t="n">
        <v>157799</v>
      </c>
    </row>
    <row r="7" spans="1:3">
      <c r="A7" s="4" t="s">
        <v>838</v>
      </c>
      <c r="B7" s="5" t="n">
        <v>38452</v>
      </c>
    </row>
    <row r="8" spans="1:3">
      <c r="A8" s="4" t="s">
        <v>839</v>
      </c>
      <c r="B8" s="5" t="n">
        <v>52532</v>
      </c>
    </row>
    <row r="9" spans="1:3">
      <c r="A9" s="4" t="s">
        <v>840</v>
      </c>
      <c r="B9" s="5" t="n">
        <v>42559</v>
      </c>
    </row>
    <row r="10" spans="1:3">
      <c r="A10" s="4" t="s">
        <v>814</v>
      </c>
      <c r="B10" s="5" t="n">
        <v>93245</v>
      </c>
      <c r="C10" s="6" t="n">
        <v>57454</v>
      </c>
    </row>
    <row r="11" spans="1:3">
      <c r="A11" s="4" t="s">
        <v>584</v>
      </c>
    </row>
    <row r="12" spans="1:3">
      <c r="A12" s="3" t="s">
        <v>812</v>
      </c>
    </row>
    <row r="13" spans="1:3">
      <c r="A13" s="4" t="s">
        <v>518</v>
      </c>
      <c r="B13" s="5" t="n">
        <v>781</v>
      </c>
    </row>
    <row r="14" spans="1:3">
      <c r="A14" s="4" t="s">
        <v>836</v>
      </c>
      <c r="B14" s="5" t="n">
        <v>826</v>
      </c>
    </row>
    <row r="15" spans="1:3">
      <c r="A15" s="4" t="s">
        <v>837</v>
      </c>
      <c r="B15" s="5" t="n">
        <v>473</v>
      </c>
    </row>
    <row r="16" spans="1:3">
      <c r="A16" s="4" t="s">
        <v>838</v>
      </c>
      <c r="B16" s="5" t="n">
        <v>268</v>
      </c>
    </row>
    <row r="17" spans="1:3">
      <c r="A17" s="4" t="s">
        <v>839</v>
      </c>
      <c r="B17" s="5" t="n">
        <v>85</v>
      </c>
    </row>
    <row r="18" spans="1:3">
      <c r="A18" s="4" t="s">
        <v>840</v>
      </c>
      <c r="B18" s="5" t="n">
        <v>0</v>
      </c>
    </row>
    <row r="19" spans="1:3">
      <c r="A19" s="4" t="s">
        <v>841</v>
      </c>
    </row>
    <row r="20" spans="1:3">
      <c r="A20" s="3" t="s">
        <v>812</v>
      </c>
    </row>
    <row r="21" spans="1:3">
      <c r="A21" s="4" t="s">
        <v>518</v>
      </c>
      <c r="B21" s="5" t="n">
        <v>40463</v>
      </c>
    </row>
    <row r="22" spans="1:3">
      <c r="A22" s="4" t="s">
        <v>836</v>
      </c>
      <c r="B22" s="5" t="n">
        <v>43727</v>
      </c>
    </row>
    <row r="23" spans="1:3">
      <c r="A23" s="4" t="s">
        <v>837</v>
      </c>
      <c r="B23" s="5" t="n">
        <v>43727</v>
      </c>
    </row>
    <row r="24" spans="1:3">
      <c r="A24" s="4" t="s">
        <v>838</v>
      </c>
      <c r="B24" s="5" t="n">
        <v>0</v>
      </c>
    </row>
    <row r="25" spans="1:3">
      <c r="A25" s="4" t="s">
        <v>839</v>
      </c>
      <c r="B25" s="5" t="n">
        <v>0</v>
      </c>
    </row>
    <row r="26" spans="1:3">
      <c r="A26" s="4" t="s">
        <v>840</v>
      </c>
      <c r="B26" s="5" t="n">
        <v>0</v>
      </c>
    </row>
    <row r="27" spans="1:3">
      <c r="A27" s="4" t="s">
        <v>583</v>
      </c>
    </row>
    <row r="28" spans="1:3">
      <c r="A28" s="3" t="s">
        <v>812</v>
      </c>
    </row>
    <row r="29" spans="1:3">
      <c r="A29" s="4" t="s">
        <v>518</v>
      </c>
      <c r="B29" s="5" t="n">
        <v>9949</v>
      </c>
    </row>
    <row r="30" spans="1:3">
      <c r="A30" s="4" t="s">
        <v>836</v>
      </c>
      <c r="B30" s="5" t="n">
        <v>10476</v>
      </c>
    </row>
    <row r="31" spans="1:3">
      <c r="A31" s="4" t="s">
        <v>837</v>
      </c>
      <c r="B31" s="5" t="n">
        <v>6893</v>
      </c>
    </row>
    <row r="32" spans="1:3">
      <c r="A32" s="4" t="s">
        <v>838</v>
      </c>
      <c r="B32" s="5" t="n">
        <v>767</v>
      </c>
    </row>
    <row r="33" spans="1:3">
      <c r="A33" s="4" t="s">
        <v>839</v>
      </c>
      <c r="B33" s="5" t="n">
        <v>758</v>
      </c>
    </row>
    <row r="34" spans="1:3">
      <c r="A34" s="4" t="s">
        <v>840</v>
      </c>
      <c r="B34" s="5" t="n">
        <v>2058</v>
      </c>
    </row>
    <row r="35" spans="1:3">
      <c r="A35" s="4" t="s">
        <v>842</v>
      </c>
    </row>
    <row r="36" spans="1:3">
      <c r="A36" s="3" t="s">
        <v>812</v>
      </c>
    </row>
    <row r="37" spans="1:3">
      <c r="A37" s="4" t="s">
        <v>836</v>
      </c>
      <c r="B37" s="5" t="n">
        <v>45979</v>
      </c>
    </row>
    <row r="38" spans="1:3">
      <c r="A38" s="4" t="s">
        <v>837</v>
      </c>
      <c r="B38" s="5" t="n">
        <v>1500</v>
      </c>
    </row>
    <row r="39" spans="1:3">
      <c r="A39" s="4" t="s">
        <v>838</v>
      </c>
      <c r="B39" s="5" t="n">
        <v>9590</v>
      </c>
    </row>
    <row r="40" spans="1:3">
      <c r="A40" s="4" t="s">
        <v>839</v>
      </c>
      <c r="B40" s="5" t="n">
        <v>16776</v>
      </c>
    </row>
    <row r="41" spans="1:3">
      <c r="A41" s="4" t="s">
        <v>840</v>
      </c>
      <c r="B41" s="5" t="n">
        <v>18113</v>
      </c>
    </row>
    <row r="42" spans="1:3">
      <c r="A42" s="4" t="s">
        <v>580</v>
      </c>
    </row>
    <row r="43" spans="1:3">
      <c r="A43" s="3" t="s">
        <v>812</v>
      </c>
    </row>
    <row r="44" spans="1:3">
      <c r="A44" s="4" t="s">
        <v>518</v>
      </c>
      <c r="B44" s="5" t="n">
        <v>10553</v>
      </c>
    </row>
    <row r="45" spans="1:3">
      <c r="A45" s="4" t="s">
        <v>836</v>
      </c>
      <c r="B45" s="5" t="n">
        <v>11793</v>
      </c>
    </row>
    <row r="46" spans="1:3">
      <c r="A46" s="4" t="s">
        <v>837</v>
      </c>
      <c r="B46" s="5" t="n">
        <v>1039</v>
      </c>
    </row>
    <row r="47" spans="1:3">
      <c r="A47" s="4" t="s">
        <v>838</v>
      </c>
      <c r="B47" s="5" t="n">
        <v>4026</v>
      </c>
    </row>
    <row r="48" spans="1:3">
      <c r="A48" s="4" t="s">
        <v>839</v>
      </c>
      <c r="B48" s="5" t="n">
        <v>4336</v>
      </c>
    </row>
    <row r="49" spans="1:3">
      <c r="A49" s="4" t="s">
        <v>840</v>
      </c>
      <c r="B49" s="5" t="n">
        <v>2392</v>
      </c>
    </row>
    <row r="50" spans="1:3">
      <c r="A50" s="4" t="s">
        <v>582</v>
      </c>
    </row>
    <row r="51" spans="1:3">
      <c r="A51" s="3" t="s">
        <v>812</v>
      </c>
    </row>
    <row r="52" spans="1:3">
      <c r="A52" s="4" t="s">
        <v>518</v>
      </c>
      <c r="B52" s="5" t="n">
        <v>17286</v>
      </c>
    </row>
    <row r="53" spans="1:3">
      <c r="A53" s="4" t="s">
        <v>836</v>
      </c>
      <c r="B53" s="5" t="n">
        <v>24456</v>
      </c>
    </row>
    <row r="54" spans="1:3">
      <c r="A54" s="4" t="s">
        <v>837</v>
      </c>
      <c r="B54" s="5" t="n">
        <v>1575</v>
      </c>
    </row>
    <row r="55" spans="1:3">
      <c r="A55" s="4" t="s">
        <v>838</v>
      </c>
      <c r="B55" s="5" t="n">
        <v>3150</v>
      </c>
    </row>
    <row r="56" spans="1:3">
      <c r="A56" s="4" t="s">
        <v>839</v>
      </c>
      <c r="B56" s="5" t="n">
        <v>19731</v>
      </c>
    </row>
    <row r="57" spans="1:3">
      <c r="A57" s="4" t="s">
        <v>840</v>
      </c>
      <c r="B57" s="5" t="n">
        <v>0</v>
      </c>
    </row>
    <row r="58" spans="1:3">
      <c r="A58" s="4" t="s">
        <v>843</v>
      </c>
    </row>
    <row r="59" spans="1:3">
      <c r="A59" s="3" t="s">
        <v>812</v>
      </c>
    </row>
    <row r="60" spans="1:3">
      <c r="A60" s="4" t="s">
        <v>518</v>
      </c>
      <c r="B60" s="5" t="n">
        <v>10845</v>
      </c>
    </row>
    <row r="61" spans="1:3">
      <c r="A61" s="4" t="s">
        <v>836</v>
      </c>
      <c r="B61" s="5" t="n">
        <v>57009</v>
      </c>
    </row>
    <row r="62" spans="1:3">
      <c r="A62" s="4" t="s">
        <v>837</v>
      </c>
      <c r="B62" s="5" t="n">
        <v>9347</v>
      </c>
    </row>
    <row r="63" spans="1:3">
      <c r="A63" s="4" t="s">
        <v>838</v>
      </c>
      <c r="B63" s="5" t="n">
        <v>16820</v>
      </c>
    </row>
    <row r="64" spans="1:3">
      <c r="A64" s="4" t="s">
        <v>839</v>
      </c>
      <c r="B64" s="5" t="n">
        <v>10846</v>
      </c>
    </row>
    <row r="65" spans="1:3">
      <c r="A65" s="4" t="s">
        <v>840</v>
      </c>
      <c r="B65" s="5" t="n">
        <v>19996</v>
      </c>
    </row>
    <row r="66" spans="1:3">
      <c r="A66" s="4" t="s">
        <v>825</v>
      </c>
    </row>
    <row r="67" spans="1:3">
      <c r="A67" s="3" t="s">
        <v>812</v>
      </c>
    </row>
    <row r="68" spans="1:3">
      <c r="A68" s="4" t="s">
        <v>836</v>
      </c>
      <c r="B68" s="5" t="n">
        <v>3831</v>
      </c>
    </row>
    <row r="69" spans="1:3">
      <c r="A69" s="4" t="s">
        <v>837</v>
      </c>
      <c r="B69" s="5" t="n">
        <v>0</v>
      </c>
    </row>
    <row r="70" spans="1:3">
      <c r="A70" s="4" t="s">
        <v>838</v>
      </c>
      <c r="B70" s="5" t="n">
        <v>3831</v>
      </c>
    </row>
    <row r="71" spans="1:3">
      <c r="A71" s="4" t="s">
        <v>839</v>
      </c>
      <c r="B71" s="5" t="n">
        <v>0</v>
      </c>
    </row>
    <row r="72" spans="1:3">
      <c r="A72" s="4" t="s">
        <v>840</v>
      </c>
      <c r="B72" s="5" t="n">
        <v>0</v>
      </c>
    </row>
    <row r="73" spans="1:3">
      <c r="A73" s="4" t="s">
        <v>814</v>
      </c>
      <c r="B73" s="5" t="n">
        <v>2577</v>
      </c>
      <c r="C73" s="6" t="n">
        <v>2387</v>
      </c>
    </row>
    <row r="74" spans="1:3">
      <c r="A74" s="4" t="s">
        <v>142</v>
      </c>
    </row>
    <row r="75" spans="1:3">
      <c r="A75" s="3" t="s">
        <v>812</v>
      </c>
    </row>
    <row r="76" spans="1:3">
      <c r="A76" s="4" t="s">
        <v>518</v>
      </c>
      <c r="B76" s="5" t="n">
        <v>93245</v>
      </c>
    </row>
    <row r="77" spans="1:3">
      <c r="A77" s="4" t="s">
        <v>836</v>
      </c>
      <c r="B77" s="5" t="n">
        <v>93245</v>
      </c>
    </row>
    <row r="78" spans="1:3">
      <c r="A78" s="4" t="s">
        <v>837</v>
      </c>
      <c r="B78" s="5" t="n">
        <v>93245</v>
      </c>
    </row>
    <row r="79" spans="1:3">
      <c r="A79" s="4" t="s">
        <v>838</v>
      </c>
      <c r="B79" s="5" t="n">
        <v>0</v>
      </c>
    </row>
    <row r="80" spans="1:3">
      <c r="A80" s="4" t="s">
        <v>839</v>
      </c>
      <c r="B80" s="5" t="n">
        <v>0</v>
      </c>
    </row>
    <row r="81" spans="1:3">
      <c r="A81" s="4" t="s">
        <v>840</v>
      </c>
      <c r="B81"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2</v>
      </c>
      <c r="C1" s="2" t="s">
        <v>23</v>
      </c>
      <c r="D1" s="2" t="s">
        <v>68</v>
      </c>
      <c r="E1" s="2" t="s">
        <v>845</v>
      </c>
    </row>
    <row r="2" spans="1:5">
      <c r="A2" s="3" t="s">
        <v>846</v>
      </c>
    </row>
    <row r="3" spans="1:5">
      <c r="A3" s="4" t="s">
        <v>25</v>
      </c>
      <c r="B3" s="6" t="n">
        <v>60057</v>
      </c>
      <c r="C3" s="6" t="n">
        <v>27143</v>
      </c>
      <c r="D3" s="6" t="n">
        <v>93282</v>
      </c>
      <c r="E3" s="6" t="n">
        <v>178513</v>
      </c>
    </row>
    <row r="4" spans="1:5">
      <c r="A4" s="4" t="s">
        <v>140</v>
      </c>
      <c r="B4" s="5" t="n">
        <v>77178</v>
      </c>
      <c r="C4" s="5" t="n">
        <v>38324</v>
      </c>
    </row>
    <row r="5" spans="1:5">
      <c r="A5" s="4" t="s">
        <v>814</v>
      </c>
      <c r="B5" s="5" t="n">
        <v>93245</v>
      </c>
      <c r="C5" s="6" t="n">
        <v>57454</v>
      </c>
    </row>
    <row r="6" spans="1:5">
      <c r="A6" s="4" t="s">
        <v>847</v>
      </c>
    </row>
    <row r="7" spans="1:5">
      <c r="A7" s="3" t="s">
        <v>846</v>
      </c>
    </row>
    <row r="8" spans="1:5">
      <c r="A8" s="4" t="s">
        <v>25</v>
      </c>
      <c r="B8" s="5" t="n">
        <v>9732</v>
      </c>
    </row>
    <row r="9" spans="1:5">
      <c r="A9" s="4" t="s">
        <v>140</v>
      </c>
      <c r="B9" s="5" t="n">
        <v>9780</v>
      </c>
    </row>
    <row r="10" spans="1:5">
      <c r="A10" s="4" t="s">
        <v>814</v>
      </c>
      <c r="B10" s="5" t="n">
        <v>4353</v>
      </c>
    </row>
    <row r="11" spans="1:5">
      <c r="A11" s="4" t="s">
        <v>848</v>
      </c>
      <c r="B11" s="5" t="n">
        <v>17286</v>
      </c>
    </row>
    <row r="12" spans="1:5">
      <c r="A12" s="4" t="s">
        <v>849</v>
      </c>
      <c r="B12" s="6" t="n">
        <v>215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50</v>
      </c>
      <c r="B1" s="2" t="s">
        <v>361</v>
      </c>
    </row>
    <row r="2" spans="1:2">
      <c r="A2" s="4" t="s">
        <v>378</v>
      </c>
    </row>
    <row r="3" spans="1:2">
      <c r="A3" s="3" t="s">
        <v>851</v>
      </c>
    </row>
    <row r="4" spans="1:2">
      <c r="A4" s="4" t="s">
        <v>852</v>
      </c>
      <c r="B4" s="9" t="n">
        <v>1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2</v>
      </c>
    </row>
    <row r="3" spans="1:2">
      <c r="A3" s="3" t="s">
        <v>186</v>
      </c>
    </row>
    <row r="4" spans="1:2">
      <c r="A4" s="4" t="s">
        <v>141</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2</v>
      </c>
    </row>
    <row r="3" spans="1:2">
      <c r="A3" s="3" t="s">
        <v>204</v>
      </c>
    </row>
    <row r="4" spans="1:2">
      <c r="A4" s="4" t="s">
        <v>142</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60057</v>
      </c>
      <c r="C3" s="6" t="n">
        <v>27143</v>
      </c>
    </row>
    <row r="4" spans="1:3">
      <c r="A4" s="4" t="s">
        <v>26</v>
      </c>
      <c r="B4" s="5" t="n">
        <v>848</v>
      </c>
      <c r="C4" s="5" t="n">
        <v>696</v>
      </c>
    </row>
    <row r="5" spans="1:3">
      <c r="A5" s="4" t="s">
        <v>27</v>
      </c>
      <c r="B5" s="5" t="n">
        <v>77178</v>
      </c>
      <c r="C5" s="5" t="n">
        <v>38324</v>
      </c>
    </row>
    <row r="6" spans="1:3">
      <c r="A6" s="4" t="s">
        <v>28</v>
      </c>
      <c r="B6" s="5" t="n">
        <v>70624</v>
      </c>
      <c r="C6" s="5" t="n">
        <v>35660</v>
      </c>
    </row>
    <row r="7" spans="1:3">
      <c r="A7" s="4" t="s">
        <v>29</v>
      </c>
      <c r="B7" s="5" t="n">
        <v>5055</v>
      </c>
      <c r="C7" s="5" t="n">
        <v>3475</v>
      </c>
    </row>
    <row r="8" spans="1:3">
      <c r="A8" s="4" t="s">
        <v>30</v>
      </c>
      <c r="B8" s="5" t="n">
        <v>213762</v>
      </c>
      <c r="C8" s="5" t="n">
        <v>105298</v>
      </c>
    </row>
    <row r="9" spans="1:3">
      <c r="A9" s="4" t="s">
        <v>31</v>
      </c>
      <c r="B9" s="5" t="n">
        <v>13422</v>
      </c>
      <c r="C9" s="5" t="n">
        <v>35142</v>
      </c>
    </row>
    <row r="10" spans="1:3">
      <c r="A10" s="4" t="s">
        <v>32</v>
      </c>
      <c r="B10" s="5" t="n">
        <v>59682</v>
      </c>
      <c r="C10" s="5" t="n">
        <v>42527</v>
      </c>
    </row>
    <row r="11" spans="1:3">
      <c r="A11" s="4" t="s">
        <v>33</v>
      </c>
      <c r="B11" s="5" t="n">
        <v>22858</v>
      </c>
      <c r="C11" s="5" t="n">
        <v>22307</v>
      </c>
    </row>
    <row r="12" spans="1:3">
      <c r="A12" s="4" t="s">
        <v>34</v>
      </c>
      <c r="B12" s="5" t="n">
        <v>3767</v>
      </c>
      <c r="C12" s="5" t="n">
        <v>2538</v>
      </c>
    </row>
    <row r="13" spans="1:3">
      <c r="A13" s="4" t="s">
        <v>35</v>
      </c>
      <c r="B13" s="5" t="n">
        <v>2923</v>
      </c>
      <c r="C13" s="5" t="n">
        <v>3008</v>
      </c>
    </row>
    <row r="14" spans="1:3">
      <c r="A14" s="4" t="s">
        <v>36</v>
      </c>
      <c r="B14" s="5" t="n">
        <v>15046</v>
      </c>
      <c r="C14" s="5" t="n">
        <v>2863</v>
      </c>
    </row>
    <row r="15" spans="1:3">
      <c r="A15" s="4" t="s">
        <v>37</v>
      </c>
      <c r="B15" s="5" t="n">
        <v>331460</v>
      </c>
      <c r="C15" s="5" t="n">
        <v>213683</v>
      </c>
    </row>
    <row r="16" spans="1:3">
      <c r="A16" s="3" t="s">
        <v>38</v>
      </c>
    </row>
    <row r="17" spans="1:3">
      <c r="A17" s="4" t="s">
        <v>39</v>
      </c>
      <c r="B17" s="5" t="n">
        <v>93245</v>
      </c>
      <c r="C17" s="5" t="n">
        <v>57454</v>
      </c>
    </row>
    <row r="18" spans="1:3">
      <c r="A18" s="4" t="s">
        <v>40</v>
      </c>
      <c r="B18" s="5" t="n">
        <v>5408</v>
      </c>
      <c r="C18" s="5" t="n">
        <v>0</v>
      </c>
    </row>
    <row r="19" spans="1:3">
      <c r="A19" s="4" t="s">
        <v>41</v>
      </c>
      <c r="B19" s="5" t="n">
        <v>4656</v>
      </c>
      <c r="C19" s="5" t="n">
        <v>1779</v>
      </c>
    </row>
    <row r="20" spans="1:3">
      <c r="A20" s="4" t="s">
        <v>42</v>
      </c>
      <c r="B20" s="5" t="n">
        <v>48097</v>
      </c>
      <c r="C20" s="5" t="n">
        <v>8257</v>
      </c>
    </row>
    <row r="21" spans="1:3">
      <c r="A21" s="4" t="s">
        <v>43</v>
      </c>
      <c r="B21" s="5" t="n">
        <v>1500</v>
      </c>
      <c r="C21" s="5" t="n">
        <v>0</v>
      </c>
    </row>
    <row r="22" spans="1:3">
      <c r="A22" s="4" t="s">
        <v>44</v>
      </c>
      <c r="B22" s="5" t="n">
        <v>6834</v>
      </c>
      <c r="C22" s="5" t="n">
        <v>5554</v>
      </c>
    </row>
    <row r="23" spans="1:3">
      <c r="A23" s="4" t="s">
        <v>45</v>
      </c>
      <c r="B23" s="5" t="n">
        <v>159740</v>
      </c>
      <c r="C23" s="5" t="n">
        <v>73044</v>
      </c>
    </row>
    <row r="24" spans="1:3">
      <c r="A24" s="4" t="s">
        <v>46</v>
      </c>
      <c r="B24" s="5" t="n">
        <v>8715</v>
      </c>
      <c r="C24" s="5" t="n">
        <v>0</v>
      </c>
    </row>
    <row r="25" spans="1:3">
      <c r="A25" s="4" t="s">
        <v>47</v>
      </c>
      <c r="B25" s="5" t="n">
        <v>3559</v>
      </c>
      <c r="C25" s="5" t="n">
        <v>1513</v>
      </c>
    </row>
    <row r="26" spans="1:3">
      <c r="A26" s="4" t="s">
        <v>48</v>
      </c>
      <c r="B26" s="5" t="n">
        <v>30935</v>
      </c>
      <c r="C26" s="5" t="n">
        <v>54190</v>
      </c>
    </row>
    <row r="27" spans="1:3">
      <c r="A27" s="4" t="s">
        <v>49</v>
      </c>
      <c r="B27" s="5" t="n">
        <v>20062</v>
      </c>
      <c r="C27" s="5" t="n">
        <v>0</v>
      </c>
    </row>
    <row r="28" spans="1:3">
      <c r="A28" s="4" t="s">
        <v>50</v>
      </c>
      <c r="B28" s="5" t="n">
        <v>6936</v>
      </c>
      <c r="C28" s="5" t="n">
        <v>8437</v>
      </c>
    </row>
    <row r="29" spans="1:3">
      <c r="A29" s="4" t="s">
        <v>51</v>
      </c>
      <c r="B29" s="5" t="n">
        <v>9803</v>
      </c>
      <c r="C29" s="5" t="n">
        <v>3570</v>
      </c>
    </row>
    <row r="30" spans="1:3">
      <c r="A30" s="4" t="s">
        <v>52</v>
      </c>
      <c r="B30" s="5" t="n">
        <v>6272</v>
      </c>
      <c r="C30" s="5" t="n">
        <v>1302</v>
      </c>
    </row>
    <row r="31" spans="1:3">
      <c r="A31" s="4" t="s">
        <v>53</v>
      </c>
      <c r="B31" s="5" t="n">
        <v>246022</v>
      </c>
      <c r="C31" s="5" t="n">
        <v>142056</v>
      </c>
    </row>
    <row r="32" spans="1:3">
      <c r="A32" s="3" t="s">
        <v>54</v>
      </c>
    </row>
    <row r="33" spans="1:3">
      <c r="A33" s="4" t="s">
        <v>55</v>
      </c>
      <c r="B33" s="5" t="n">
        <v>1042410</v>
      </c>
      <c r="C33" s="5" t="n">
        <v>937029</v>
      </c>
    </row>
    <row r="34" spans="1:3">
      <c r="A34" s="4" t="s">
        <v>56</v>
      </c>
      <c r="B34" s="5" t="n">
        <v>20926</v>
      </c>
      <c r="C34" s="5" t="n">
        <v>16460</v>
      </c>
    </row>
    <row r="35" spans="1:3">
      <c r="A35" s="4" t="s">
        <v>57</v>
      </c>
      <c r="B35" s="5" t="n">
        <v>10079</v>
      </c>
      <c r="C35" s="5" t="n">
        <v>9837</v>
      </c>
    </row>
    <row r="36" spans="1:3">
      <c r="A36" s="4" t="s">
        <v>58</v>
      </c>
      <c r="B36" s="5" t="n">
        <v>-956890</v>
      </c>
      <c r="C36" s="5" t="n">
        <v>-859317</v>
      </c>
    </row>
    <row r="37" spans="1:3">
      <c r="A37" s="4" t="s">
        <v>59</v>
      </c>
      <c r="B37" s="5" t="n">
        <v>-31087</v>
      </c>
      <c r="C37" s="5" t="n">
        <v>-32382</v>
      </c>
    </row>
    <row r="38" spans="1:3">
      <c r="A38" s="4" t="s">
        <v>60</v>
      </c>
      <c r="B38" s="5" t="n">
        <v>85438</v>
      </c>
      <c r="C38" s="5" t="n">
        <v>71627</v>
      </c>
    </row>
    <row r="39" spans="1:3">
      <c r="A39" s="4" t="s">
        <v>61</v>
      </c>
      <c r="B39" s="4" t="s">
        <v>62</v>
      </c>
      <c r="C39" s="4" t="s">
        <v>62</v>
      </c>
    </row>
    <row r="40" spans="1:3">
      <c r="A40" s="4" t="s">
        <v>63</v>
      </c>
      <c r="B40" s="6" t="n">
        <v>331460</v>
      </c>
      <c r="C40" s="6" t="n">
        <v>213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2</v>
      </c>
    </row>
    <row r="3" spans="1:2">
      <c r="A3" s="3" t="s">
        <v>21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2</v>
      </c>
      <c r="C1" s="2" t="s">
        <v>23</v>
      </c>
    </row>
    <row r="2" spans="1:3">
      <c r="A2" s="3" t="s">
        <v>65</v>
      </c>
    </row>
    <row r="3" spans="1:3">
      <c r="A3" s="4" t="s">
        <v>66</v>
      </c>
      <c r="B3" s="5" t="n">
        <v>110109092</v>
      </c>
      <c r="C3" s="5" t="n">
        <v>64380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2</v>
      </c>
    </row>
    <row r="3" spans="1:2">
      <c r="A3" s="3" t="s">
        <v>175</v>
      </c>
    </row>
    <row r="4" spans="1:2">
      <c r="A4" s="4" t="s">
        <v>243</v>
      </c>
      <c r="B4" s="4" t="s">
        <v>244</v>
      </c>
    </row>
    <row r="5" spans="1:2">
      <c r="A5" s="4" t="s">
        <v>245</v>
      </c>
      <c r="B5" s="4" t="s">
        <v>246</v>
      </c>
    </row>
    <row r="6" spans="1:2">
      <c r="A6" s="4" t="s">
        <v>25</v>
      </c>
      <c r="B6" s="4" t="s">
        <v>247</v>
      </c>
    </row>
    <row r="7" spans="1:2">
      <c r="A7" s="4" t="s">
        <v>248</v>
      </c>
      <c r="B7" s="4" t="s">
        <v>249</v>
      </c>
    </row>
    <row r="8" spans="1:2">
      <c r="A8" s="4" t="s">
        <v>141</v>
      </c>
      <c r="B8" s="4" t="s">
        <v>250</v>
      </c>
    </row>
    <row r="9" spans="1:2">
      <c r="A9" s="4" t="s">
        <v>195</v>
      </c>
      <c r="B9" s="4" t="s">
        <v>251</v>
      </c>
    </row>
    <row r="10" spans="1:2">
      <c r="A10" s="4" t="s">
        <v>188</v>
      </c>
      <c r="B10" s="4" t="s">
        <v>252</v>
      </c>
    </row>
    <row r="11" spans="1:2">
      <c r="A11" s="4" t="s">
        <v>253</v>
      </c>
      <c r="B11" s="4" t="s">
        <v>254</v>
      </c>
    </row>
    <row r="12" spans="1:2">
      <c r="A12" s="4" t="s">
        <v>255</v>
      </c>
      <c r="B12" s="4" t="s">
        <v>256</v>
      </c>
    </row>
    <row r="13" spans="1:2">
      <c r="A13" s="4" t="s">
        <v>257</v>
      </c>
      <c r="B13" s="4" t="s">
        <v>258</v>
      </c>
    </row>
    <row r="14" spans="1:2">
      <c r="A14" s="4" t="s">
        <v>198</v>
      </c>
      <c r="B14" s="4" t="s">
        <v>259</v>
      </c>
    </row>
    <row r="15" spans="1:2">
      <c r="A15" s="4" t="s">
        <v>260</v>
      </c>
      <c r="B15" s="4" t="s">
        <v>261</v>
      </c>
    </row>
    <row r="16" spans="1:2">
      <c r="A16" s="4" t="s">
        <v>262</v>
      </c>
      <c r="B16" s="4" t="s">
        <v>263</v>
      </c>
    </row>
    <row r="17" spans="1:2">
      <c r="A17" s="4" t="s">
        <v>143</v>
      </c>
      <c r="B17" s="4" t="s">
        <v>264</v>
      </c>
    </row>
    <row r="18" spans="1:2">
      <c r="A18" s="4" t="s">
        <v>265</v>
      </c>
      <c r="B18" s="4" t="s">
        <v>266</v>
      </c>
    </row>
    <row r="19" spans="1:2">
      <c r="A19" s="4" t="s">
        <v>221</v>
      </c>
      <c r="B1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2</v>
      </c>
    </row>
    <row r="3" spans="1:2">
      <c r="A3" s="3" t="s">
        <v>18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2</v>
      </c>
    </row>
    <row r="3" spans="1:2">
      <c r="A3" s="3" t="s">
        <v>18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2</v>
      </c>
    </row>
    <row r="3" spans="1:2">
      <c r="A3" s="3" t="s">
        <v>192</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2</v>
      </c>
    </row>
    <row r="3" spans="1:2">
      <c r="A3" s="3" t="s">
        <v>19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2</v>
      </c>
    </row>
    <row r="3" spans="1:2">
      <c r="A3" s="3" t="s">
        <v>199</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2</v>
      </c>
      <c r="C2" s="2" t="s">
        <v>23</v>
      </c>
      <c r="D2" s="2" t="s">
        <v>68</v>
      </c>
    </row>
    <row r="3" spans="1:4">
      <c r="A3" s="3" t="s">
        <v>69</v>
      </c>
    </row>
    <row r="4" spans="1:4">
      <c r="A4" s="4" t="s">
        <v>70</v>
      </c>
      <c r="B4" s="6" t="n">
        <v>220488000</v>
      </c>
      <c r="C4" s="6" t="n">
        <v>97844000</v>
      </c>
      <c r="D4" s="6" t="n">
        <v>118015000</v>
      </c>
    </row>
    <row r="5" spans="1:4">
      <c r="A5" s="4" t="s">
        <v>71</v>
      </c>
      <c r="B5" s="5" t="n">
        <v>4407000</v>
      </c>
      <c r="C5" s="5" t="n">
        <v>5460000</v>
      </c>
      <c r="D5" s="5" t="n">
        <v>12554000</v>
      </c>
    </row>
    <row r="6" spans="1:4">
      <c r="A6" s="4" t="s">
        <v>72</v>
      </c>
      <c r="B6" s="5" t="n">
        <v>224895000</v>
      </c>
      <c r="C6" s="5" t="n">
        <v>103304000</v>
      </c>
      <c r="D6" s="5" t="n">
        <v>130569000</v>
      </c>
    </row>
    <row r="7" spans="1:4">
      <c r="A7" s="3" t="s">
        <v>73</v>
      </c>
    </row>
    <row r="8" spans="1:4">
      <c r="A8" s="4" t="s">
        <v>74</v>
      </c>
      <c r="B8" s="5" t="n">
        <v>176550000</v>
      </c>
      <c r="C8" s="5" t="n">
        <v>85232000</v>
      </c>
      <c r="D8" s="5" t="n">
        <v>101053000</v>
      </c>
    </row>
    <row r="9" spans="1:4">
      <c r="A9" s="4" t="s">
        <v>75</v>
      </c>
      <c r="B9" s="5" t="n">
        <v>59413000</v>
      </c>
      <c r="C9" s="5" t="n">
        <v>52777000</v>
      </c>
      <c r="D9" s="5" t="n">
        <v>76580000</v>
      </c>
    </row>
    <row r="10" spans="1:4">
      <c r="A10" s="4" t="s">
        <v>76</v>
      </c>
      <c r="B10" s="5" t="n">
        <v>48204000</v>
      </c>
      <c r="C10" s="5" t="n">
        <v>35201000</v>
      </c>
      <c r="D10" s="5" t="n">
        <v>40319000</v>
      </c>
    </row>
    <row r="11" spans="1:4">
      <c r="A11" s="4" t="s">
        <v>77</v>
      </c>
      <c r="B11" s="5" t="n">
        <v>20949000</v>
      </c>
      <c r="C11" s="5" t="n">
        <v>17496000</v>
      </c>
      <c r="D11" s="5" t="n">
        <v>25489000</v>
      </c>
    </row>
    <row r="12" spans="1:4">
      <c r="A12" s="4" t="s">
        <v>78</v>
      </c>
      <c r="B12" s="5" t="n">
        <v>19000000</v>
      </c>
      <c r="C12" s="5" t="n">
        <v>0</v>
      </c>
      <c r="D12" s="5" t="n">
        <v>0</v>
      </c>
    </row>
    <row r="13" spans="1:4">
      <c r="A13" s="4" t="s">
        <v>79</v>
      </c>
      <c r="B13" s="5" t="n">
        <v>6408000</v>
      </c>
      <c r="C13" s="5" t="n">
        <v>-11601000</v>
      </c>
      <c r="D13" s="5" t="n">
        <v>-3433000</v>
      </c>
    </row>
    <row r="14" spans="1:4">
      <c r="A14" s="4" t="s">
        <v>80</v>
      </c>
      <c r="B14" s="5" t="n">
        <v>11308000</v>
      </c>
      <c r="C14" s="5" t="n">
        <v>11736000</v>
      </c>
      <c r="D14" s="5" t="n">
        <v>15536000</v>
      </c>
    </row>
    <row r="15" spans="1:4">
      <c r="A15" s="4" t="s">
        <v>81</v>
      </c>
      <c r="B15" s="5" t="n">
        <v>4843000</v>
      </c>
      <c r="C15" s="5" t="n">
        <v>22722000</v>
      </c>
      <c r="D15" s="5" t="n">
        <v>29604000</v>
      </c>
    </row>
    <row r="16" spans="1:4">
      <c r="A16" s="4" t="s">
        <v>82</v>
      </c>
      <c r="B16" s="5" t="n">
        <v>0</v>
      </c>
      <c r="C16" s="5" t="n">
        <v>0</v>
      </c>
      <c r="D16" s="5" t="n">
        <v>4106000</v>
      </c>
    </row>
    <row r="17" spans="1:4">
      <c r="A17" s="4" t="s">
        <v>83</v>
      </c>
      <c r="B17" s="5" t="n">
        <v>346675000</v>
      </c>
      <c r="C17" s="5" t="n">
        <v>213563000</v>
      </c>
      <c r="D17" s="5" t="n">
        <v>289254000</v>
      </c>
    </row>
    <row r="18" spans="1:4">
      <c r="A18" s="4" t="s">
        <v>84</v>
      </c>
      <c r="B18" s="5" t="n">
        <v>-121780000</v>
      </c>
      <c r="C18" s="5" t="n">
        <v>-110259000</v>
      </c>
      <c r="D18" s="5" t="n">
        <v>-158685000</v>
      </c>
    </row>
    <row r="19" spans="1:4">
      <c r="A19" s="4" t="s">
        <v>85</v>
      </c>
      <c r="B19" s="5" t="n">
        <v>5838000</v>
      </c>
      <c r="C19" s="5" t="n">
        <v>17551000</v>
      </c>
      <c r="D19" s="5" t="n">
        <v>15863000</v>
      </c>
    </row>
    <row r="20" spans="1:4">
      <c r="A20" s="4" t="s">
        <v>86</v>
      </c>
      <c r="B20" s="5" t="n">
        <v>-10773000</v>
      </c>
      <c r="C20" s="5" t="n">
        <v>-5529000</v>
      </c>
      <c r="D20" s="5" t="n">
        <v>-5849000</v>
      </c>
    </row>
    <row r="21" spans="1:4">
      <c r="A21" s="4" t="s">
        <v>87</v>
      </c>
      <c r="B21" s="5" t="n">
        <v>35808000</v>
      </c>
      <c r="C21" s="5" t="n">
        <v>0</v>
      </c>
      <c r="D21" s="5" t="n">
        <v>0</v>
      </c>
    </row>
    <row r="22" spans="1:4">
      <c r="A22" s="4" t="s">
        <v>88</v>
      </c>
      <c r="B22" s="5" t="n">
        <v>-1656000</v>
      </c>
      <c r="C22" s="5" t="n">
        <v>-186000</v>
      </c>
      <c r="D22" s="5" t="n">
        <v>114000</v>
      </c>
    </row>
    <row r="23" spans="1:4">
      <c r="A23" s="4" t="s">
        <v>89</v>
      </c>
      <c r="B23" s="5" t="n">
        <v>-92563000</v>
      </c>
      <c r="C23" s="5" t="n">
        <v>-98423000</v>
      </c>
      <c r="D23" s="5" t="n">
        <v>-148557000</v>
      </c>
    </row>
    <row r="24" spans="1:4">
      <c r="A24" s="3" t="s">
        <v>90</v>
      </c>
    </row>
    <row r="25" spans="1:4">
      <c r="A25" s="4" t="s">
        <v>91</v>
      </c>
      <c r="B25" s="5" t="n">
        <v>2002000</v>
      </c>
      <c r="C25" s="5" t="n">
        <v>1245000</v>
      </c>
      <c r="D25" s="5" t="n">
        <v>606000</v>
      </c>
    </row>
    <row r="26" spans="1:4">
      <c r="A26" s="4" t="s">
        <v>92</v>
      </c>
      <c r="B26" s="5" t="n">
        <v>3008000</v>
      </c>
      <c r="C26" s="5" t="n">
        <v>-514000</v>
      </c>
      <c r="D26" s="5" t="n">
        <v>-1185000</v>
      </c>
    </row>
    <row r="27" spans="1:4">
      <c r="A27" s="4" t="s">
        <v>93</v>
      </c>
      <c r="B27" s="5" t="n">
        <v>5010000</v>
      </c>
      <c r="C27" s="5" t="n">
        <v>731000</v>
      </c>
      <c r="D27" s="5" t="n">
        <v>-579000</v>
      </c>
    </row>
    <row r="28" spans="1:4">
      <c r="A28" s="4" t="s">
        <v>94</v>
      </c>
      <c r="B28" s="5" t="n">
        <v>-97573000</v>
      </c>
      <c r="C28" s="5" t="n">
        <v>-99154000</v>
      </c>
      <c r="D28" s="5" t="n">
        <v>-147978000</v>
      </c>
    </row>
    <row r="29" spans="1:4">
      <c r="A29" s="3" t="s">
        <v>95</v>
      </c>
    </row>
    <row r="30" spans="1:4">
      <c r="A30" s="4" t="s">
        <v>96</v>
      </c>
      <c r="B30" s="5" t="n">
        <v>1295000</v>
      </c>
      <c r="C30" s="5" t="n">
        <v>-16889000</v>
      </c>
      <c r="D30" s="5" t="n">
        <v>-15201000</v>
      </c>
    </row>
    <row r="31" spans="1:4">
      <c r="A31" s="4" t="s">
        <v>97</v>
      </c>
      <c r="B31" s="6" t="n">
        <v>-96278000</v>
      </c>
      <c r="C31" s="6" t="n">
        <v>-116043000</v>
      </c>
      <c r="D31" s="6" t="n">
        <v>-163179000</v>
      </c>
    </row>
    <row r="32" spans="1:4">
      <c r="A32" s="3" t="s">
        <v>98</v>
      </c>
    </row>
    <row r="33" spans="1:4">
      <c r="A33" s="4" t="s">
        <v>99</v>
      </c>
      <c r="B33" s="7" t="n">
        <v>-1.07</v>
      </c>
      <c r="C33" s="7" t="n">
        <v>-1.55</v>
      </c>
      <c r="D33" s="7" t="n">
        <v>-2.34</v>
      </c>
    </row>
    <row r="34" spans="1:4">
      <c r="A34" s="3" t="s">
        <v>100</v>
      </c>
    </row>
    <row r="35" spans="1:4">
      <c r="A35" s="4" t="s">
        <v>101</v>
      </c>
      <c r="B35" s="5" t="n">
        <v>91028504</v>
      </c>
      <c r="C35" s="5" t="n">
        <v>64109703</v>
      </c>
      <c r="D35" s="5" t="n">
        <v>63130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2</v>
      </c>
    </row>
    <row r="3" spans="1:2">
      <c r="A3" s="3" t="s">
        <v>202</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2</v>
      </c>
    </row>
    <row r="3" spans="1:2">
      <c r="A3" s="3" t="s">
        <v>204</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2</v>
      </c>
    </row>
    <row r="3" spans="1:2">
      <c r="A3" s="3" t="s">
        <v>207</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2</v>
      </c>
    </row>
    <row r="3" spans="1:2">
      <c r="A3" s="3" t="s">
        <v>210</v>
      </c>
    </row>
    <row r="4" spans="1:2">
      <c r="A4" s="4" t="s">
        <v>313</v>
      </c>
      <c r="B4" s="4" t="s">
        <v>314</v>
      </c>
    </row>
    <row r="5" spans="1:2">
      <c r="A5" s="4" t="s">
        <v>310</v>
      </c>
      <c r="B5"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2</v>
      </c>
    </row>
    <row r="3" spans="1:2">
      <c r="A3" s="3" t="s">
        <v>215</v>
      </c>
    </row>
    <row r="4" spans="1:2">
      <c r="A4" s="4" t="s">
        <v>316</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2</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2</v>
      </c>
    </row>
    <row r="3" spans="1:2">
      <c r="A3" s="3" t="s">
        <v>225</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2</v>
      </c>
    </row>
    <row r="3" spans="1:2">
      <c r="A3" s="3" t="s">
        <v>228</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5"/>
    <col customWidth="1" max="5" min="5" width="27"/>
    <col customWidth="1" max="6" min="6" width="20"/>
    <col customWidth="1" max="7" min="7" width="46"/>
  </cols>
  <sheetData>
    <row r="1" spans="1:7">
      <c r="A1" s="1" t="s">
        <v>102</v>
      </c>
      <c r="B1" s="2" t="s">
        <v>103</v>
      </c>
      <c r="C1" s="2" t="s">
        <v>104</v>
      </c>
      <c r="D1" s="2" t="s">
        <v>56</v>
      </c>
      <c r="E1" s="2" t="s">
        <v>57</v>
      </c>
      <c r="F1" s="2" t="s">
        <v>58</v>
      </c>
      <c r="G1" s="2" t="s">
        <v>105</v>
      </c>
    </row>
    <row r="2" spans="1:7">
      <c r="A2" s="4" t="s">
        <v>106</v>
      </c>
      <c r="B2" s="6" t="n">
        <v>326059</v>
      </c>
      <c r="C2" s="6" t="n">
        <v>916497</v>
      </c>
      <c r="D2" s="6" t="n">
        <v>13834</v>
      </c>
      <c r="E2" s="6" t="n">
        <v>8205</v>
      </c>
      <c r="F2" s="6" t="n">
        <v>-612185</v>
      </c>
      <c r="G2" s="6" t="n">
        <v>-292</v>
      </c>
    </row>
    <row r="3" spans="1:7">
      <c r="A3" s="4" t="s">
        <v>107</v>
      </c>
      <c r="C3" s="5" t="n">
        <v>62733762</v>
      </c>
    </row>
    <row r="4" spans="1:7">
      <c r="A4" s="3" t="s">
        <v>108</v>
      </c>
    </row>
    <row r="5" spans="1:7">
      <c r="A5" s="4" t="s">
        <v>109</v>
      </c>
      <c r="B5" s="5" t="n">
        <v>242</v>
      </c>
      <c r="C5" s="6" t="n">
        <v>374</v>
      </c>
      <c r="E5" s="5" t="n">
        <v>-132</v>
      </c>
    </row>
    <row r="6" spans="1:7">
      <c r="A6" s="4" t="s">
        <v>110</v>
      </c>
      <c r="C6" s="5" t="n">
        <v>43071</v>
      </c>
    </row>
    <row r="7" spans="1:7">
      <c r="A7" s="4" t="s">
        <v>111</v>
      </c>
      <c r="B7" s="5" t="n">
        <v>0</v>
      </c>
      <c r="C7" s="6" t="n">
        <v>10701</v>
      </c>
      <c r="D7" s="5" t="n">
        <v>-10701</v>
      </c>
    </row>
    <row r="8" spans="1:7">
      <c r="A8" s="4" t="s">
        <v>112</v>
      </c>
      <c r="C8" s="5" t="n">
        <v>608975</v>
      </c>
    </row>
    <row r="9" spans="1:7">
      <c r="A9" s="4" t="s">
        <v>113</v>
      </c>
      <c r="B9" s="5" t="n">
        <v>0</v>
      </c>
      <c r="C9" s="6" t="n">
        <v>3285</v>
      </c>
      <c r="D9" s="5" t="n">
        <v>-3285</v>
      </c>
    </row>
    <row r="10" spans="1:7">
      <c r="A10" s="4" t="s">
        <v>114</v>
      </c>
      <c r="C10" s="5" t="n">
        <v>94914</v>
      </c>
    </row>
    <row r="11" spans="1:7">
      <c r="A11" s="4" t="s">
        <v>115</v>
      </c>
      <c r="B11" s="5" t="n">
        <v>3285</v>
      </c>
    </row>
    <row r="12" spans="1:7">
      <c r="A12" s="4" t="s">
        <v>116</v>
      </c>
      <c r="B12" s="5" t="n">
        <v>9683</v>
      </c>
      <c r="D12" s="5" t="n">
        <v>7919</v>
      </c>
      <c r="E12" s="5" t="n">
        <v>1764</v>
      </c>
    </row>
    <row r="13" spans="1:7">
      <c r="A13" s="4" t="s">
        <v>94</v>
      </c>
      <c r="B13" s="5" t="n">
        <v>-147978</v>
      </c>
      <c r="F13" s="5" t="n">
        <v>-147978</v>
      </c>
    </row>
    <row r="14" spans="1:7">
      <c r="A14" s="4" t="s">
        <v>117</v>
      </c>
      <c r="B14" s="5" t="n">
        <v>-15201</v>
      </c>
      <c r="G14" s="5" t="n">
        <v>-15201</v>
      </c>
    </row>
    <row r="15" spans="1:7">
      <c r="A15" s="4" t="s">
        <v>118</v>
      </c>
      <c r="B15" s="5" t="n">
        <v>172805</v>
      </c>
      <c r="C15" s="6" t="n">
        <v>930857</v>
      </c>
      <c r="D15" s="5" t="n">
        <v>7767</v>
      </c>
      <c r="E15" s="5" t="n">
        <v>9837</v>
      </c>
      <c r="F15" s="5" t="n">
        <v>-760163</v>
      </c>
      <c r="G15" s="5" t="n">
        <v>-15493</v>
      </c>
    </row>
    <row r="16" spans="1:7">
      <c r="A16" s="4" t="s">
        <v>119</v>
      </c>
      <c r="C16" s="5" t="n">
        <v>63480722</v>
      </c>
    </row>
    <row r="17" spans="1:7">
      <c r="A17" s="3" t="s">
        <v>108</v>
      </c>
    </row>
    <row r="18" spans="1:7">
      <c r="A18" s="4" t="s">
        <v>111</v>
      </c>
      <c r="B18" s="6" t="n">
        <v>0</v>
      </c>
      <c r="C18" s="6" t="n">
        <v>5010</v>
      </c>
      <c r="D18" s="5" t="n">
        <v>-5010</v>
      </c>
    </row>
    <row r="19" spans="1:7">
      <c r="A19" s="4" t="s">
        <v>112</v>
      </c>
      <c r="B19" s="5" t="n">
        <v>575024</v>
      </c>
    </row>
    <row r="20" spans="1:7">
      <c r="A20" s="4" t="s">
        <v>113</v>
      </c>
      <c r="B20" s="6" t="n">
        <v>1162</v>
      </c>
    </row>
    <row r="21" spans="1:7">
      <c r="A21" s="4" t="s">
        <v>114</v>
      </c>
      <c r="C21" s="5" t="n">
        <v>325073</v>
      </c>
    </row>
    <row r="22" spans="1:7">
      <c r="A22" s="4" t="s">
        <v>115</v>
      </c>
      <c r="B22" s="5" t="n">
        <v>1162</v>
      </c>
      <c r="C22" s="6" t="n">
        <v>1162</v>
      </c>
    </row>
    <row r="23" spans="1:7">
      <c r="A23" s="4" t="s">
        <v>116</v>
      </c>
      <c r="B23" s="5" t="n">
        <v>13703</v>
      </c>
      <c r="D23" s="5" t="n">
        <v>13703</v>
      </c>
    </row>
    <row r="24" spans="1:7">
      <c r="A24" s="4" t="s">
        <v>94</v>
      </c>
      <c r="B24" s="5" t="n">
        <v>-99154</v>
      </c>
      <c r="F24" s="5" t="n">
        <v>-99154</v>
      </c>
    </row>
    <row r="25" spans="1:7">
      <c r="A25" s="4" t="s">
        <v>117</v>
      </c>
      <c r="B25" s="5" t="n">
        <v>-16889</v>
      </c>
      <c r="G25" s="5" t="n">
        <v>-16889</v>
      </c>
    </row>
    <row r="26" spans="1:7">
      <c r="A26" s="4" t="s">
        <v>120</v>
      </c>
      <c r="B26" s="5" t="n">
        <v>71627</v>
      </c>
      <c r="C26" s="6" t="n">
        <v>937029</v>
      </c>
      <c r="D26" s="5" t="n">
        <v>16460</v>
      </c>
      <c r="E26" s="5" t="n">
        <v>9837</v>
      </c>
      <c r="F26" s="5" t="n">
        <v>-859317</v>
      </c>
      <c r="G26" s="5" t="n">
        <v>-32382</v>
      </c>
    </row>
    <row r="27" spans="1:7">
      <c r="A27" s="4" t="s">
        <v>121</v>
      </c>
      <c r="C27" s="5" t="n">
        <v>64380819</v>
      </c>
    </row>
    <row r="28" spans="1:7">
      <c r="A28" s="3" t="s">
        <v>108</v>
      </c>
    </row>
    <row r="29" spans="1:7">
      <c r="A29" s="4" t="s">
        <v>110</v>
      </c>
      <c r="C29" s="5" t="n">
        <v>845491</v>
      </c>
    </row>
    <row r="30" spans="1:7">
      <c r="A30" s="4" t="s">
        <v>111</v>
      </c>
      <c r="B30" s="5" t="n">
        <v>0</v>
      </c>
      <c r="C30" s="6" t="n">
        <v>6639</v>
      </c>
      <c r="D30" s="5" t="n">
        <v>-6639</v>
      </c>
    </row>
    <row r="31" spans="1:7">
      <c r="A31" s="4" t="s">
        <v>113</v>
      </c>
      <c r="B31" s="5" t="n">
        <v>99397</v>
      </c>
      <c r="D31" s="5" t="n">
        <v>655</v>
      </c>
    </row>
    <row r="32" spans="1:7">
      <c r="A32" s="4" t="s">
        <v>122</v>
      </c>
      <c r="B32" s="5" t="n">
        <v>242</v>
      </c>
      <c r="E32" s="5" t="n">
        <v>242</v>
      </c>
    </row>
    <row r="33" spans="1:7">
      <c r="A33" s="4" t="s">
        <v>114</v>
      </c>
      <c r="C33" s="5" t="n">
        <v>44882782</v>
      </c>
    </row>
    <row r="34" spans="1:7">
      <c r="A34" s="4" t="s">
        <v>115</v>
      </c>
      <c r="B34" s="5" t="n">
        <v>98742</v>
      </c>
      <c r="C34" s="6" t="n">
        <v>98742</v>
      </c>
    </row>
    <row r="35" spans="1:7">
      <c r="A35" s="4" t="s">
        <v>116</v>
      </c>
      <c r="B35" s="5" t="n">
        <v>10450</v>
      </c>
      <c r="D35" s="5" t="n">
        <v>10450</v>
      </c>
    </row>
    <row r="36" spans="1:7">
      <c r="A36" s="4" t="s">
        <v>94</v>
      </c>
      <c r="B36" s="5" t="n">
        <v>-97573</v>
      </c>
      <c r="F36" s="5" t="n">
        <v>-97573</v>
      </c>
    </row>
    <row r="37" spans="1:7">
      <c r="A37" s="4" t="s">
        <v>117</v>
      </c>
      <c r="B37" s="5" t="n">
        <v>1295</v>
      </c>
      <c r="G37" s="5" t="n">
        <v>1295</v>
      </c>
    </row>
    <row r="38" spans="1:7">
      <c r="A38" s="4" t="s">
        <v>123</v>
      </c>
      <c r="B38" s="6" t="n">
        <v>85438</v>
      </c>
      <c r="C38" s="6" t="n">
        <v>1042410</v>
      </c>
      <c r="D38" s="6" t="n">
        <v>20926</v>
      </c>
      <c r="E38" s="6" t="n">
        <v>10079</v>
      </c>
      <c r="F38" s="6" t="n">
        <v>-956890</v>
      </c>
      <c r="G38" s="6" t="n">
        <v>-31087</v>
      </c>
    </row>
    <row r="39" spans="1:7">
      <c r="A39" s="4" t="s">
        <v>124</v>
      </c>
      <c r="C39" s="5" t="n">
        <v>110109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2</v>
      </c>
    </row>
    <row r="3" spans="1:2">
      <c r="A3" s="3" t="s">
        <v>23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7"/>
    <col customWidth="1" max="5" min="5" width="21"/>
    <col customWidth="1" max="6" min="6" width="21"/>
    <col customWidth="1" max="7" min="7" width="17"/>
    <col customWidth="1" max="8" min="8" width="21"/>
  </cols>
  <sheetData>
    <row r="1" spans="1:8">
      <c r="A1" s="1" t="s">
        <v>360</v>
      </c>
      <c r="B1" s="2" t="s">
        <v>361</v>
      </c>
      <c r="C1" s="2" t="s">
        <v>362</v>
      </c>
      <c r="D1" s="2" t="s">
        <v>363</v>
      </c>
      <c r="E1" s="2" t="s">
        <v>364</v>
      </c>
      <c r="F1" s="2" t="s">
        <v>365</v>
      </c>
      <c r="G1" s="2" t="s">
        <v>366</v>
      </c>
      <c r="H1" s="2" t="s">
        <v>367</v>
      </c>
    </row>
    <row r="2" spans="1:8">
      <c r="A2" s="3" t="s">
        <v>368</v>
      </c>
    </row>
    <row r="3" spans="1:8">
      <c r="A3" s="4" t="s">
        <v>25</v>
      </c>
      <c r="D3" s="6" t="n">
        <v>60057</v>
      </c>
      <c r="E3" s="6" t="n">
        <v>27143</v>
      </c>
      <c r="F3" s="6" t="n">
        <v>93282</v>
      </c>
      <c r="H3" s="6" t="n">
        <v>178513</v>
      </c>
    </row>
    <row r="4" spans="1:8">
      <c r="A4" s="4" t="s">
        <v>369</v>
      </c>
      <c r="D4" s="5" t="n">
        <v>79032</v>
      </c>
      <c r="E4" s="5" t="n">
        <v>62447</v>
      </c>
    </row>
    <row r="5" spans="1:8">
      <c r="A5" s="4" t="s">
        <v>370</v>
      </c>
      <c r="D5" s="5" t="n">
        <v>48097</v>
      </c>
    </row>
    <row r="6" spans="1:8">
      <c r="A6" s="4" t="s">
        <v>151</v>
      </c>
      <c r="D6" s="6" t="n">
        <v>13219</v>
      </c>
      <c r="E6" s="6" t="n">
        <v>0</v>
      </c>
      <c r="F6" s="6" t="n">
        <v>0</v>
      </c>
    </row>
    <row r="7" spans="1:8">
      <c r="A7" s="4" t="s">
        <v>371</v>
      </c>
    </row>
    <row r="8" spans="1:8">
      <c r="A8" s="3" t="s">
        <v>368</v>
      </c>
    </row>
    <row r="9" spans="1:8">
      <c r="A9" s="4" t="s">
        <v>372</v>
      </c>
      <c r="C9" s="4" t="s">
        <v>373</v>
      </c>
    </row>
    <row r="10" spans="1:8">
      <c r="A10" s="4" t="s">
        <v>374</v>
      </c>
      <c r="G10" s="8" t="n">
        <v>55000000</v>
      </c>
    </row>
    <row r="11" spans="1:8">
      <c r="A11" s="4" t="s">
        <v>375</v>
      </c>
      <c r="D11" s="5" t="n">
        <v>6</v>
      </c>
    </row>
    <row r="12" spans="1:8">
      <c r="A12" s="4" t="s">
        <v>376</v>
      </c>
      <c r="C12" s="4" t="s">
        <v>377</v>
      </c>
    </row>
    <row r="13" spans="1:8">
      <c r="A13" s="4" t="s">
        <v>378</v>
      </c>
    </row>
    <row r="14" spans="1:8">
      <c r="A14" s="3" t="s">
        <v>368</v>
      </c>
    </row>
    <row r="15" spans="1:8">
      <c r="A15" s="4" t="s">
        <v>379</v>
      </c>
      <c r="B15" s="9" t="n">
        <v>10000000</v>
      </c>
    </row>
    <row r="16" spans="1:8">
      <c r="A16" s="4" t="s">
        <v>380</v>
      </c>
    </row>
    <row r="17" spans="1:8">
      <c r="A17" s="3" t="s">
        <v>368</v>
      </c>
    </row>
    <row r="18" spans="1:8">
      <c r="A18" s="4" t="s">
        <v>381</v>
      </c>
      <c r="C18" s="8"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82</v>
      </c>
      <c r="B1" s="2" t="s">
        <v>1</v>
      </c>
    </row>
    <row r="2" spans="1:4">
      <c r="B2" s="2" t="s">
        <v>22</v>
      </c>
      <c r="C2" s="2" t="s">
        <v>23</v>
      </c>
      <c r="D2" s="2" t="s">
        <v>68</v>
      </c>
    </row>
    <row r="3" spans="1:4">
      <c r="A3" s="4" t="s">
        <v>383</v>
      </c>
    </row>
    <row r="4" spans="1:4">
      <c r="A4" s="3" t="s">
        <v>384</v>
      </c>
    </row>
    <row r="5" spans="1:4">
      <c r="A5" s="4" t="s">
        <v>385</v>
      </c>
      <c r="B5" s="10" t="n">
        <v>0.74</v>
      </c>
      <c r="C5" s="10" t="n">
        <v>0.72</v>
      </c>
    </row>
    <row r="6" spans="1:4">
      <c r="A6" s="4" t="s">
        <v>386</v>
      </c>
      <c r="B6" s="10" t="n">
        <v>0.76</v>
      </c>
      <c r="C6" s="10" t="n">
        <v>0.78</v>
      </c>
      <c r="D6" s="10" t="n">
        <v>0.91</v>
      </c>
    </row>
    <row r="7" spans="1:4">
      <c r="A7" s="4" t="s">
        <v>387</v>
      </c>
    </row>
    <row r="8" spans="1:4">
      <c r="A8" s="3" t="s">
        <v>384</v>
      </c>
    </row>
    <row r="9" spans="1:4">
      <c r="A9" s="4" t="s">
        <v>385</v>
      </c>
      <c r="B9" s="10" t="n">
        <v>0.72</v>
      </c>
      <c r="C9" s="10" t="n">
        <v>0.73</v>
      </c>
    </row>
    <row r="10" spans="1:4">
      <c r="A10" s="4" t="s">
        <v>386</v>
      </c>
      <c r="B10" s="10" t="n">
        <v>0.74</v>
      </c>
      <c r="C10" s="10" t="n">
        <v>0.75</v>
      </c>
      <c r="D10" s="10" t="n">
        <v>0.9</v>
      </c>
    </row>
    <row r="11" spans="1:4">
      <c r="A11" s="4" t="s">
        <v>388</v>
      </c>
    </row>
    <row r="12" spans="1:4">
      <c r="A12" s="3" t="s">
        <v>384</v>
      </c>
    </row>
    <row r="13" spans="1:4">
      <c r="A13" s="4" t="s">
        <v>385</v>
      </c>
      <c r="B13" s="10" t="n">
        <v>1.06</v>
      </c>
      <c r="C13" s="10" t="n">
        <v>1.09</v>
      </c>
    </row>
    <row r="14" spans="1:4">
      <c r="A14" s="4" t="s">
        <v>386</v>
      </c>
      <c r="B14" s="10" t="n">
        <v>1.11</v>
      </c>
      <c r="C14" s="10" t="n">
        <v>1.11</v>
      </c>
      <c r="D14" s="10" t="n">
        <v>1.33</v>
      </c>
    </row>
    <row r="15" spans="1:4">
      <c r="A15" s="4" t="s">
        <v>389</v>
      </c>
    </row>
    <row r="16" spans="1:4">
      <c r="A16" s="3" t="s">
        <v>384</v>
      </c>
    </row>
    <row r="17" spans="1:4">
      <c r="A17" s="4" t="s">
        <v>385</v>
      </c>
      <c r="B17" s="10" t="n">
        <v>0.06</v>
      </c>
      <c r="C17" s="10" t="n">
        <v>0.08</v>
      </c>
    </row>
    <row r="18" spans="1:4">
      <c r="A18" s="4" t="s">
        <v>386</v>
      </c>
      <c r="B18" s="10" t="n">
        <v>0.07000000000000001</v>
      </c>
      <c r="C18" s="10" t="n">
        <v>0.11</v>
      </c>
      <c r="D18" s="10" t="n">
        <v>0.12</v>
      </c>
    </row>
    <row r="19" spans="1:4">
      <c r="A19" s="4" t="s">
        <v>390</v>
      </c>
    </row>
    <row r="20" spans="1:4">
      <c r="A20" s="3" t="s">
        <v>384</v>
      </c>
    </row>
    <row r="21" spans="1:4">
      <c r="A21" s="4" t="s">
        <v>385</v>
      </c>
      <c r="B21" s="10" t="n">
        <v>0.14</v>
      </c>
      <c r="C21" s="10" t="n">
        <v>0.15</v>
      </c>
    </row>
    <row r="22" spans="1:4">
      <c r="A22" s="4" t="s">
        <v>386</v>
      </c>
      <c r="B22" s="10" t="n">
        <v>0.15</v>
      </c>
      <c r="C22" s="10" t="n">
        <v>1.16</v>
      </c>
      <c r="D22" s="10" t="n">
        <v>0.16</v>
      </c>
    </row>
    <row r="23" spans="1:4">
      <c r="A23" s="4" t="s">
        <v>391</v>
      </c>
    </row>
    <row r="24" spans="1:4">
      <c r="A24" s="3" t="s">
        <v>384</v>
      </c>
    </row>
    <row r="25" spans="1:4">
      <c r="A25" s="4" t="s">
        <v>385</v>
      </c>
      <c r="B25" s="10" t="n">
        <v>0.11</v>
      </c>
      <c r="C25" s="10" t="n">
        <v>0.12</v>
      </c>
    </row>
    <row r="26" spans="1:4">
      <c r="A26" s="4" t="s">
        <v>386</v>
      </c>
      <c r="B26" s="10" t="n">
        <v>0.12</v>
      </c>
      <c r="C26" s="10" t="n">
        <v>0.12</v>
      </c>
      <c r="D26" s="10" t="n">
        <v>0.15</v>
      </c>
    </row>
    <row r="27" spans="1:4">
      <c r="A27" s="4" t="s">
        <v>392</v>
      </c>
    </row>
    <row r="28" spans="1:4">
      <c r="A28" s="3" t="s">
        <v>384</v>
      </c>
    </row>
    <row r="29" spans="1:4">
      <c r="A29" s="4" t="s">
        <v>385</v>
      </c>
      <c r="B29" s="10" t="n">
        <v>0.01</v>
      </c>
      <c r="C29" s="10" t="n">
        <v>0.01</v>
      </c>
    </row>
    <row r="30" spans="1:4">
      <c r="A30" s="4" t="s">
        <v>386</v>
      </c>
      <c r="B30" s="10" t="n">
        <v>0.01</v>
      </c>
      <c r="C30" s="10" t="n">
        <v>0.01</v>
      </c>
      <c r="D30" s="10" t="n">
        <v>0.01</v>
      </c>
    </row>
    <row r="31" spans="1:4">
      <c r="A31" s="4" t="s">
        <v>393</v>
      </c>
    </row>
    <row r="32" spans="1:4">
      <c r="A32" s="3" t="s">
        <v>384</v>
      </c>
    </row>
    <row r="33" spans="1:4">
      <c r="A33" s="4" t="s">
        <v>385</v>
      </c>
      <c r="B33" s="10" t="n">
        <v>0.01</v>
      </c>
      <c r="C33" s="10" t="n">
        <v>0.02</v>
      </c>
    </row>
    <row r="34" spans="1:4">
      <c r="A34" s="4" t="s">
        <v>386</v>
      </c>
      <c r="B34" s="10" t="n">
        <v>0.02</v>
      </c>
      <c r="C34" s="10" t="n">
        <v>0.02</v>
      </c>
      <c r="D34" s="10" t="n">
        <v>0.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394</v>
      </c>
      <c r="B1" s="2" t="s">
        <v>1</v>
      </c>
    </row>
    <row r="2" spans="1:2">
      <c r="B2" s="2" t="s">
        <v>22</v>
      </c>
    </row>
    <row r="3" spans="1:2">
      <c r="A3" s="4" t="s">
        <v>395</v>
      </c>
    </row>
    <row r="4" spans="1:2">
      <c r="A4" s="3" t="s">
        <v>396</v>
      </c>
    </row>
    <row r="5" spans="1:2">
      <c r="A5" s="4" t="s">
        <v>397</v>
      </c>
      <c r="B5" s="4" t="s">
        <v>398</v>
      </c>
    </row>
    <row r="6" spans="1:2">
      <c r="A6" s="4" t="s">
        <v>399</v>
      </c>
    </row>
    <row r="7" spans="1:2">
      <c r="A7" s="3" t="s">
        <v>396</v>
      </c>
    </row>
    <row r="8" spans="1:2">
      <c r="A8" s="4" t="s">
        <v>397</v>
      </c>
      <c r="B8" s="4" t="s">
        <v>373</v>
      </c>
    </row>
    <row r="9" spans="1:2">
      <c r="A9" s="4" t="s">
        <v>400</v>
      </c>
    </row>
    <row r="10" spans="1:2">
      <c r="A10" s="3" t="s">
        <v>396</v>
      </c>
    </row>
    <row r="11" spans="1:2">
      <c r="A11" s="4" t="s">
        <v>397</v>
      </c>
      <c r="B11" s="4" t="s">
        <v>401</v>
      </c>
    </row>
    <row r="12" spans="1:2">
      <c r="A12" s="4" t="s">
        <v>402</v>
      </c>
    </row>
    <row r="13" spans="1:2">
      <c r="A13" s="3" t="s">
        <v>396</v>
      </c>
    </row>
    <row r="14" spans="1:2">
      <c r="A14" s="4" t="s">
        <v>397</v>
      </c>
      <c r="B14" s="4" t="s">
        <v>403</v>
      </c>
    </row>
    <row r="15" spans="1:2">
      <c r="A15" s="4" t="s">
        <v>404</v>
      </c>
    </row>
    <row r="16" spans="1:2">
      <c r="A16" s="3" t="s">
        <v>396</v>
      </c>
    </row>
    <row r="17" spans="1:2">
      <c r="A17" s="4" t="s">
        <v>397</v>
      </c>
      <c r="B17"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406</v>
      </c>
      <c r="B1" s="2" t="s">
        <v>1</v>
      </c>
    </row>
    <row r="2" spans="1:2">
      <c r="B2" s="2" t="s">
        <v>22</v>
      </c>
    </row>
    <row r="3" spans="1:2">
      <c r="A3" s="3" t="s">
        <v>407</v>
      </c>
    </row>
    <row r="4" spans="1:2">
      <c r="A4" s="4" t="s">
        <v>408</v>
      </c>
      <c r="B4" s="4" t="s">
        <v>409</v>
      </c>
    </row>
    <row r="5" spans="1:2">
      <c r="A5" s="4" t="s">
        <v>410</v>
      </c>
    </row>
    <row r="6" spans="1:2">
      <c r="A6" s="3" t="s">
        <v>407</v>
      </c>
    </row>
    <row r="7" spans="1:2">
      <c r="A7" s="4" t="s">
        <v>411</v>
      </c>
      <c r="B7" s="4" t="s">
        <v>401</v>
      </c>
    </row>
    <row r="8" spans="1:2">
      <c r="A8" s="4" t="s">
        <v>412</v>
      </c>
      <c r="B8" s="4" t="s">
        <v>413</v>
      </c>
    </row>
    <row r="9" spans="1:2">
      <c r="A9" s="4" t="s">
        <v>414</v>
      </c>
      <c r="B9" s="4" t="s">
        <v>415</v>
      </c>
    </row>
    <row r="10" spans="1:2">
      <c r="A10" s="4" t="s">
        <v>416</v>
      </c>
    </row>
    <row r="11" spans="1:2">
      <c r="A11" s="3" t="s">
        <v>407</v>
      </c>
    </row>
    <row r="12" spans="1:2">
      <c r="A12" s="4" t="s">
        <v>411</v>
      </c>
      <c r="B12" s="4" t="s">
        <v>417</v>
      </c>
    </row>
    <row r="13" spans="1:2">
      <c r="A13" s="4" t="s">
        <v>412</v>
      </c>
      <c r="B13" s="4" t="s">
        <v>418</v>
      </c>
    </row>
    <row r="14" spans="1:2">
      <c r="A14" s="4" t="s">
        <v>414</v>
      </c>
      <c r="B1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 customWidth="1" max="6" min="6" width="21"/>
    <col customWidth="1" max="7" min="7" width="21"/>
  </cols>
  <sheetData>
    <row r="1" spans="1:7">
      <c r="A1" s="1" t="s">
        <v>420</v>
      </c>
      <c r="B1" s="2" t="s">
        <v>421</v>
      </c>
      <c r="C1" s="2" t="s">
        <v>422</v>
      </c>
      <c r="D1" s="2" t="s">
        <v>422</v>
      </c>
      <c r="E1" s="2" t="s">
        <v>364</v>
      </c>
      <c r="F1" s="2" t="s">
        <v>365</v>
      </c>
      <c r="G1" s="2" t="s">
        <v>422</v>
      </c>
    </row>
    <row r="2" spans="1:7">
      <c r="A2" s="3" t="s">
        <v>423</v>
      </c>
    </row>
    <row r="3" spans="1:7">
      <c r="A3" s="4" t="s">
        <v>424</v>
      </c>
      <c r="D3" s="6" t="n">
        <v>35808</v>
      </c>
      <c r="E3" s="6" t="n">
        <v>0</v>
      </c>
      <c r="F3" s="6" t="n">
        <v>0</v>
      </c>
    </row>
    <row r="4" spans="1:7">
      <c r="A4" s="4" t="s">
        <v>425</v>
      </c>
      <c r="D4" s="5" t="n">
        <v>-96833</v>
      </c>
      <c r="E4" s="5" t="n">
        <v>-263397</v>
      </c>
    </row>
    <row r="5" spans="1:7">
      <c r="A5" s="4" t="s">
        <v>426</v>
      </c>
      <c r="C5" s="6" t="n">
        <v>5049</v>
      </c>
      <c r="D5" s="5" t="n">
        <v>6249</v>
      </c>
      <c r="E5" s="6" t="n">
        <v>47135</v>
      </c>
    </row>
    <row r="6" spans="1:7">
      <c r="A6" s="4" t="s">
        <v>427</v>
      </c>
    </row>
    <row r="7" spans="1:7">
      <c r="A7" s="3" t="s">
        <v>423</v>
      </c>
    </row>
    <row r="8" spans="1:7">
      <c r="A8" s="4" t="s">
        <v>428</v>
      </c>
      <c r="B8" s="11" t="n">
        <v>2.4755</v>
      </c>
    </row>
    <row r="9" spans="1:7">
      <c r="A9" s="4" t="s">
        <v>429</v>
      </c>
      <c r="B9" s="5" t="n">
        <v>44882782</v>
      </c>
    </row>
    <row r="10" spans="1:7">
      <c r="A10" s="4" t="s">
        <v>430</v>
      </c>
      <c r="B10" s="7" t="n">
        <v>2.2</v>
      </c>
    </row>
    <row r="11" spans="1:7">
      <c r="A11" s="4" t="s">
        <v>431</v>
      </c>
      <c r="B11" s="6" t="n">
        <v>99397</v>
      </c>
      <c r="D11" s="5" t="n">
        <v>99397</v>
      </c>
    </row>
    <row r="12" spans="1:7">
      <c r="A12" s="4" t="s">
        <v>432</v>
      </c>
      <c r="B12" s="5" t="n">
        <v>98742</v>
      </c>
    </row>
    <row r="13" spans="1:7">
      <c r="A13" s="4" t="s">
        <v>433</v>
      </c>
      <c r="B13" s="5" t="n">
        <v>655</v>
      </c>
    </row>
    <row r="14" spans="1:7">
      <c r="A14" s="4" t="s">
        <v>434</v>
      </c>
      <c r="G14" s="6" t="n">
        <v>9890</v>
      </c>
    </row>
    <row r="15" spans="1:7">
      <c r="A15" s="4" t="s">
        <v>424</v>
      </c>
      <c r="B15" s="5" t="n">
        <v>42862</v>
      </c>
      <c r="D15" s="5" t="n">
        <v>35808</v>
      </c>
    </row>
    <row r="16" spans="1:7">
      <c r="A16" s="4" t="s">
        <v>140</v>
      </c>
      <c r="B16" s="5" t="n">
        <v>42165</v>
      </c>
      <c r="C16" s="5" t="n">
        <v>42954</v>
      </c>
      <c r="D16" s="5" t="n">
        <v>42954</v>
      </c>
      <c r="G16" s="5" t="n">
        <v>42954</v>
      </c>
    </row>
    <row r="17" spans="1:7">
      <c r="A17" s="4" t="s">
        <v>435</v>
      </c>
      <c r="B17" s="5" t="n">
        <v>72734</v>
      </c>
      <c r="C17" s="5" t="n">
        <v>73560</v>
      </c>
      <c r="D17" s="5" t="n">
        <v>73560</v>
      </c>
      <c r="G17" s="5" t="n">
        <v>73560</v>
      </c>
    </row>
    <row r="18" spans="1:7">
      <c r="A18" s="4" t="s">
        <v>195</v>
      </c>
      <c r="B18" s="5" t="n">
        <v>37192</v>
      </c>
      <c r="C18" s="5" t="n">
        <v>37792</v>
      </c>
      <c r="D18" s="5" t="n">
        <v>37792</v>
      </c>
      <c r="G18" s="5" t="n">
        <v>37792</v>
      </c>
    </row>
    <row r="19" spans="1:7">
      <c r="A19" s="4" t="s">
        <v>198</v>
      </c>
      <c r="B19" s="5" t="n">
        <v>4240</v>
      </c>
      <c r="C19" s="5" t="n">
        <v>4240</v>
      </c>
      <c r="D19" s="6" t="n">
        <v>4240</v>
      </c>
      <c r="G19" s="5" t="n">
        <v>4240</v>
      </c>
    </row>
    <row r="20" spans="1:7">
      <c r="A20" s="4" t="s">
        <v>411</v>
      </c>
      <c r="D20" s="4" t="s">
        <v>405</v>
      </c>
    </row>
    <row r="21" spans="1:7">
      <c r="A21" s="4" t="s">
        <v>142</v>
      </c>
      <c r="B21" s="6" t="n">
        <v>58401</v>
      </c>
      <c r="C21" s="5" t="n">
        <v>63706</v>
      </c>
      <c r="D21" s="6" t="n">
        <v>63706</v>
      </c>
      <c r="G21" s="6" t="n">
        <v>63706</v>
      </c>
    </row>
    <row r="22" spans="1:7">
      <c r="A22" s="4" t="s">
        <v>436</v>
      </c>
      <c r="D22" s="5" t="n">
        <v>1305</v>
      </c>
    </row>
    <row r="23" spans="1:7">
      <c r="A23" s="4" t="s">
        <v>425</v>
      </c>
      <c r="C23" s="6" t="n">
        <v>-132850</v>
      </c>
    </row>
    <row r="24" spans="1:7">
      <c r="A24" s="4" t="s">
        <v>437</v>
      </c>
    </row>
    <row r="25" spans="1:7">
      <c r="A25" s="3" t="s">
        <v>423</v>
      </c>
    </row>
    <row r="26" spans="1:7">
      <c r="A26" s="4" t="s">
        <v>436</v>
      </c>
      <c r="D26" s="6" t="n">
        <v>4000</v>
      </c>
    </row>
    <row r="27" spans="1:7">
      <c r="A27" s="4" t="s">
        <v>438</v>
      </c>
    </row>
    <row r="28" spans="1:7">
      <c r="A28" s="3" t="s">
        <v>423</v>
      </c>
    </row>
    <row r="29" spans="1:7">
      <c r="A29" s="4" t="s">
        <v>439</v>
      </c>
      <c r="B29" s="5" t="n">
        <v>6535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22</v>
      </c>
      <c r="D1" s="2" t="s">
        <v>22</v>
      </c>
      <c r="E1" s="2" t="s">
        <v>23</v>
      </c>
      <c r="F1" s="2" t="s">
        <v>68</v>
      </c>
    </row>
    <row r="2" spans="1:6">
      <c r="A2" s="3" t="s">
        <v>442</v>
      </c>
    </row>
    <row r="3" spans="1:6">
      <c r="A3" s="4" t="s">
        <v>424</v>
      </c>
      <c r="D3" s="6" t="n">
        <v>-35808</v>
      </c>
      <c r="E3" s="6" t="n">
        <v>0</v>
      </c>
      <c r="F3" s="6" t="n">
        <v>0</v>
      </c>
    </row>
    <row r="4" spans="1:6">
      <c r="A4" s="4" t="s">
        <v>427</v>
      </c>
    </row>
    <row r="5" spans="1:6">
      <c r="A5" s="3" t="s">
        <v>442</v>
      </c>
    </row>
    <row r="6" spans="1:6">
      <c r="A6" s="4" t="s">
        <v>25</v>
      </c>
      <c r="B6" s="6" t="n">
        <v>45344</v>
      </c>
      <c r="C6" s="6" t="n">
        <v>45344</v>
      </c>
      <c r="D6" s="5" t="n">
        <v>45344</v>
      </c>
    </row>
    <row r="7" spans="1:6">
      <c r="A7" s="4" t="s">
        <v>140</v>
      </c>
      <c r="B7" s="5" t="n">
        <v>42165</v>
      </c>
      <c r="C7" s="5" t="n">
        <v>42954</v>
      </c>
      <c r="D7" s="5" t="n">
        <v>42954</v>
      </c>
    </row>
    <row r="8" spans="1:6">
      <c r="A8" s="4" t="s">
        <v>435</v>
      </c>
      <c r="B8" s="5" t="n">
        <v>72734</v>
      </c>
      <c r="C8" s="5" t="n">
        <v>73560</v>
      </c>
      <c r="D8" s="5" t="n">
        <v>73560</v>
      </c>
    </row>
    <row r="9" spans="1:6">
      <c r="A9" s="4" t="s">
        <v>195</v>
      </c>
      <c r="B9" s="5" t="n">
        <v>37192</v>
      </c>
      <c r="C9" s="5" t="n">
        <v>37792</v>
      </c>
      <c r="D9" s="5" t="n">
        <v>37792</v>
      </c>
    </row>
    <row r="10" spans="1:6">
      <c r="A10" s="4" t="s">
        <v>198</v>
      </c>
      <c r="B10" s="5" t="n">
        <v>4240</v>
      </c>
      <c r="C10" s="5" t="n">
        <v>4240</v>
      </c>
      <c r="D10" s="5" t="n">
        <v>4240</v>
      </c>
    </row>
    <row r="11" spans="1:6">
      <c r="A11" s="4" t="s">
        <v>443</v>
      </c>
      <c r="B11" s="5" t="n">
        <v>1911</v>
      </c>
    </row>
    <row r="12" spans="1:6">
      <c r="A12" s="4" t="s">
        <v>444</v>
      </c>
      <c r="B12" s="5" t="n">
        <v>12962</v>
      </c>
      <c r="C12" s="5" t="n">
        <v>12962</v>
      </c>
      <c r="D12" s="5" t="n">
        <v>12962</v>
      </c>
    </row>
    <row r="13" spans="1:6">
      <c r="A13" s="4" t="s">
        <v>142</v>
      </c>
      <c r="B13" s="5" t="n">
        <v>-58401</v>
      </c>
      <c r="C13" s="5" t="n">
        <v>-63706</v>
      </c>
      <c r="D13" s="5" t="n">
        <v>-63706</v>
      </c>
    </row>
    <row r="14" spans="1:6">
      <c r="A14" s="4" t="s">
        <v>445</v>
      </c>
      <c r="B14" s="5" t="n">
        <v>-15888</v>
      </c>
      <c r="C14" s="5" t="n">
        <v>-15888</v>
      </c>
      <c r="D14" s="5" t="n">
        <v>-15888</v>
      </c>
    </row>
    <row r="15" spans="1:6">
      <c r="A15" s="4" t="s">
        <v>446</v>
      </c>
      <c r="C15" s="5" t="n">
        <v>-2053</v>
      </c>
      <c r="D15" s="5" t="n">
        <v>-2053</v>
      </c>
    </row>
    <row r="16" spans="1:6">
      <c r="A16" s="4" t="s">
        <v>447</v>
      </c>
      <c r="B16" s="5" t="n">
        <v>142259</v>
      </c>
      <c r="C16" s="5" t="n">
        <v>135205</v>
      </c>
      <c r="D16" s="5" t="n">
        <v>135205</v>
      </c>
    </row>
    <row r="17" spans="1:6">
      <c r="A17" s="4" t="s">
        <v>424</v>
      </c>
      <c r="B17" s="5" t="n">
        <v>-42862</v>
      </c>
      <c r="D17" s="5" t="n">
        <v>-35808</v>
      </c>
    </row>
    <row r="18" spans="1:6">
      <c r="A18" s="4" t="s">
        <v>448</v>
      </c>
      <c r="B18" s="6" t="n">
        <v>99397</v>
      </c>
      <c r="D18" s="6" t="n">
        <v>99397</v>
      </c>
    </row>
    <row r="19" spans="1:6">
      <c r="A19" s="3" t="s">
        <v>449</v>
      </c>
    </row>
    <row r="20" spans="1:6">
      <c r="A20" s="4" t="s">
        <v>25</v>
      </c>
      <c r="C20" s="5" t="n">
        <v>0</v>
      </c>
    </row>
    <row r="21" spans="1:6">
      <c r="A21" s="4" t="s">
        <v>140</v>
      </c>
      <c r="C21" s="5" t="n">
        <v>789</v>
      </c>
    </row>
    <row r="22" spans="1:6">
      <c r="A22" s="4" t="s">
        <v>435</v>
      </c>
      <c r="C22" s="5" t="n">
        <v>826</v>
      </c>
    </row>
    <row r="23" spans="1:6">
      <c r="A23" s="4" t="s">
        <v>195</v>
      </c>
      <c r="C23" s="5" t="n">
        <v>600</v>
      </c>
    </row>
    <row r="24" spans="1:6">
      <c r="A24" s="4" t="s">
        <v>198</v>
      </c>
      <c r="C24" s="5" t="n">
        <v>0</v>
      </c>
    </row>
    <row r="25" spans="1:6">
      <c r="A25" s="4" t="s">
        <v>446</v>
      </c>
      <c r="C25" s="5" t="n">
        <v>-3964</v>
      </c>
    </row>
    <row r="26" spans="1:6">
      <c r="A26" s="4" t="s">
        <v>444</v>
      </c>
      <c r="C26" s="5" t="n">
        <v>0</v>
      </c>
    </row>
    <row r="27" spans="1:6">
      <c r="A27" s="4" t="s">
        <v>142</v>
      </c>
      <c r="C27" s="5" t="n">
        <v>-5305</v>
      </c>
    </row>
    <row r="28" spans="1:6">
      <c r="A28" s="4" t="s">
        <v>445</v>
      </c>
      <c r="C28" s="5" t="n">
        <v>0</v>
      </c>
    </row>
    <row r="29" spans="1:6">
      <c r="A29" s="4" t="s">
        <v>447</v>
      </c>
      <c r="C29" s="5" t="n">
        <v>-7054</v>
      </c>
    </row>
    <row r="30" spans="1:6">
      <c r="A30" s="4" t="s">
        <v>424</v>
      </c>
      <c r="C30" s="6" t="n">
        <v>7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50</v>
      </c>
      <c r="B1" s="2" t="s">
        <v>451</v>
      </c>
      <c r="C1" s="2" t="s">
        <v>1</v>
      </c>
    </row>
    <row r="2" spans="1:5">
      <c r="B2" s="2" t="s">
        <v>22</v>
      </c>
      <c r="C2" s="2" t="s">
        <v>22</v>
      </c>
      <c r="D2" s="2" t="s">
        <v>23</v>
      </c>
      <c r="E2" s="2" t="s">
        <v>68</v>
      </c>
    </row>
    <row r="3" spans="1:5">
      <c r="A3" s="3" t="s">
        <v>181</v>
      </c>
    </row>
    <row r="4" spans="1:5">
      <c r="A4" s="4" t="s">
        <v>452</v>
      </c>
      <c r="C4" s="6" t="n">
        <v>224895</v>
      </c>
      <c r="D4" s="6" t="n">
        <v>103304</v>
      </c>
      <c r="E4" s="6" t="n">
        <v>130569</v>
      </c>
    </row>
    <row r="5" spans="1:5">
      <c r="A5" s="4" t="s">
        <v>453</v>
      </c>
      <c r="C5" s="5" t="n">
        <v>96833</v>
      </c>
      <c r="D5" s="5" t="n">
        <v>263397</v>
      </c>
    </row>
    <row r="6" spans="1:5">
      <c r="A6" s="4" t="s">
        <v>454</v>
      </c>
      <c r="C6" s="5" t="n">
        <v>321728</v>
      </c>
      <c r="D6" s="5" t="n">
        <v>366701</v>
      </c>
    </row>
    <row r="7" spans="1:5">
      <c r="A7" s="4" t="s">
        <v>94</v>
      </c>
      <c r="C7" s="5" t="n">
        <v>-97573</v>
      </c>
      <c r="D7" s="5" t="n">
        <v>-99154</v>
      </c>
      <c r="E7" s="6" t="n">
        <v>-147978</v>
      </c>
    </row>
    <row r="8" spans="1:5">
      <c r="A8" s="4" t="s">
        <v>455</v>
      </c>
      <c r="B8" s="6" t="n">
        <v>-5049</v>
      </c>
      <c r="C8" s="5" t="n">
        <v>-6249</v>
      </c>
      <c r="D8" s="5" t="n">
        <v>-47135</v>
      </c>
    </row>
    <row r="9" spans="1:5">
      <c r="A9" s="4" t="s">
        <v>456</v>
      </c>
      <c r="C9" s="5" t="n">
        <v>-28951</v>
      </c>
      <c r="D9" s="5" t="n">
        <v>-1575</v>
      </c>
    </row>
    <row r="10" spans="1:5">
      <c r="A10" s="4" t="s">
        <v>457</v>
      </c>
      <c r="C10" s="6" t="n">
        <v>-132773</v>
      </c>
      <c r="D10" s="6" t="n">
        <v>-14786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8</v>
      </c>
      <c r="B1" s="2" t="s">
        <v>22</v>
      </c>
      <c r="C1" s="2" t="s">
        <v>23</v>
      </c>
    </row>
    <row r="2" spans="1:3">
      <c r="A2" s="3" t="s">
        <v>184</v>
      </c>
    </row>
    <row r="3" spans="1:3">
      <c r="A3" s="4" t="s">
        <v>459</v>
      </c>
      <c r="B3" s="6" t="n">
        <v>73341</v>
      </c>
      <c r="C3" s="6" t="n">
        <v>35517</v>
      </c>
    </row>
    <row r="4" spans="1:3">
      <c r="A4" s="4" t="s">
        <v>460</v>
      </c>
      <c r="B4" s="5" t="n">
        <v>488</v>
      </c>
      <c r="C4" s="5" t="n">
        <v>1165</v>
      </c>
    </row>
    <row r="5" spans="1:3">
      <c r="A5" s="4" t="s">
        <v>461</v>
      </c>
      <c r="B5" s="5" t="n">
        <v>5010</v>
      </c>
      <c r="C5" s="5" t="n">
        <v>3617</v>
      </c>
    </row>
    <row r="6" spans="1:3">
      <c r="A6" s="4" t="s">
        <v>462</v>
      </c>
      <c r="B6" s="5" t="n">
        <v>1638</v>
      </c>
      <c r="C6" s="5" t="n">
        <v>1047</v>
      </c>
    </row>
    <row r="7" spans="1:3">
      <c r="A7" s="4" t="s">
        <v>463</v>
      </c>
      <c r="B7" s="5" t="n">
        <v>-3299</v>
      </c>
      <c r="C7" s="5" t="n">
        <v>-3022</v>
      </c>
    </row>
    <row r="8" spans="1:3">
      <c r="A8" s="4" t="s">
        <v>248</v>
      </c>
      <c r="B8" s="6" t="n">
        <v>77178</v>
      </c>
      <c r="C8" s="6" t="n">
        <v>38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5</v>
      </c>
      <c r="B1" s="2" t="s">
        <v>1</v>
      </c>
    </row>
    <row r="2" spans="1:4">
      <c r="B2" s="2" t="s">
        <v>22</v>
      </c>
      <c r="C2" s="2" t="s">
        <v>23</v>
      </c>
      <c r="D2" s="2" t="s">
        <v>68</v>
      </c>
    </row>
    <row r="3" spans="1:4">
      <c r="A3" s="3" t="s">
        <v>126</v>
      </c>
    </row>
    <row r="4" spans="1:4">
      <c r="A4" s="4" t="s">
        <v>94</v>
      </c>
      <c r="B4" s="6" t="n">
        <v>-97573000</v>
      </c>
      <c r="C4" s="6" t="n">
        <v>-99154000</v>
      </c>
      <c r="D4" s="6" t="n">
        <v>-147978000</v>
      </c>
    </row>
    <row r="5" spans="1:4">
      <c r="A5" s="3" t="s">
        <v>127</v>
      </c>
    </row>
    <row r="6" spans="1:4">
      <c r="A6" s="4" t="s">
        <v>128</v>
      </c>
      <c r="B6" s="5" t="n">
        <v>16015000</v>
      </c>
      <c r="C6" s="5" t="n">
        <v>13654000</v>
      </c>
      <c r="D6" s="5" t="n">
        <v>18666000</v>
      </c>
    </row>
    <row r="7" spans="1:4">
      <c r="A7" s="4" t="s">
        <v>129</v>
      </c>
      <c r="B7" s="5" t="n">
        <v>10450000</v>
      </c>
      <c r="C7" s="5" t="n">
        <v>14871000</v>
      </c>
      <c r="D7" s="5" t="n">
        <v>9683000</v>
      </c>
    </row>
    <row r="8" spans="1:4">
      <c r="A8" s="4" t="s">
        <v>130</v>
      </c>
      <c r="B8" s="5" t="n">
        <v>6408000</v>
      </c>
      <c r="C8" s="5" t="n">
        <v>-11601000</v>
      </c>
      <c r="D8" s="5" t="n">
        <v>-3434000</v>
      </c>
    </row>
    <row r="9" spans="1:4">
      <c r="A9" s="4" t="s">
        <v>131</v>
      </c>
      <c r="B9" s="5" t="n">
        <v>3008000</v>
      </c>
      <c r="C9" s="5" t="n">
        <v>-514000</v>
      </c>
      <c r="D9" s="5" t="n">
        <v>-1185000</v>
      </c>
    </row>
    <row r="10" spans="1:4">
      <c r="A10" s="4" t="s">
        <v>85</v>
      </c>
      <c r="B10" s="5" t="n">
        <v>-5838000</v>
      </c>
      <c r="C10" s="5" t="n">
        <v>-17551000</v>
      </c>
      <c r="D10" s="5" t="n">
        <v>-15863000</v>
      </c>
    </row>
    <row r="11" spans="1:4">
      <c r="A11" s="4" t="s">
        <v>132</v>
      </c>
      <c r="B11" s="5" t="n">
        <v>4945000</v>
      </c>
      <c r="C11" s="5" t="n">
        <v>876000</v>
      </c>
      <c r="D11" s="5" t="n">
        <v>2139000</v>
      </c>
    </row>
    <row r="12" spans="1:4">
      <c r="A12" s="4" t="s">
        <v>133</v>
      </c>
      <c r="B12" s="5" t="n">
        <v>4843000</v>
      </c>
      <c r="C12" s="5" t="n">
        <v>22722000</v>
      </c>
      <c r="D12" s="5" t="n">
        <v>29604000</v>
      </c>
    </row>
    <row r="13" spans="1:4">
      <c r="A13" s="4" t="s">
        <v>134</v>
      </c>
      <c r="B13" s="5" t="n">
        <v>7104000</v>
      </c>
      <c r="C13" s="5" t="n">
        <v>8743000</v>
      </c>
      <c r="D13" s="5" t="n">
        <v>2102000</v>
      </c>
    </row>
    <row r="14" spans="1:4">
      <c r="A14" s="4" t="s">
        <v>135</v>
      </c>
      <c r="B14" s="5" t="n">
        <v>-35808000</v>
      </c>
      <c r="C14" s="5" t="n">
        <v>0</v>
      </c>
      <c r="D14" s="5" t="n">
        <v>0</v>
      </c>
    </row>
    <row r="15" spans="1:4">
      <c r="A15" s="4" t="s">
        <v>136</v>
      </c>
      <c r="B15" s="5" t="n">
        <v>0</v>
      </c>
      <c r="C15" s="5" t="n">
        <v>0</v>
      </c>
      <c r="D15" s="5" t="n">
        <v>4106000</v>
      </c>
    </row>
    <row r="16" spans="1:4">
      <c r="A16" s="4" t="s">
        <v>137</v>
      </c>
      <c r="B16" s="5" t="n">
        <v>1670000</v>
      </c>
      <c r="C16" s="5" t="n">
        <v>587000</v>
      </c>
      <c r="D16" s="5" t="n">
        <v>1338000</v>
      </c>
    </row>
    <row r="17" spans="1:4">
      <c r="A17" s="4" t="s">
        <v>138</v>
      </c>
      <c r="B17" s="5" t="n">
        <v>14123000</v>
      </c>
      <c r="C17" s="5" t="n">
        <v>0</v>
      </c>
      <c r="D17" s="5" t="n">
        <v>0</v>
      </c>
    </row>
    <row r="18" spans="1:4">
      <c r="A18" s="3" t="s">
        <v>139</v>
      </c>
    </row>
    <row r="19" spans="1:4">
      <c r="A19" s="4" t="s">
        <v>140</v>
      </c>
      <c r="B19" s="5" t="n">
        <v>-4675000</v>
      </c>
      <c r="C19" s="5" t="n">
        <v>975000</v>
      </c>
      <c r="D19" s="5" t="n">
        <v>11629000</v>
      </c>
    </row>
    <row r="20" spans="1:4">
      <c r="A20" s="4" t="s">
        <v>141</v>
      </c>
      <c r="B20" s="5" t="n">
        <v>26152000</v>
      </c>
      <c r="C20" s="5" t="n">
        <v>-5997000</v>
      </c>
      <c r="D20" s="5" t="n">
        <v>-1367000</v>
      </c>
    </row>
    <row r="21" spans="1:4">
      <c r="A21" s="4" t="s">
        <v>29</v>
      </c>
      <c r="B21" s="5" t="n">
        <v>881000</v>
      </c>
      <c r="C21" s="5" t="n">
        <v>661000</v>
      </c>
      <c r="D21" s="5" t="n">
        <v>-556000</v>
      </c>
    </row>
    <row r="22" spans="1:4">
      <c r="A22" s="4" t="s">
        <v>142</v>
      </c>
      <c r="B22" s="5" t="n">
        <v>-20650000</v>
      </c>
      <c r="C22" s="5" t="n">
        <v>9526000</v>
      </c>
      <c r="D22" s="5" t="n">
        <v>-4749000</v>
      </c>
    </row>
    <row r="23" spans="1:4">
      <c r="A23" s="4" t="s">
        <v>47</v>
      </c>
      <c r="B23" s="5" t="n">
        <v>-5212000</v>
      </c>
      <c r="C23" s="5" t="n">
        <v>-1507000</v>
      </c>
      <c r="D23" s="5" t="n">
        <v>-5096000</v>
      </c>
    </row>
    <row r="24" spans="1:4">
      <c r="A24" s="4" t="s">
        <v>143</v>
      </c>
      <c r="B24" s="5" t="n">
        <v>-5473000</v>
      </c>
      <c r="C24" s="5" t="n">
        <v>-5359000</v>
      </c>
      <c r="D24" s="5" t="n">
        <v>-5797000</v>
      </c>
    </row>
    <row r="25" spans="1:4">
      <c r="A25" s="4" t="s">
        <v>144</v>
      </c>
      <c r="B25" s="5" t="n">
        <v>-79630000</v>
      </c>
      <c r="C25" s="5" t="n">
        <v>-69068000</v>
      </c>
      <c r="D25" s="5" t="n">
        <v>-106758000</v>
      </c>
    </row>
    <row r="26" spans="1:4">
      <c r="A26" s="3" t="s">
        <v>145</v>
      </c>
    </row>
    <row r="27" spans="1:4">
      <c r="A27" s="4" t="s">
        <v>146</v>
      </c>
      <c r="B27" s="5" t="n">
        <v>-9347000</v>
      </c>
      <c r="C27" s="5" t="n">
        <v>-4845000</v>
      </c>
      <c r="D27" s="5" t="n">
        <v>-10249000</v>
      </c>
    </row>
    <row r="28" spans="1:4">
      <c r="A28" s="4" t="s">
        <v>147</v>
      </c>
      <c r="B28" s="5" t="n">
        <v>1000000</v>
      </c>
      <c r="C28" s="5" t="n">
        <v>0</v>
      </c>
      <c r="D28" s="5" t="n">
        <v>0</v>
      </c>
    </row>
    <row r="29" spans="1:4">
      <c r="A29" s="4" t="s">
        <v>148</v>
      </c>
      <c r="B29" s="5" t="n">
        <v>0</v>
      </c>
      <c r="C29" s="5" t="n">
        <v>0</v>
      </c>
      <c r="D29" s="5" t="n">
        <v>31369000</v>
      </c>
    </row>
    <row r="30" spans="1:4">
      <c r="A30" s="4" t="s">
        <v>149</v>
      </c>
      <c r="B30" s="5" t="n">
        <v>45344000</v>
      </c>
      <c r="C30" s="5" t="n">
        <v>787000</v>
      </c>
      <c r="D30" s="5" t="n">
        <v>-3053000</v>
      </c>
    </row>
    <row r="31" spans="1:4">
      <c r="A31" s="4" t="s">
        <v>150</v>
      </c>
      <c r="B31" s="5" t="n">
        <v>12965000</v>
      </c>
      <c r="C31" s="5" t="n">
        <v>0</v>
      </c>
      <c r="D31" s="5" t="n">
        <v>0</v>
      </c>
    </row>
    <row r="32" spans="1:4">
      <c r="A32" s="4" t="s">
        <v>151</v>
      </c>
      <c r="B32" s="5" t="n">
        <v>13219000</v>
      </c>
      <c r="C32" s="5" t="n">
        <v>0</v>
      </c>
      <c r="D32" s="5" t="n">
        <v>0</v>
      </c>
    </row>
    <row r="33" spans="1:4">
      <c r="A33" s="4" t="s">
        <v>152</v>
      </c>
      <c r="B33" s="5" t="n">
        <v>13398000</v>
      </c>
      <c r="C33" s="5" t="n">
        <v>20464000</v>
      </c>
      <c r="D33" s="5" t="n">
        <v>3200000</v>
      </c>
    </row>
    <row r="34" spans="1:4">
      <c r="A34" s="4" t="s">
        <v>153</v>
      </c>
      <c r="B34" s="5" t="n">
        <v>76579000</v>
      </c>
      <c r="C34" s="5" t="n">
        <v>16406000</v>
      </c>
      <c r="D34" s="5" t="n">
        <v>21267000</v>
      </c>
    </row>
    <row r="35" spans="1:4">
      <c r="A35" s="3" t="s">
        <v>154</v>
      </c>
    </row>
    <row r="36" spans="1:4">
      <c r="A36" s="4" t="s">
        <v>155</v>
      </c>
      <c r="B36" s="5" t="n">
        <v>-12789000</v>
      </c>
      <c r="C36" s="5" t="n">
        <v>-8308000</v>
      </c>
      <c r="D36" s="5" t="n">
        <v>-9540000</v>
      </c>
    </row>
    <row r="37" spans="1:4">
      <c r="A37" s="4" t="s">
        <v>156</v>
      </c>
      <c r="B37" s="5" t="n">
        <v>9184000</v>
      </c>
      <c r="C37" s="5" t="n">
        <v>5432000</v>
      </c>
      <c r="D37" s="5" t="n">
        <v>17797000</v>
      </c>
    </row>
    <row r="38" spans="1:4">
      <c r="A38" s="4" t="s">
        <v>157</v>
      </c>
      <c r="B38" s="5" t="n">
        <v>0</v>
      </c>
      <c r="C38" s="5" t="n">
        <v>0</v>
      </c>
      <c r="D38" s="5" t="n">
        <v>-2033000</v>
      </c>
    </row>
    <row r="39" spans="1:4">
      <c r="A39" s="4" t="s">
        <v>158</v>
      </c>
      <c r="B39" s="5" t="n">
        <v>0</v>
      </c>
      <c r="C39" s="5" t="n">
        <v>0</v>
      </c>
      <c r="D39" s="5" t="n">
        <v>242000</v>
      </c>
    </row>
    <row r="40" spans="1:4">
      <c r="A40" s="4" t="s">
        <v>159</v>
      </c>
      <c r="B40" s="5" t="n">
        <v>35000000</v>
      </c>
      <c r="C40" s="5" t="n">
        <v>0</v>
      </c>
      <c r="D40" s="5" t="n">
        <v>0</v>
      </c>
    </row>
    <row r="41" spans="1:4">
      <c r="A41" s="4" t="s">
        <v>160</v>
      </c>
      <c r="B41" s="5" t="n">
        <v>31395000</v>
      </c>
      <c r="C41" s="5" t="n">
        <v>-2876000</v>
      </c>
      <c r="D41" s="5" t="n">
        <v>6466000</v>
      </c>
    </row>
    <row r="42" spans="1:4">
      <c r="A42" s="4" t="s">
        <v>161</v>
      </c>
      <c r="B42" s="5" t="n">
        <v>4570000</v>
      </c>
      <c r="C42" s="5" t="n">
        <v>-10601000</v>
      </c>
      <c r="D42" s="5" t="n">
        <v>-6206000</v>
      </c>
    </row>
    <row r="43" spans="1:4">
      <c r="A43" s="4" t="s">
        <v>162</v>
      </c>
      <c r="B43" s="5" t="n">
        <v>32914000</v>
      </c>
      <c r="C43" s="5" t="n">
        <v>-66139000</v>
      </c>
      <c r="D43" s="5" t="n">
        <v>-85231000</v>
      </c>
    </row>
    <row r="44" spans="1:4">
      <c r="A44" s="4" t="s">
        <v>163</v>
      </c>
      <c r="B44" s="5" t="n">
        <v>27143000</v>
      </c>
      <c r="C44" s="5" t="n">
        <v>93282000</v>
      </c>
      <c r="D44" s="5" t="n">
        <v>178513000</v>
      </c>
    </row>
    <row r="45" spans="1:4">
      <c r="A45" s="4" t="s">
        <v>164</v>
      </c>
      <c r="B45" s="5" t="n">
        <v>60057000</v>
      </c>
      <c r="C45" s="5" t="n">
        <v>27143000</v>
      </c>
      <c r="D45" s="5" t="n">
        <v>93282000</v>
      </c>
    </row>
    <row r="46" spans="1:4">
      <c r="A46" s="3" t="s">
        <v>165</v>
      </c>
    </row>
    <row r="47" spans="1:4">
      <c r="A47" s="4" t="s">
        <v>166</v>
      </c>
      <c r="B47" s="5" t="n">
        <v>4339000</v>
      </c>
      <c r="C47" s="5" t="n">
        <v>4551000</v>
      </c>
      <c r="D47" s="5" t="n">
        <v>4702000</v>
      </c>
    </row>
    <row r="48" spans="1:4">
      <c r="A48" s="4" t="s">
        <v>167</v>
      </c>
      <c r="B48" s="5" t="n">
        <v>2479000</v>
      </c>
      <c r="C48" s="5" t="n">
        <v>1238000</v>
      </c>
      <c r="D48" s="5" t="n">
        <v>871000</v>
      </c>
    </row>
    <row r="49" spans="1:4">
      <c r="A49" s="3" t="s">
        <v>168</v>
      </c>
    </row>
    <row r="50" spans="1:4">
      <c r="A50" s="4" t="s">
        <v>115</v>
      </c>
      <c r="B50" s="6" t="n">
        <v>98742000</v>
      </c>
      <c r="C50" s="6" t="n">
        <v>1162000</v>
      </c>
      <c r="D50" s="6" t="n">
        <v>328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2</v>
      </c>
      <c r="C1" s="2" t="s">
        <v>23</v>
      </c>
    </row>
    <row r="2" spans="1:3">
      <c r="A2" s="3" t="s">
        <v>186</v>
      </c>
    </row>
    <row r="3" spans="1:3">
      <c r="A3" s="4" t="s">
        <v>465</v>
      </c>
      <c r="B3" s="6" t="n">
        <v>46475</v>
      </c>
      <c r="C3" s="6" t="n">
        <v>20864</v>
      </c>
    </row>
    <row r="4" spans="1:3">
      <c r="A4" s="4" t="s">
        <v>466</v>
      </c>
      <c r="B4" s="5" t="n">
        <v>4403</v>
      </c>
      <c r="C4" s="5" t="n">
        <v>3485</v>
      </c>
    </row>
    <row r="5" spans="1:3">
      <c r="A5" s="4" t="s">
        <v>467</v>
      </c>
      <c r="B5" s="5" t="n">
        <v>19746</v>
      </c>
      <c r="C5" s="5" t="n">
        <v>11311</v>
      </c>
    </row>
    <row r="6" spans="1:3">
      <c r="A6" s="4" t="s">
        <v>468</v>
      </c>
      <c r="B6" s="6" t="n">
        <v>70624</v>
      </c>
      <c r="C6" s="6" t="n">
        <v>35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9</v>
      </c>
      <c r="B1" s="2" t="s">
        <v>1</v>
      </c>
    </row>
    <row r="2" spans="1:4">
      <c r="B2" s="2" t="s">
        <v>22</v>
      </c>
      <c r="C2" s="2" t="s">
        <v>23</v>
      </c>
      <c r="D2" s="2" t="s">
        <v>68</v>
      </c>
    </row>
    <row r="3" spans="1:4">
      <c r="A3" s="3" t="s">
        <v>186</v>
      </c>
    </row>
    <row r="4" spans="1:4">
      <c r="A4" s="4" t="s">
        <v>134</v>
      </c>
      <c r="B4" s="6" t="n">
        <v>7104</v>
      </c>
      <c r="C4" s="6" t="n">
        <v>8743</v>
      </c>
      <c r="D4" s="6" t="n">
        <v>21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2</v>
      </c>
      <c r="C1" s="2" t="s">
        <v>23</v>
      </c>
    </row>
    <row r="2" spans="1:3">
      <c r="A2" s="3" t="s">
        <v>471</v>
      </c>
    </row>
    <row r="3" spans="1:3">
      <c r="A3" s="4" t="s">
        <v>188</v>
      </c>
      <c r="B3" s="6" t="n">
        <v>13422</v>
      </c>
      <c r="C3" s="6" t="n">
        <v>35142</v>
      </c>
    </row>
    <row r="4" spans="1:3">
      <c r="A4" s="4" t="s">
        <v>472</v>
      </c>
    </row>
    <row r="5" spans="1:3">
      <c r="A5" s="3" t="s">
        <v>471</v>
      </c>
    </row>
    <row r="6" spans="1:3">
      <c r="A6" s="4" t="s">
        <v>188</v>
      </c>
      <c r="B6" s="5" t="n">
        <v>10950</v>
      </c>
      <c r="C6" s="5" t="n">
        <v>14762</v>
      </c>
    </row>
    <row r="7" spans="1:3">
      <c r="A7" s="4" t="s">
        <v>473</v>
      </c>
    </row>
    <row r="8" spans="1:3">
      <c r="A8" s="3" t="s">
        <v>471</v>
      </c>
    </row>
    <row r="9" spans="1:3">
      <c r="A9" s="4" t="s">
        <v>188</v>
      </c>
      <c r="B9" s="5" t="n">
        <v>1824</v>
      </c>
      <c r="C9" s="5" t="n">
        <v>19065</v>
      </c>
    </row>
    <row r="10" spans="1:3">
      <c r="A10" s="4" t="s">
        <v>474</v>
      </c>
    </row>
    <row r="11" spans="1:3">
      <c r="A11" s="3" t="s">
        <v>471</v>
      </c>
    </row>
    <row r="12" spans="1:3">
      <c r="A12" s="4" t="s">
        <v>188</v>
      </c>
      <c r="B12" s="6" t="n">
        <v>648</v>
      </c>
      <c r="C12" s="6" t="n">
        <v>1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5</v>
      </c>
      <c r="B1" s="2" t="s">
        <v>1</v>
      </c>
    </row>
    <row r="2" spans="1:4">
      <c r="B2" s="2" t="s">
        <v>22</v>
      </c>
      <c r="C2" s="2" t="s">
        <v>23</v>
      </c>
      <c r="D2" s="2" t="s">
        <v>68</v>
      </c>
    </row>
    <row r="3" spans="1:4">
      <c r="A3" s="3" t="s">
        <v>471</v>
      </c>
    </row>
    <row r="4" spans="1:4">
      <c r="A4" s="4" t="s">
        <v>476</v>
      </c>
      <c r="B4" s="4" t="s">
        <v>477</v>
      </c>
    </row>
    <row r="5" spans="1:4">
      <c r="A5" s="4" t="s">
        <v>478</v>
      </c>
      <c r="B5" s="6" t="n">
        <v>5838</v>
      </c>
      <c r="C5" s="6" t="n">
        <v>17551</v>
      </c>
      <c r="D5" s="6" t="n">
        <v>15863</v>
      </c>
    </row>
    <row r="6" spans="1:4">
      <c r="A6" s="4" t="s">
        <v>479</v>
      </c>
      <c r="B6" s="6" t="n">
        <v>13398</v>
      </c>
      <c r="C6" s="5" t="n">
        <v>20464</v>
      </c>
      <c r="D6" s="5" t="n">
        <v>3200</v>
      </c>
    </row>
    <row r="7" spans="1:4">
      <c r="A7" s="4" t="s">
        <v>472</v>
      </c>
    </row>
    <row r="8" spans="1:4">
      <c r="A8" s="3" t="s">
        <v>471</v>
      </c>
    </row>
    <row r="9" spans="1:4">
      <c r="A9" s="4" t="s">
        <v>476</v>
      </c>
      <c r="B9" s="4" t="s">
        <v>480</v>
      </c>
    </row>
    <row r="10" spans="1:4">
      <c r="A10" s="4" t="s">
        <v>481</v>
      </c>
      <c r="B10" s="4" t="s">
        <v>482</v>
      </c>
    </row>
    <row r="11" spans="1:4">
      <c r="A11" s="4" t="s">
        <v>478</v>
      </c>
      <c r="B11" s="6" t="n">
        <v>5606</v>
      </c>
      <c r="C11" s="5" t="n">
        <v>16339</v>
      </c>
      <c r="D11" s="5" t="n">
        <v>9777</v>
      </c>
    </row>
    <row r="12" spans="1:4">
      <c r="A12" s="4" t="s">
        <v>479</v>
      </c>
      <c r="B12" s="6" t="n">
        <v>10198</v>
      </c>
      <c r="C12" s="6" t="n">
        <v>20464</v>
      </c>
      <c r="D12" s="6" t="n">
        <v>3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2</v>
      </c>
      <c r="C2" s="2" t="s">
        <v>23</v>
      </c>
      <c r="D2" s="2" t="s">
        <v>68</v>
      </c>
    </row>
    <row r="3" spans="1:4">
      <c r="A3" s="3" t="s">
        <v>484</v>
      </c>
    </row>
    <row r="4" spans="1:4">
      <c r="A4" s="4" t="s">
        <v>485</v>
      </c>
      <c r="B4" s="6" t="n">
        <v>13991</v>
      </c>
      <c r="C4" s="6" t="n">
        <v>23109</v>
      </c>
      <c r="D4" s="6" t="n">
        <v>28845</v>
      </c>
    </row>
    <row r="5" spans="1:4">
      <c r="A5" s="4" t="s">
        <v>486</v>
      </c>
      <c r="B5" s="5" t="n">
        <v>-5473</v>
      </c>
      <c r="C5" s="5" t="n">
        <v>-5359</v>
      </c>
      <c r="D5" s="5" t="n">
        <v>-5797</v>
      </c>
    </row>
    <row r="6" spans="1:4">
      <c r="A6" s="4" t="s">
        <v>487</v>
      </c>
      <c r="B6" s="5" t="n">
        <v>13770</v>
      </c>
      <c r="C6" s="5" t="n">
        <v>13991</v>
      </c>
      <c r="D6" s="5" t="n">
        <v>23109</v>
      </c>
    </row>
    <row r="7" spans="1:4">
      <c r="A7" s="3" t="s">
        <v>488</v>
      </c>
    </row>
    <row r="8" spans="1:4">
      <c r="A8" s="4" t="s">
        <v>195</v>
      </c>
      <c r="B8" s="5" t="n">
        <v>1074</v>
      </c>
      <c r="C8" s="5" t="n">
        <v>7613</v>
      </c>
    </row>
    <row r="9" spans="1:4">
      <c r="A9" s="4" t="s">
        <v>472</v>
      </c>
    </row>
    <row r="10" spans="1:4">
      <c r="A10" s="3" t="s">
        <v>24</v>
      </c>
    </row>
    <row r="11" spans="1:4">
      <c r="A11" s="4" t="s">
        <v>489</v>
      </c>
      <c r="B11" s="5" t="n">
        <v>95623</v>
      </c>
      <c r="C11" s="5" t="n">
        <v>114053</v>
      </c>
    </row>
    <row r="12" spans="1:4">
      <c r="A12" s="4" t="s">
        <v>140</v>
      </c>
      <c r="B12" s="5" t="n">
        <v>5018</v>
      </c>
      <c r="C12" s="5" t="n">
        <v>4632</v>
      </c>
    </row>
    <row r="13" spans="1:4">
      <c r="A13" s="4" t="s">
        <v>490</v>
      </c>
      <c r="B13" s="5" t="n">
        <v>209</v>
      </c>
      <c r="C13" s="5" t="n">
        <v>287</v>
      </c>
    </row>
    <row r="14" spans="1:4">
      <c r="A14" s="3" t="s">
        <v>488</v>
      </c>
    </row>
    <row r="15" spans="1:4">
      <c r="A15" s="4" t="s">
        <v>195</v>
      </c>
      <c r="B15" s="5" t="n">
        <v>1074</v>
      </c>
      <c r="C15" s="5" t="n">
        <v>1212</v>
      </c>
    </row>
    <row r="16" spans="1:4">
      <c r="A16" s="4" t="s">
        <v>491</v>
      </c>
      <c r="B16" s="5" t="n">
        <v>45321</v>
      </c>
      <c r="C16" s="5" t="n">
        <v>46177</v>
      </c>
    </row>
    <row r="17" spans="1:4">
      <c r="A17" s="4" t="s">
        <v>37</v>
      </c>
      <c r="B17" s="5" t="n">
        <v>147245</v>
      </c>
      <c r="C17" s="5" t="n">
        <v>166361</v>
      </c>
    </row>
    <row r="18" spans="1:4">
      <c r="A18" s="3" t="s">
        <v>38</v>
      </c>
    </row>
    <row r="19" spans="1:4">
      <c r="A19" s="4" t="s">
        <v>492</v>
      </c>
      <c r="B19" s="5" t="n">
        <v>26206</v>
      </c>
      <c r="C19" s="5" t="n">
        <v>30922</v>
      </c>
    </row>
    <row r="20" spans="1:4">
      <c r="A20" s="4" t="s">
        <v>41</v>
      </c>
      <c r="B20" s="5" t="n">
        <v>20070</v>
      </c>
      <c r="C20" s="5" t="n">
        <v>13858</v>
      </c>
    </row>
    <row r="21" spans="1:4">
      <c r="A21" s="4" t="s">
        <v>142</v>
      </c>
      <c r="B21" s="5" t="n">
        <v>7125</v>
      </c>
      <c r="C21" s="5" t="n">
        <v>11852</v>
      </c>
    </row>
    <row r="22" spans="1:4">
      <c r="A22" s="4" t="s">
        <v>493</v>
      </c>
      <c r="B22" s="5" t="n">
        <v>53401</v>
      </c>
      <c r="C22" s="5" t="n">
        <v>56632</v>
      </c>
    </row>
    <row r="23" spans="1:4">
      <c r="A23" s="3" t="s">
        <v>494</v>
      </c>
    </row>
    <row r="24" spans="1:4">
      <c r="A24" s="4" t="s">
        <v>143</v>
      </c>
      <c r="B24" s="5" t="n">
        <v>27282</v>
      </c>
      <c r="C24" s="5" t="n">
        <v>31461</v>
      </c>
    </row>
    <row r="25" spans="1:4">
      <c r="A25" s="4" t="s">
        <v>47</v>
      </c>
      <c r="B25" s="5" t="n">
        <v>41788</v>
      </c>
      <c r="C25" s="5" t="n">
        <v>45859</v>
      </c>
    </row>
    <row r="26" spans="1:4">
      <c r="A26" s="4" t="s">
        <v>52</v>
      </c>
      <c r="B26" s="5" t="n">
        <v>2863</v>
      </c>
      <c r="C26" s="5" t="n">
        <v>2908</v>
      </c>
    </row>
    <row r="27" spans="1:4">
      <c r="A27" s="4" t="s">
        <v>495</v>
      </c>
      <c r="B27" s="5" t="n">
        <v>71933</v>
      </c>
      <c r="C27" s="5" t="n">
        <v>80228</v>
      </c>
    </row>
    <row r="28" spans="1:4">
      <c r="A28" s="4" t="s">
        <v>53</v>
      </c>
      <c r="B28" s="5" t="n">
        <v>125334</v>
      </c>
      <c r="C28" s="5" t="n">
        <v>136860</v>
      </c>
    </row>
    <row r="29" spans="1:4">
      <c r="A29" s="4" t="s">
        <v>70</v>
      </c>
      <c r="B29" s="5" t="n">
        <v>205235</v>
      </c>
      <c r="C29" s="5" t="n">
        <v>274033</v>
      </c>
      <c r="D29" s="5" t="n">
        <v>283551</v>
      </c>
    </row>
    <row r="30" spans="1:4">
      <c r="A30" s="4" t="s">
        <v>496</v>
      </c>
      <c r="B30" s="5" t="n">
        <v>71230</v>
      </c>
      <c r="C30" s="5" t="n">
        <v>57849</v>
      </c>
      <c r="D30" s="5" t="n">
        <v>53683</v>
      </c>
    </row>
    <row r="31" spans="1:4">
      <c r="A31" s="4" t="s">
        <v>497</v>
      </c>
      <c r="B31" s="5" t="n">
        <v>276465</v>
      </c>
      <c r="C31" s="5" t="n">
        <v>331882</v>
      </c>
      <c r="D31" s="5" t="n">
        <v>337234</v>
      </c>
    </row>
    <row r="32" spans="1:4">
      <c r="A32" s="3" t="s">
        <v>73</v>
      </c>
    </row>
    <row r="33" spans="1:4">
      <c r="A33" s="4" t="s">
        <v>498</v>
      </c>
      <c r="B33" s="5" t="n">
        <v>199317</v>
      </c>
      <c r="C33" s="5" t="n">
        <v>230508</v>
      </c>
      <c r="D33" s="5" t="n">
        <v>265584</v>
      </c>
    </row>
    <row r="34" spans="1:4">
      <c r="A34" s="4" t="s">
        <v>75</v>
      </c>
      <c r="B34" s="5" t="n">
        <v>36066</v>
      </c>
      <c r="C34" s="5" t="n">
        <v>30165</v>
      </c>
      <c r="D34" s="5" t="n">
        <v>21131</v>
      </c>
    </row>
    <row r="35" spans="1:4">
      <c r="A35" s="4" t="s">
        <v>76</v>
      </c>
      <c r="B35" s="5" t="n">
        <v>1136</v>
      </c>
      <c r="C35" s="5" t="n">
        <v>1414</v>
      </c>
      <c r="D35" s="5" t="n">
        <v>1202</v>
      </c>
    </row>
    <row r="36" spans="1:4">
      <c r="A36" s="4" t="s">
        <v>77</v>
      </c>
      <c r="B36" s="5" t="n">
        <v>23047</v>
      </c>
      <c r="C36" s="5" t="n">
        <v>21236</v>
      </c>
      <c r="D36" s="5" t="n">
        <v>22514</v>
      </c>
    </row>
    <row r="37" spans="1:4">
      <c r="A37" s="4" t="s">
        <v>79</v>
      </c>
      <c r="B37" s="5" t="n">
        <v>8</v>
      </c>
      <c r="C37" s="5" t="n">
        <v>28</v>
      </c>
      <c r="D37" s="5" t="n">
        <v>34</v>
      </c>
    </row>
    <row r="38" spans="1:4">
      <c r="A38" s="4" t="s">
        <v>499</v>
      </c>
      <c r="B38" s="5" t="n">
        <v>695</v>
      </c>
      <c r="C38" s="5" t="n">
        <v>817</v>
      </c>
      <c r="D38" s="5" t="n">
        <v>805</v>
      </c>
    </row>
    <row r="39" spans="1:4">
      <c r="A39" s="4" t="s">
        <v>103</v>
      </c>
      <c r="B39" s="5" t="n">
        <v>260269</v>
      </c>
      <c r="C39" s="5" t="n">
        <v>284168</v>
      </c>
      <c r="D39" s="5" t="n">
        <v>311270</v>
      </c>
    </row>
    <row r="40" spans="1:4">
      <c r="A40" s="4" t="s">
        <v>500</v>
      </c>
      <c r="B40" s="5" t="n">
        <v>16196</v>
      </c>
      <c r="C40" s="5" t="n">
        <v>47714</v>
      </c>
      <c r="D40" s="5" t="n">
        <v>25964</v>
      </c>
    </row>
    <row r="41" spans="1:4">
      <c r="A41" s="4" t="s">
        <v>501</v>
      </c>
      <c r="B41" s="5" t="n">
        <v>552</v>
      </c>
      <c r="C41" s="5" t="n">
        <v>367</v>
      </c>
      <c r="D41" s="5" t="n">
        <v>260</v>
      </c>
    </row>
    <row r="42" spans="1:4">
      <c r="A42" s="4" t="s">
        <v>502</v>
      </c>
      <c r="B42" s="5" t="n">
        <v>16748</v>
      </c>
      <c r="C42" s="5" t="n">
        <v>48081</v>
      </c>
      <c r="D42" s="5" t="n">
        <v>26224</v>
      </c>
    </row>
    <row r="43" spans="1:4">
      <c r="A43" s="3" t="s">
        <v>503</v>
      </c>
    </row>
    <row r="44" spans="1:4">
      <c r="A44" s="4" t="s">
        <v>91</v>
      </c>
      <c r="B44" s="5" t="n">
        <v>4680</v>
      </c>
      <c r="C44" s="5" t="n">
        <v>19785</v>
      </c>
      <c r="D44" s="5" t="n">
        <v>21514</v>
      </c>
    </row>
    <row r="45" spans="1:4">
      <c r="A45" s="4" t="s">
        <v>92</v>
      </c>
      <c r="B45" s="5" t="n">
        <v>856</v>
      </c>
      <c r="C45" s="5" t="n">
        <v>-1565</v>
      </c>
      <c r="D45" s="5" t="n">
        <v>-13754</v>
      </c>
    </row>
    <row r="46" spans="1:4">
      <c r="A46" s="4" t="s">
        <v>93</v>
      </c>
      <c r="B46" s="5" t="n">
        <v>5536</v>
      </c>
      <c r="C46" s="5" t="n">
        <v>18220</v>
      </c>
      <c r="D46" s="5" t="n">
        <v>7760</v>
      </c>
    </row>
    <row r="47" spans="1:4">
      <c r="A47" s="4" t="s">
        <v>504</v>
      </c>
      <c r="B47" s="5" t="n">
        <v>11212</v>
      </c>
      <c r="C47" s="5" t="n">
        <v>29861</v>
      </c>
      <c r="D47" s="5" t="n">
        <v>18464</v>
      </c>
    </row>
    <row r="48" spans="1:4">
      <c r="A48" s="4" t="s">
        <v>505</v>
      </c>
    </row>
    <row r="49" spans="1:4">
      <c r="A49" s="3" t="s">
        <v>484</v>
      </c>
    </row>
    <row r="50" spans="1:4">
      <c r="A50" s="4" t="s">
        <v>485</v>
      </c>
      <c r="D50" s="5" t="n">
        <v>3157</v>
      </c>
    </row>
    <row r="51" spans="1:4">
      <c r="A51" s="4" t="s">
        <v>486</v>
      </c>
      <c r="B51" s="5" t="n">
        <v>-4032</v>
      </c>
      <c r="C51" s="5" t="n">
        <v>-766</v>
      </c>
      <c r="D51" s="5" t="n">
        <v>1641</v>
      </c>
    </row>
    <row r="52" spans="1:4">
      <c r="A52" s="4" t="s">
        <v>487</v>
      </c>
      <c r="B52" s="5" t="n">
        <v>0</v>
      </c>
    </row>
    <row r="53" spans="1:4">
      <c r="A53" s="4" t="s">
        <v>506</v>
      </c>
    </row>
    <row r="54" spans="1:4">
      <c r="A54" s="3" t="s">
        <v>484</v>
      </c>
    </row>
    <row r="55" spans="1:4">
      <c r="A55" s="4" t="s">
        <v>485</v>
      </c>
      <c r="D55" s="5" t="n">
        <v>6314</v>
      </c>
    </row>
    <row r="56" spans="1:4">
      <c r="A56" s="4" t="s">
        <v>486</v>
      </c>
      <c r="B56" s="5" t="n">
        <v>-8064</v>
      </c>
      <c r="C56" s="6" t="n">
        <v>-1533</v>
      </c>
      <c r="D56" s="6" t="n">
        <v>3283</v>
      </c>
    </row>
    <row r="57" spans="1:4">
      <c r="A57" s="4" t="s">
        <v>487</v>
      </c>
      <c r="B57"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7</v>
      </c>
      <c r="B1" s="2" t="s">
        <v>508</v>
      </c>
      <c r="C1" s="2" t="s">
        <v>509</v>
      </c>
      <c r="D1" s="2" t="s">
        <v>510</v>
      </c>
      <c r="E1" s="2" t="s">
        <v>22</v>
      </c>
    </row>
    <row r="2" spans="1:5">
      <c r="A2" s="4" t="s">
        <v>473</v>
      </c>
    </row>
    <row r="3" spans="1:5">
      <c r="A3" s="3" t="s">
        <v>471</v>
      </c>
    </row>
    <row r="4" spans="1:5">
      <c r="A4" s="4" t="s">
        <v>511</v>
      </c>
      <c r="C4" s="6" t="n">
        <v>6300</v>
      </c>
    </row>
    <row r="5" spans="1:5">
      <c r="A5" s="4" t="s">
        <v>512</v>
      </c>
      <c r="D5" s="6" t="n">
        <v>5238</v>
      </c>
    </row>
    <row r="6" spans="1:5">
      <c r="A6" s="4" t="s">
        <v>513</v>
      </c>
      <c r="E6" s="6" t="n">
        <v>3200</v>
      </c>
    </row>
    <row r="7" spans="1:5">
      <c r="A7" s="4" t="s">
        <v>514</v>
      </c>
    </row>
    <row r="8" spans="1:5">
      <c r="A8" s="3" t="s">
        <v>471</v>
      </c>
    </row>
    <row r="9" spans="1:5">
      <c r="A9" s="4" t="s">
        <v>511</v>
      </c>
      <c r="B9" s="6" t="n">
        <v>7372</v>
      </c>
    </row>
    <row r="10" spans="1:5">
      <c r="A10" s="4" t="s">
        <v>515</v>
      </c>
      <c r="B10" s="6" t="n">
        <v>2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6</v>
      </c>
      <c r="B1" s="2" t="s">
        <v>22</v>
      </c>
      <c r="C1" s="2" t="s">
        <v>23</v>
      </c>
    </row>
    <row r="2" spans="1:3">
      <c r="A2" s="4" t="s">
        <v>140</v>
      </c>
    </row>
    <row r="3" spans="1:3">
      <c r="A3" s="3" t="s">
        <v>517</v>
      </c>
    </row>
    <row r="4" spans="1:3">
      <c r="A4" s="4" t="s">
        <v>518</v>
      </c>
      <c r="B4" s="6" t="n">
        <v>236</v>
      </c>
      <c r="C4" s="6" t="n">
        <v>1165</v>
      </c>
    </row>
    <row r="5" spans="1:3">
      <c r="A5" s="4" t="s">
        <v>519</v>
      </c>
      <c r="B5" s="5" t="n">
        <v>236</v>
      </c>
      <c r="C5" s="5" t="n">
        <v>1165</v>
      </c>
    </row>
    <row r="6" spans="1:3">
      <c r="A6" s="4" t="s">
        <v>520</v>
      </c>
    </row>
    <row r="7" spans="1:3">
      <c r="A7" s="3" t="s">
        <v>517</v>
      </c>
    </row>
    <row r="8" spans="1:3">
      <c r="A8" s="4" t="s">
        <v>518</v>
      </c>
      <c r="B8" s="5" t="n">
        <v>10950</v>
      </c>
      <c r="C8" s="5" t="n">
        <v>14762</v>
      </c>
    </row>
    <row r="9" spans="1:3">
      <c r="A9" s="4" t="s">
        <v>519</v>
      </c>
      <c r="B9" s="6" t="n">
        <v>10950</v>
      </c>
      <c r="C9" s="6" t="n">
        <v>147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521</v>
      </c>
      <c r="B1" s="2" t="s">
        <v>22</v>
      </c>
    </row>
    <row r="2" spans="1:2">
      <c r="A2" s="4" t="s">
        <v>472</v>
      </c>
    </row>
    <row r="3" spans="1:2">
      <c r="A3" s="3" t="s">
        <v>517</v>
      </c>
    </row>
    <row r="4" spans="1:2">
      <c r="A4" s="4" t="s">
        <v>481</v>
      </c>
      <c r="B4" s="4" t="s">
        <v>482</v>
      </c>
    </row>
    <row r="5" spans="1:2">
      <c r="A5" s="4" t="s">
        <v>522</v>
      </c>
    </row>
    <row r="6" spans="1:2">
      <c r="A6" s="3" t="s">
        <v>517</v>
      </c>
    </row>
    <row r="7" spans="1:2">
      <c r="A7" s="4" t="s">
        <v>481</v>
      </c>
      <c r="B7" s="4" t="s">
        <v>4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2</v>
      </c>
      <c r="C1" s="2" t="s">
        <v>23</v>
      </c>
    </row>
    <row r="2" spans="1:3">
      <c r="A2" s="3" t="s">
        <v>396</v>
      </c>
    </row>
    <row r="3" spans="1:3">
      <c r="A3" s="4" t="s">
        <v>524</v>
      </c>
      <c r="B3" s="6" t="n">
        <v>111870</v>
      </c>
      <c r="C3" s="6" t="n">
        <v>95849</v>
      </c>
    </row>
    <row r="4" spans="1:3">
      <c r="A4" s="4" t="s">
        <v>525</v>
      </c>
      <c r="B4" s="5" t="n">
        <v>52188</v>
      </c>
      <c r="C4" s="5" t="n">
        <v>53322</v>
      </c>
    </row>
    <row r="5" spans="1:3">
      <c r="A5" s="4" t="s">
        <v>195</v>
      </c>
      <c r="B5" s="5" t="n">
        <v>59682</v>
      </c>
      <c r="C5" s="5" t="n">
        <v>42527</v>
      </c>
    </row>
    <row r="6" spans="1:3">
      <c r="A6" s="4" t="s">
        <v>526</v>
      </c>
    </row>
    <row r="7" spans="1:3">
      <c r="A7" s="3" t="s">
        <v>396</v>
      </c>
    </row>
    <row r="8" spans="1:3">
      <c r="A8" s="4" t="s">
        <v>524</v>
      </c>
      <c r="B8" s="5" t="n">
        <v>4471</v>
      </c>
      <c r="C8" s="5" t="n">
        <v>2706</v>
      </c>
    </row>
    <row r="9" spans="1:3">
      <c r="A9" s="4" t="s">
        <v>525</v>
      </c>
      <c r="B9" s="5" t="n">
        <v>1127</v>
      </c>
      <c r="C9" s="5" t="n">
        <v>165</v>
      </c>
    </row>
    <row r="10" spans="1:3">
      <c r="A10" s="4" t="s">
        <v>195</v>
      </c>
      <c r="B10" s="5" t="n">
        <v>3344</v>
      </c>
      <c r="C10" s="5" t="n">
        <v>2541</v>
      </c>
    </row>
    <row r="11" spans="1:3">
      <c r="A11" s="4" t="s">
        <v>399</v>
      </c>
    </row>
    <row r="12" spans="1:3">
      <c r="A12" s="3" t="s">
        <v>396</v>
      </c>
    </row>
    <row r="13" spans="1:3">
      <c r="A13" s="4" t="s">
        <v>524</v>
      </c>
      <c r="B13" s="5" t="n">
        <v>9230</v>
      </c>
      <c r="C13" s="5" t="n">
        <v>7171</v>
      </c>
    </row>
    <row r="14" spans="1:3">
      <c r="A14" s="4" t="s">
        <v>525</v>
      </c>
      <c r="B14" s="5" t="n">
        <v>7044</v>
      </c>
      <c r="C14" s="5" t="n">
        <v>6234</v>
      </c>
    </row>
    <row r="15" spans="1:3">
      <c r="A15" s="4" t="s">
        <v>195</v>
      </c>
      <c r="B15" s="5" t="n">
        <v>2186</v>
      </c>
      <c r="C15" s="5" t="n">
        <v>937</v>
      </c>
    </row>
    <row r="16" spans="1:3">
      <c r="A16" s="4" t="s">
        <v>400</v>
      </c>
    </row>
    <row r="17" spans="1:3">
      <c r="A17" s="3" t="s">
        <v>396</v>
      </c>
    </row>
    <row r="18" spans="1:3">
      <c r="A18" s="4" t="s">
        <v>524</v>
      </c>
      <c r="B18" s="5" t="n">
        <v>6703</v>
      </c>
      <c r="C18" s="5" t="n">
        <v>5163</v>
      </c>
    </row>
    <row r="19" spans="1:3">
      <c r="A19" s="4" t="s">
        <v>525</v>
      </c>
      <c r="B19" s="5" t="n">
        <v>2641</v>
      </c>
      <c r="C19" s="5" t="n">
        <v>2084</v>
      </c>
    </row>
    <row r="20" spans="1:3">
      <c r="A20" s="4" t="s">
        <v>195</v>
      </c>
      <c r="B20" s="5" t="n">
        <v>4062</v>
      </c>
      <c r="C20" s="5" t="n">
        <v>3079</v>
      </c>
    </row>
    <row r="21" spans="1:3">
      <c r="A21" s="4" t="s">
        <v>527</v>
      </c>
    </row>
    <row r="22" spans="1:3">
      <c r="A22" s="3" t="s">
        <v>396</v>
      </c>
    </row>
    <row r="23" spans="1:3">
      <c r="A23" s="4" t="s">
        <v>524</v>
      </c>
      <c r="B23" s="5" t="n">
        <v>77120</v>
      </c>
      <c r="C23" s="5" t="n">
        <v>70415</v>
      </c>
    </row>
    <row r="24" spans="1:3">
      <c r="A24" s="4" t="s">
        <v>525</v>
      </c>
      <c r="B24" s="5" t="n">
        <v>34754</v>
      </c>
      <c r="C24" s="5" t="n">
        <v>36739</v>
      </c>
    </row>
    <row r="25" spans="1:3">
      <c r="A25" s="4" t="s">
        <v>195</v>
      </c>
      <c r="B25" s="5" t="n">
        <v>42366</v>
      </c>
      <c r="C25" s="5" t="n">
        <v>33676</v>
      </c>
    </row>
    <row r="26" spans="1:3">
      <c r="A26" s="4" t="s">
        <v>528</v>
      </c>
    </row>
    <row r="27" spans="1:3">
      <c r="A27" s="3" t="s">
        <v>396</v>
      </c>
    </row>
    <row r="28" spans="1:3">
      <c r="A28" s="4" t="s">
        <v>524</v>
      </c>
      <c r="B28" s="5" t="n">
        <v>14346</v>
      </c>
      <c r="C28" s="5" t="n">
        <v>10394</v>
      </c>
    </row>
    <row r="29" spans="1:3">
      <c r="A29" s="4" t="s">
        <v>525</v>
      </c>
      <c r="B29" s="5" t="n">
        <v>6622</v>
      </c>
      <c r="C29" s="5" t="n">
        <v>8100</v>
      </c>
    </row>
    <row r="30" spans="1:3">
      <c r="A30" s="4" t="s">
        <v>195</v>
      </c>
      <c r="B30" s="6" t="n">
        <v>7724</v>
      </c>
      <c r="C30" s="6" t="n">
        <v>22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9</v>
      </c>
      <c r="B1" s="2" t="s">
        <v>1</v>
      </c>
    </row>
    <row r="2" spans="1:4">
      <c r="B2" s="2" t="s">
        <v>22</v>
      </c>
      <c r="C2" s="2" t="s">
        <v>23</v>
      </c>
      <c r="D2" s="2" t="s">
        <v>68</v>
      </c>
    </row>
    <row r="3" spans="1:4">
      <c r="A3" s="3" t="s">
        <v>396</v>
      </c>
    </row>
    <row r="4" spans="1:4">
      <c r="A4" s="4" t="s">
        <v>530</v>
      </c>
      <c r="B4" s="6" t="n">
        <v>4843</v>
      </c>
      <c r="C4" s="6" t="n">
        <v>22722</v>
      </c>
      <c r="D4" s="6" t="n">
        <v>29604</v>
      </c>
    </row>
    <row r="5" spans="1:4">
      <c r="A5" s="4" t="s">
        <v>531</v>
      </c>
      <c r="C5" s="5" t="n">
        <v>4015</v>
      </c>
    </row>
    <row r="6" spans="1:4">
      <c r="A6" s="4" t="s">
        <v>532</v>
      </c>
      <c r="B6" s="5" t="n">
        <v>12836</v>
      </c>
      <c r="C6" s="5" t="n">
        <v>10703</v>
      </c>
      <c r="D6" s="5" t="n">
        <v>14106</v>
      </c>
    </row>
    <row r="7" spans="1:4">
      <c r="A7" s="4" t="s">
        <v>533</v>
      </c>
      <c r="B7" s="5" t="n">
        <v>4707</v>
      </c>
      <c r="C7" s="6" t="n">
        <v>1918</v>
      </c>
      <c r="D7" s="6" t="n">
        <v>3130</v>
      </c>
    </row>
    <row r="8" spans="1:4">
      <c r="A8" s="4" t="s">
        <v>534</v>
      </c>
    </row>
    <row r="9" spans="1:4">
      <c r="A9" s="3" t="s">
        <v>396</v>
      </c>
    </row>
    <row r="10" spans="1:4">
      <c r="A10" s="4" t="s">
        <v>530</v>
      </c>
      <c r="B10" s="6" t="n">
        <v>2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22</v>
      </c>
      <c r="C1" s="2" t="s">
        <v>23</v>
      </c>
    </row>
    <row r="2" spans="1:3">
      <c r="A2" s="3" t="s">
        <v>407</v>
      </c>
    </row>
    <row r="3" spans="1:3">
      <c r="A3" s="4" t="s">
        <v>524</v>
      </c>
      <c r="B3" s="6" t="n">
        <v>37243</v>
      </c>
      <c r="C3" s="6" t="n">
        <v>34134</v>
      </c>
    </row>
    <row r="4" spans="1:3">
      <c r="A4" s="4" t="s">
        <v>536</v>
      </c>
      <c r="B4" s="5" t="n">
        <v>14385</v>
      </c>
      <c r="C4" s="5" t="n">
        <v>11827</v>
      </c>
    </row>
    <row r="5" spans="1:3">
      <c r="A5" s="4" t="s">
        <v>537</v>
      </c>
      <c r="B5" s="5" t="n">
        <v>22858</v>
      </c>
      <c r="C5" s="5" t="n">
        <v>22307</v>
      </c>
    </row>
    <row r="6" spans="1:3">
      <c r="A6" s="4" t="s">
        <v>538</v>
      </c>
    </row>
    <row r="7" spans="1:3">
      <c r="A7" s="3" t="s">
        <v>407</v>
      </c>
    </row>
    <row r="8" spans="1:3">
      <c r="A8" s="4" t="s">
        <v>524</v>
      </c>
      <c r="B8" s="5" t="n">
        <v>20770</v>
      </c>
      <c r="C8" s="5" t="n">
        <v>16964</v>
      </c>
    </row>
    <row r="9" spans="1:3">
      <c r="A9" s="4" t="s">
        <v>536</v>
      </c>
      <c r="B9" s="5" t="n">
        <v>5093</v>
      </c>
      <c r="C9" s="5" t="n">
        <v>4094</v>
      </c>
    </row>
    <row r="10" spans="1:3">
      <c r="A10" s="4" t="s">
        <v>537</v>
      </c>
      <c r="B10" s="5" t="n">
        <v>15677</v>
      </c>
      <c r="C10" s="5" t="n">
        <v>12870</v>
      </c>
    </row>
    <row r="11" spans="1:3">
      <c r="A11" s="4" t="s">
        <v>539</v>
      </c>
    </row>
    <row r="12" spans="1:3">
      <c r="A12" s="3" t="s">
        <v>407</v>
      </c>
    </row>
    <row r="13" spans="1:3">
      <c r="A13" s="4" t="s">
        <v>524</v>
      </c>
      <c r="B13" s="5" t="n">
        <v>4735</v>
      </c>
      <c r="C13" s="5" t="n">
        <v>4862</v>
      </c>
    </row>
    <row r="14" spans="1:3">
      <c r="A14" s="4" t="s">
        <v>536</v>
      </c>
      <c r="B14" s="5" t="n">
        <v>3068</v>
      </c>
      <c r="C14" s="5" t="n">
        <v>2663</v>
      </c>
    </row>
    <row r="15" spans="1:3">
      <c r="A15" s="4" t="s">
        <v>537</v>
      </c>
      <c r="B15" s="5" t="n">
        <v>1667</v>
      </c>
      <c r="C15" s="5" t="n">
        <v>2199</v>
      </c>
    </row>
    <row r="16" spans="1:3">
      <c r="A16" s="4" t="s">
        <v>540</v>
      </c>
    </row>
    <row r="17" spans="1:3">
      <c r="A17" s="3" t="s">
        <v>407</v>
      </c>
    </row>
    <row r="18" spans="1:3">
      <c r="A18" s="4" t="s">
        <v>524</v>
      </c>
      <c r="B18" s="5" t="n">
        <v>11419</v>
      </c>
      <c r="C18" s="5" t="n">
        <v>12025</v>
      </c>
    </row>
    <row r="19" spans="1:3">
      <c r="A19" s="4" t="s">
        <v>536</v>
      </c>
      <c r="B19" s="5" t="n">
        <v>6053</v>
      </c>
      <c r="C19" s="5" t="n">
        <v>4952</v>
      </c>
    </row>
    <row r="20" spans="1:3">
      <c r="A20" s="4" t="s">
        <v>537</v>
      </c>
      <c r="B20" s="5" t="n">
        <v>5366</v>
      </c>
      <c r="C20" s="5" t="n">
        <v>7073</v>
      </c>
    </row>
    <row r="21" spans="1:3">
      <c r="A21" s="4" t="s">
        <v>541</v>
      </c>
    </row>
    <row r="22" spans="1:3">
      <c r="A22" s="3" t="s">
        <v>407</v>
      </c>
    </row>
    <row r="23" spans="1:3">
      <c r="A23" s="4" t="s">
        <v>524</v>
      </c>
      <c r="B23" s="5" t="n">
        <v>319</v>
      </c>
      <c r="C23" s="5" t="n">
        <v>283</v>
      </c>
    </row>
    <row r="24" spans="1:3">
      <c r="A24" s="4" t="s">
        <v>536</v>
      </c>
      <c r="B24" s="5" t="n">
        <v>171</v>
      </c>
      <c r="C24" s="5" t="n">
        <v>118</v>
      </c>
    </row>
    <row r="25" spans="1:3">
      <c r="A25" s="4" t="s">
        <v>537</v>
      </c>
      <c r="B25" s="6" t="n">
        <v>148</v>
      </c>
      <c r="C25" s="6" t="n">
        <v>1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2</v>
      </c>
      <c r="B1" s="2" t="s">
        <v>1</v>
      </c>
    </row>
    <row r="2" spans="1:4">
      <c r="B2" s="2" t="s">
        <v>22</v>
      </c>
      <c r="C2" s="2" t="s">
        <v>23</v>
      </c>
      <c r="D2" s="2" t="s">
        <v>68</v>
      </c>
    </row>
    <row r="3" spans="1:4">
      <c r="A3" s="3" t="s">
        <v>199</v>
      </c>
    </row>
    <row r="4" spans="1:4">
      <c r="A4" s="4" t="s">
        <v>543</v>
      </c>
      <c r="B4" s="6" t="n">
        <v>3179</v>
      </c>
      <c r="C4" s="6" t="n">
        <v>2951</v>
      </c>
      <c r="D4" s="6" t="n">
        <v>45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4</v>
      </c>
      <c r="B1" s="2" t="s">
        <v>1</v>
      </c>
    </row>
    <row r="2" spans="1:3">
      <c r="B2" s="2" t="s">
        <v>22</v>
      </c>
      <c r="C2" s="2" t="s">
        <v>23</v>
      </c>
    </row>
    <row r="3" spans="1:3">
      <c r="A3" s="3" t="s">
        <v>545</v>
      </c>
    </row>
    <row r="4" spans="1:3">
      <c r="A4" s="4" t="s">
        <v>485</v>
      </c>
      <c r="B4" s="6" t="n">
        <v>3008</v>
      </c>
      <c r="C4" s="6" t="n">
        <v>23352</v>
      </c>
    </row>
    <row r="5" spans="1:3">
      <c r="A5" s="4" t="s">
        <v>546</v>
      </c>
      <c r="B5" s="5" t="n">
        <v>0</v>
      </c>
      <c r="C5" s="5" t="n">
        <v>149</v>
      </c>
    </row>
    <row r="6" spans="1:3">
      <c r="A6" s="4" t="s">
        <v>547</v>
      </c>
      <c r="B6" s="5" t="n">
        <v>0</v>
      </c>
      <c r="C6" s="5" t="n">
        <v>-18707</v>
      </c>
    </row>
    <row r="7" spans="1:3">
      <c r="A7" s="4" t="s">
        <v>548</v>
      </c>
      <c r="B7" s="5" t="n">
        <v>-85</v>
      </c>
      <c r="C7" s="5" t="n">
        <v>-1786</v>
      </c>
    </row>
    <row r="8" spans="1:3">
      <c r="A8" s="4" t="s">
        <v>487</v>
      </c>
      <c r="B8" s="6" t="n">
        <v>2923</v>
      </c>
      <c r="C8" s="6" t="n">
        <v>3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9</v>
      </c>
      <c r="B1" s="2" t="s">
        <v>1</v>
      </c>
    </row>
    <row r="2" spans="1:4">
      <c r="B2" s="2" t="s">
        <v>22</v>
      </c>
      <c r="C2" s="2" t="s">
        <v>23</v>
      </c>
      <c r="D2" s="2" t="s">
        <v>68</v>
      </c>
    </row>
    <row r="3" spans="1:4">
      <c r="A3" s="3" t="s">
        <v>202</v>
      </c>
    </row>
    <row r="4" spans="1:4">
      <c r="A4" s="4" t="s">
        <v>201</v>
      </c>
      <c r="B4" s="6" t="n">
        <v>2923</v>
      </c>
      <c r="C4" s="6" t="n">
        <v>3008</v>
      </c>
      <c r="D4" s="6" t="n">
        <v>23352</v>
      </c>
    </row>
    <row r="5" spans="1:4">
      <c r="A5" s="4" t="s">
        <v>262</v>
      </c>
      <c r="B5" s="6" t="n">
        <v>0</v>
      </c>
      <c r="C5" s="6" t="n">
        <v>187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2</v>
      </c>
      <c r="C1" s="2" t="s">
        <v>23</v>
      </c>
    </row>
    <row r="2" spans="1:3">
      <c r="A2" s="3" t="s">
        <v>204</v>
      </c>
    </row>
    <row r="3" spans="1:3">
      <c r="A3" s="4" t="s">
        <v>551</v>
      </c>
      <c r="B3" s="6" t="n">
        <v>70411</v>
      </c>
      <c r="C3" s="6" t="n">
        <v>42851</v>
      </c>
    </row>
    <row r="4" spans="1:3">
      <c r="A4" s="4" t="s">
        <v>552</v>
      </c>
      <c r="B4" s="5" t="n">
        <v>13356</v>
      </c>
      <c r="C4" s="5" t="n">
        <v>3839</v>
      </c>
    </row>
    <row r="5" spans="1:3">
      <c r="A5" s="4" t="s">
        <v>553</v>
      </c>
      <c r="B5" s="5" t="n">
        <v>1977</v>
      </c>
      <c r="C5" s="5" t="n">
        <v>1037</v>
      </c>
    </row>
    <row r="6" spans="1:3">
      <c r="A6" s="4" t="s">
        <v>554</v>
      </c>
      <c r="B6" s="5" t="n">
        <v>1191</v>
      </c>
      <c r="C6" s="5" t="n">
        <v>0</v>
      </c>
    </row>
    <row r="7" spans="1:3">
      <c r="A7" s="4" t="s">
        <v>555</v>
      </c>
      <c r="B7" s="5" t="n">
        <v>941</v>
      </c>
      <c r="C7" s="5" t="n">
        <v>2014</v>
      </c>
    </row>
    <row r="8" spans="1:3">
      <c r="A8" s="4" t="s">
        <v>556</v>
      </c>
      <c r="B8" s="5" t="n">
        <v>5369</v>
      </c>
      <c r="C8" s="5" t="n">
        <v>7713</v>
      </c>
    </row>
    <row r="9" spans="1:3">
      <c r="A9" s="4" t="s">
        <v>557</v>
      </c>
      <c r="B9" s="6" t="n">
        <v>93245</v>
      </c>
      <c r="C9" s="6" t="n">
        <v>574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s>
  <sheetData>
    <row r="1" spans="1:4">
      <c r="A1" s="1" t="s">
        <v>558</v>
      </c>
      <c r="B1" s="2" t="s">
        <v>1</v>
      </c>
    </row>
    <row r="2" spans="1:4">
      <c r="B2" s="2" t="s">
        <v>422</v>
      </c>
      <c r="C2" s="2" t="s">
        <v>559</v>
      </c>
      <c r="D2" s="2" t="s">
        <v>364</v>
      </c>
    </row>
    <row r="3" spans="1:4">
      <c r="A3" s="3" t="s">
        <v>560</v>
      </c>
    </row>
    <row r="4" spans="1:4">
      <c r="A4" s="4" t="s">
        <v>485</v>
      </c>
      <c r="B4" s="6" t="n">
        <v>0</v>
      </c>
    </row>
    <row r="5" spans="1:4">
      <c r="A5" s="4" t="s">
        <v>561</v>
      </c>
      <c r="B5" s="5" t="n">
        <v>19000</v>
      </c>
    </row>
    <row r="6" spans="1:4">
      <c r="A6" s="4" t="s">
        <v>562</v>
      </c>
      <c r="B6" s="5" t="n">
        <v>509</v>
      </c>
    </row>
    <row r="7" spans="1:4">
      <c r="A7" s="4" t="s">
        <v>563</v>
      </c>
      <c r="B7" s="5" t="n">
        <v>-5072</v>
      </c>
    </row>
    <row r="8" spans="1:4">
      <c r="A8" s="4" t="s">
        <v>564</v>
      </c>
      <c r="B8" s="5" t="n">
        <v>-314</v>
      </c>
    </row>
    <row r="9" spans="1:4">
      <c r="A9" s="4" t="s">
        <v>487</v>
      </c>
      <c r="B9" s="5" t="n">
        <v>14123</v>
      </c>
    </row>
    <row r="10" spans="1:4">
      <c r="A10" s="4" t="s">
        <v>565</v>
      </c>
      <c r="B10" s="5" t="n">
        <v>0</v>
      </c>
      <c r="C10" s="6" t="n">
        <v>14123</v>
      </c>
      <c r="D10" s="6" t="n">
        <v>0</v>
      </c>
    </row>
    <row r="11" spans="1:4">
      <c r="A11" s="4" t="s">
        <v>566</v>
      </c>
      <c r="C11" s="5" t="n">
        <v>-5408</v>
      </c>
      <c r="D11" s="5" t="n">
        <v>0</v>
      </c>
    </row>
    <row r="12" spans="1:4">
      <c r="A12" s="4" t="s">
        <v>567</v>
      </c>
      <c r="C12" s="5" t="n">
        <v>8715</v>
      </c>
      <c r="D12" s="5" t="n">
        <v>0</v>
      </c>
    </row>
    <row r="13" spans="1:4">
      <c r="A13" s="4" t="s">
        <v>568</v>
      </c>
      <c r="B13" s="5" t="n">
        <v>19000</v>
      </c>
    </row>
    <row r="14" spans="1:4">
      <c r="A14" s="4" t="s">
        <v>569</v>
      </c>
    </row>
    <row r="15" spans="1:4">
      <c r="A15" s="3" t="s">
        <v>560</v>
      </c>
    </row>
    <row r="16" spans="1:4">
      <c r="A16" s="4" t="s">
        <v>485</v>
      </c>
      <c r="B16" s="5" t="n">
        <v>0</v>
      </c>
    </row>
    <row r="17" spans="1:4">
      <c r="A17" s="4" t="s">
        <v>561</v>
      </c>
      <c r="B17" s="5" t="n">
        <v>7198</v>
      </c>
    </row>
    <row r="18" spans="1:4">
      <c r="A18" s="4" t="s">
        <v>562</v>
      </c>
      <c r="B18" s="5" t="n">
        <v>0</v>
      </c>
    </row>
    <row r="19" spans="1:4">
      <c r="A19" s="4" t="s">
        <v>563</v>
      </c>
      <c r="B19" s="5" t="n">
        <v>-3876</v>
      </c>
    </row>
    <row r="20" spans="1:4">
      <c r="A20" s="4" t="s">
        <v>564</v>
      </c>
      <c r="B20" s="5" t="n">
        <v>-44</v>
      </c>
    </row>
    <row r="21" spans="1:4">
      <c r="A21" s="4" t="s">
        <v>487</v>
      </c>
      <c r="B21" s="5" t="n">
        <v>3278</v>
      </c>
    </row>
    <row r="22" spans="1:4">
      <c r="A22" s="4" t="s">
        <v>565</v>
      </c>
      <c r="B22" s="5" t="n">
        <v>0</v>
      </c>
      <c r="C22" s="5" t="n">
        <v>3278</v>
      </c>
      <c r="D22" s="5" t="n">
        <v>0</v>
      </c>
    </row>
    <row r="23" spans="1:4">
      <c r="A23" s="4" t="s">
        <v>566</v>
      </c>
      <c r="C23" s="5" t="n">
        <v>-2903</v>
      </c>
    </row>
    <row r="24" spans="1:4">
      <c r="A24" s="4" t="s">
        <v>567</v>
      </c>
      <c r="C24" s="5" t="n">
        <v>375</v>
      </c>
    </row>
    <row r="25" spans="1:4">
      <c r="A25" s="4" t="s">
        <v>568</v>
      </c>
      <c r="B25" s="5" t="n">
        <v>7198</v>
      </c>
    </row>
    <row r="26" spans="1:4">
      <c r="A26" s="4" t="s">
        <v>570</v>
      </c>
    </row>
    <row r="27" spans="1:4">
      <c r="A27" s="3" t="s">
        <v>560</v>
      </c>
    </row>
    <row r="28" spans="1:4">
      <c r="A28" s="4" t="s">
        <v>485</v>
      </c>
      <c r="B28" s="5" t="n">
        <v>0</v>
      </c>
    </row>
    <row r="29" spans="1:4">
      <c r="A29" s="4" t="s">
        <v>561</v>
      </c>
      <c r="B29" s="5" t="n">
        <v>11802</v>
      </c>
    </row>
    <row r="30" spans="1:4">
      <c r="A30" s="4" t="s">
        <v>562</v>
      </c>
      <c r="B30" s="5" t="n">
        <v>509</v>
      </c>
    </row>
    <row r="31" spans="1:4">
      <c r="A31" s="4" t="s">
        <v>563</v>
      </c>
      <c r="B31" s="5" t="n">
        <v>-1196</v>
      </c>
    </row>
    <row r="32" spans="1:4">
      <c r="A32" s="4" t="s">
        <v>564</v>
      </c>
      <c r="B32" s="5" t="n">
        <v>-270</v>
      </c>
    </row>
    <row r="33" spans="1:4">
      <c r="A33" s="4" t="s">
        <v>487</v>
      </c>
      <c r="B33" s="5" t="n">
        <v>10845</v>
      </c>
    </row>
    <row r="34" spans="1:4">
      <c r="A34" s="4" t="s">
        <v>565</v>
      </c>
      <c r="B34" s="5" t="n">
        <v>0</v>
      </c>
      <c r="C34" s="5" t="n">
        <v>10845</v>
      </c>
      <c r="D34" s="6" t="n">
        <v>0</v>
      </c>
    </row>
    <row r="35" spans="1:4">
      <c r="A35" s="4" t="s">
        <v>566</v>
      </c>
      <c r="C35" s="5" t="n">
        <v>-2505</v>
      </c>
    </row>
    <row r="36" spans="1:4">
      <c r="A36" s="4" t="s">
        <v>567</v>
      </c>
      <c r="C36" s="6" t="n">
        <v>8340</v>
      </c>
    </row>
    <row r="37" spans="1:4">
      <c r="A37" s="4" t="s">
        <v>568</v>
      </c>
      <c r="B37" s="6" t="n">
        <v>11802</v>
      </c>
    </row>
    <row r="38" spans="1:4">
      <c r="A38" s="4" t="s">
        <v>571</v>
      </c>
      <c r="B38" s="4" t="s">
        <v>405</v>
      </c>
    </row>
    <row r="39" spans="1:4">
      <c r="A39" s="4" t="s">
        <v>572</v>
      </c>
      <c r="C39" s="5" t="n">
        <v>116000</v>
      </c>
    </row>
    <row r="40" spans="1:4">
      <c r="A40" s="4" t="s">
        <v>573</v>
      </c>
    </row>
    <row r="41" spans="1:4">
      <c r="A41" s="3" t="s">
        <v>560</v>
      </c>
    </row>
    <row r="42" spans="1:4">
      <c r="A42" s="4" t="s">
        <v>574</v>
      </c>
      <c r="B42" s="4" t="s">
        <v>5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6</v>
      </c>
      <c r="B1" s="2" t="s">
        <v>22</v>
      </c>
      <c r="C1" s="2" t="s">
        <v>23</v>
      </c>
    </row>
    <row r="2" spans="1:3">
      <c r="A2" s="3" t="s">
        <v>577</v>
      </c>
    </row>
    <row r="3" spans="1:3">
      <c r="A3" s="4" t="s">
        <v>578</v>
      </c>
      <c r="B3" s="6" t="n">
        <v>79032</v>
      </c>
      <c r="C3" s="6" t="n">
        <v>62447</v>
      </c>
    </row>
    <row r="4" spans="1:3">
      <c r="A4" s="4" t="s">
        <v>579</v>
      </c>
      <c r="B4" s="5" t="n">
        <v>-48097</v>
      </c>
      <c r="C4" s="5" t="n">
        <v>-8257</v>
      </c>
    </row>
    <row r="5" spans="1:3">
      <c r="A5" s="4" t="s">
        <v>48</v>
      </c>
      <c r="B5" s="5" t="n">
        <v>30935</v>
      </c>
      <c r="C5" s="5" t="n">
        <v>54190</v>
      </c>
    </row>
    <row r="6" spans="1:3">
      <c r="A6" s="4" t="s">
        <v>580</v>
      </c>
    </row>
    <row r="7" spans="1:3">
      <c r="A7" s="3" t="s">
        <v>577</v>
      </c>
    </row>
    <row r="8" spans="1:3">
      <c r="A8" s="4" t="s">
        <v>578</v>
      </c>
      <c r="B8" s="5" t="n">
        <v>10553</v>
      </c>
      <c r="C8" s="5" t="n">
        <v>10859</v>
      </c>
    </row>
    <row r="9" spans="1:3">
      <c r="A9" s="4" t="s">
        <v>581</v>
      </c>
    </row>
    <row r="10" spans="1:3">
      <c r="A10" s="3" t="s">
        <v>577</v>
      </c>
    </row>
    <row r="11" spans="1:3">
      <c r="A11" s="4" t="s">
        <v>578</v>
      </c>
      <c r="B11" s="5" t="n">
        <v>40463</v>
      </c>
      <c r="C11" s="5" t="n">
        <v>38359</v>
      </c>
    </row>
    <row r="12" spans="1:3">
      <c r="A12" s="4" t="s">
        <v>582</v>
      </c>
    </row>
    <row r="13" spans="1:3">
      <c r="A13" s="3" t="s">
        <v>577</v>
      </c>
    </row>
    <row r="14" spans="1:3">
      <c r="A14" s="4" t="s">
        <v>578</v>
      </c>
      <c r="B14" s="5" t="n">
        <v>17286</v>
      </c>
      <c r="C14" s="5" t="n">
        <v>0</v>
      </c>
    </row>
    <row r="15" spans="1:3">
      <c r="A15" s="4" t="s">
        <v>583</v>
      </c>
    </row>
    <row r="16" spans="1:3">
      <c r="A16" s="3" t="s">
        <v>577</v>
      </c>
    </row>
    <row r="17" spans="1:3">
      <c r="A17" s="4" t="s">
        <v>578</v>
      </c>
      <c r="B17" s="5" t="n">
        <v>9949</v>
      </c>
      <c r="C17" s="5" t="n">
        <v>12435</v>
      </c>
    </row>
    <row r="18" spans="1:3">
      <c r="A18" s="4" t="s">
        <v>584</v>
      </c>
    </row>
    <row r="19" spans="1:3">
      <c r="A19" s="3" t="s">
        <v>577</v>
      </c>
    </row>
    <row r="20" spans="1:3">
      <c r="A20" s="4" t="s">
        <v>578</v>
      </c>
      <c r="B20" s="6" t="n">
        <v>781</v>
      </c>
      <c r="C20" s="6" t="n">
        <v>7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17"/>
    <col customWidth="1" max="5" min="5" width="27"/>
    <col customWidth="1" max="6" min="6" width="14"/>
  </cols>
  <sheetData>
    <row r="1" spans="1:6">
      <c r="A1" s="1" t="s">
        <v>585</v>
      </c>
      <c r="B1" s="2" t="s">
        <v>361</v>
      </c>
      <c r="C1" s="2" t="s">
        <v>586</v>
      </c>
      <c r="D1" s="2" t="s">
        <v>362</v>
      </c>
      <c r="E1" s="2" t="s">
        <v>363</v>
      </c>
      <c r="F1" s="2" t="s">
        <v>23</v>
      </c>
    </row>
    <row r="2" spans="1:6">
      <c r="A2" s="3" t="s">
        <v>577</v>
      </c>
    </row>
    <row r="3" spans="1:6">
      <c r="A3" s="4" t="s">
        <v>587</v>
      </c>
      <c r="E3" s="4" t="s">
        <v>373</v>
      </c>
    </row>
    <row r="4" spans="1:6">
      <c r="A4" s="4" t="s">
        <v>588</v>
      </c>
      <c r="E4" s="6" t="n">
        <v>6700</v>
      </c>
    </row>
    <row r="5" spans="1:6">
      <c r="A5" s="4" t="s">
        <v>580</v>
      </c>
    </row>
    <row r="6" spans="1:6">
      <c r="A6" s="3" t="s">
        <v>577</v>
      </c>
    </row>
    <row r="7" spans="1:6">
      <c r="A7" s="4" t="s">
        <v>589</v>
      </c>
      <c r="E7" s="4" t="s">
        <v>590</v>
      </c>
    </row>
    <row r="8" spans="1:6">
      <c r="A8" s="4" t="s">
        <v>591</v>
      </c>
    </row>
    <row r="9" spans="1:6">
      <c r="A9" s="3" t="s">
        <v>577</v>
      </c>
    </row>
    <row r="10" spans="1:6">
      <c r="A10" s="4" t="s">
        <v>592</v>
      </c>
      <c r="C10" s="4" t="s">
        <v>593</v>
      </c>
    </row>
    <row r="11" spans="1:6">
      <c r="A11" s="4" t="s">
        <v>594</v>
      </c>
      <c r="C11" s="7" t="n">
        <v>2.17</v>
      </c>
    </row>
    <row r="12" spans="1:6">
      <c r="A12" s="4" t="s">
        <v>595</v>
      </c>
    </row>
    <row r="13" spans="1:6">
      <c r="A13" s="3" t="s">
        <v>577</v>
      </c>
    </row>
    <row r="14" spans="1:6">
      <c r="A14" s="4" t="s">
        <v>592</v>
      </c>
      <c r="E14" s="4" t="s">
        <v>593</v>
      </c>
    </row>
    <row r="15" spans="1:6">
      <c r="A15" s="4" t="s">
        <v>375</v>
      </c>
      <c r="E15" s="5" t="n">
        <v>6</v>
      </c>
    </row>
    <row r="16" spans="1:6">
      <c r="A16" s="4" t="s">
        <v>376</v>
      </c>
      <c r="D16" s="4" t="s">
        <v>377</v>
      </c>
    </row>
    <row r="17" spans="1:6">
      <c r="A17" s="4" t="s">
        <v>596</v>
      </c>
    </row>
    <row r="18" spans="1:6">
      <c r="A18" s="3" t="s">
        <v>577</v>
      </c>
    </row>
    <row r="19" spans="1:6">
      <c r="A19" s="4" t="s">
        <v>597</v>
      </c>
      <c r="E19" s="4" t="s">
        <v>598</v>
      </c>
      <c r="F19" s="4" t="s">
        <v>599</v>
      </c>
    </row>
    <row r="20" spans="1:6">
      <c r="A20" s="4" t="s">
        <v>600</v>
      </c>
      <c r="E20" s="4" t="s">
        <v>373</v>
      </c>
    </row>
    <row r="21" spans="1:6">
      <c r="A21" s="4" t="s">
        <v>601</v>
      </c>
    </row>
    <row r="22" spans="1:6">
      <c r="A22" s="3" t="s">
        <v>577</v>
      </c>
    </row>
    <row r="23" spans="1:6">
      <c r="A23" s="4" t="s">
        <v>597</v>
      </c>
      <c r="E23" s="4" t="s">
        <v>602</v>
      </c>
    </row>
    <row r="24" spans="1:6">
      <c r="A24" s="4" t="s">
        <v>603</v>
      </c>
    </row>
    <row r="25" spans="1:6">
      <c r="A25" s="3" t="s">
        <v>577</v>
      </c>
    </row>
    <row r="26" spans="1:6">
      <c r="A26" s="4" t="s">
        <v>381</v>
      </c>
      <c r="D26" s="8" t="n">
        <v>10000000</v>
      </c>
    </row>
    <row r="27" spans="1:6">
      <c r="A27" s="4" t="s">
        <v>604</v>
      </c>
    </row>
    <row r="28" spans="1:6">
      <c r="A28" s="3" t="s">
        <v>577</v>
      </c>
    </row>
    <row r="29" spans="1:6">
      <c r="A29" s="4" t="s">
        <v>597</v>
      </c>
      <c r="E29" s="4" t="s">
        <v>605</v>
      </c>
      <c r="F29" s="4" t="s">
        <v>606</v>
      </c>
    </row>
    <row r="30" spans="1:6">
      <c r="A30" s="4" t="s">
        <v>600</v>
      </c>
      <c r="E30" s="4" t="s">
        <v>401</v>
      </c>
    </row>
    <row r="31" spans="1:6">
      <c r="A31" s="4" t="s">
        <v>607</v>
      </c>
    </row>
    <row r="32" spans="1:6">
      <c r="A32" s="3" t="s">
        <v>577</v>
      </c>
    </row>
    <row r="33" spans="1:6">
      <c r="A33" s="4" t="s">
        <v>597</v>
      </c>
      <c r="E33" s="4" t="s">
        <v>608</v>
      </c>
    </row>
    <row r="34" spans="1:6">
      <c r="A34" s="4" t="s">
        <v>378</v>
      </c>
    </row>
    <row r="35" spans="1:6">
      <c r="A35" s="3" t="s">
        <v>577</v>
      </c>
    </row>
    <row r="36" spans="1:6">
      <c r="A36" s="4" t="s">
        <v>379</v>
      </c>
      <c r="B36" s="9" t="n">
        <v>10000000</v>
      </c>
    </row>
    <row r="37" spans="1:6">
      <c r="A37" s="4" t="s">
        <v>589</v>
      </c>
      <c r="B37" s="4" t="s">
        <v>609</v>
      </c>
    </row>
    <row r="38" spans="1:6">
      <c r="A38" s="4" t="s">
        <v>610</v>
      </c>
    </row>
    <row r="39" spans="1:6">
      <c r="A39" s="3" t="s">
        <v>577</v>
      </c>
    </row>
    <row r="40" spans="1:6">
      <c r="A40" s="4" t="s">
        <v>589</v>
      </c>
      <c r="E40" s="4" t="s">
        <v>611</v>
      </c>
    </row>
    <row r="41" spans="1:6">
      <c r="A41" s="4" t="s">
        <v>612</v>
      </c>
      <c r="E41" s="4" t="s">
        <v>5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22</v>
      </c>
    </row>
    <row r="2" spans="1:2">
      <c r="A2" s="3" t="s">
        <v>577</v>
      </c>
    </row>
    <row r="3" spans="1:2">
      <c r="A3" s="5" t="n">
        <v>2017</v>
      </c>
      <c r="B3" s="6" t="n">
        <v>48097</v>
      </c>
    </row>
    <row r="4" spans="1:2">
      <c r="A4" s="5" t="n">
        <v>2018</v>
      </c>
      <c r="B4" s="5" t="n">
        <v>2199</v>
      </c>
    </row>
    <row r="5" spans="1:2">
      <c r="A5" s="5" t="n">
        <v>2019</v>
      </c>
      <c r="B5" s="5" t="n">
        <v>2174</v>
      </c>
    </row>
    <row r="6" spans="1:2">
      <c r="A6" s="5" t="n">
        <v>2020</v>
      </c>
      <c r="B6" s="5" t="n">
        <v>2262</v>
      </c>
    </row>
    <row r="7" spans="1:2">
      <c r="A7" s="4" t="s">
        <v>614</v>
      </c>
      <c r="B7" s="5" t="n">
        <v>24300</v>
      </c>
    </row>
    <row r="8" spans="1:2">
      <c r="A8" s="4" t="s">
        <v>209</v>
      </c>
      <c r="B8" s="5" t="n">
        <v>79032</v>
      </c>
    </row>
    <row r="9" spans="1:2">
      <c r="A9" s="4" t="s">
        <v>581</v>
      </c>
    </row>
    <row r="10" spans="1:2">
      <c r="A10" s="3" t="s">
        <v>577</v>
      </c>
    </row>
    <row r="11" spans="1:2">
      <c r="A11" s="5" t="n">
        <v>2017</v>
      </c>
      <c r="B11" s="5" t="n">
        <v>40463</v>
      </c>
    </row>
    <row r="12" spans="1:2">
      <c r="A12" s="5" t="n">
        <v>2018</v>
      </c>
      <c r="B12" s="5" t="n">
        <v>0</v>
      </c>
    </row>
    <row r="13" spans="1:2">
      <c r="A13" s="5" t="n">
        <v>2019</v>
      </c>
      <c r="B13" s="5" t="n">
        <v>0</v>
      </c>
    </row>
    <row r="14" spans="1:2">
      <c r="A14" s="5" t="n">
        <v>2020</v>
      </c>
      <c r="B14" s="5" t="n">
        <v>0</v>
      </c>
    </row>
    <row r="15" spans="1:2">
      <c r="A15" s="4" t="s">
        <v>614</v>
      </c>
      <c r="B15" s="5" t="n">
        <v>0</v>
      </c>
    </row>
    <row r="16" spans="1:2">
      <c r="A16" s="4" t="s">
        <v>209</v>
      </c>
      <c r="B16" s="5" t="n">
        <v>40463</v>
      </c>
    </row>
    <row r="17" spans="1:2">
      <c r="A17" s="4" t="s">
        <v>615</v>
      </c>
    </row>
    <row r="18" spans="1:2">
      <c r="A18" s="3" t="s">
        <v>577</v>
      </c>
    </row>
    <row r="19" spans="1:2">
      <c r="A19" s="5" t="n">
        <v>2017</v>
      </c>
      <c r="B19" s="5" t="n">
        <v>739</v>
      </c>
    </row>
    <row r="20" spans="1:2">
      <c r="A20" s="5" t="n">
        <v>2018</v>
      </c>
      <c r="B20" s="5" t="n">
        <v>1688</v>
      </c>
    </row>
    <row r="21" spans="1:2">
      <c r="A21" s="5" t="n">
        <v>2019</v>
      </c>
      <c r="B21" s="5" t="n">
        <v>1794</v>
      </c>
    </row>
    <row r="22" spans="1:2">
      <c r="A22" s="5" t="n">
        <v>2020</v>
      </c>
      <c r="B22" s="5" t="n">
        <v>1900</v>
      </c>
    </row>
    <row r="23" spans="1:2">
      <c r="A23" s="4" t="s">
        <v>614</v>
      </c>
      <c r="B23" s="5" t="n">
        <v>4432</v>
      </c>
    </row>
    <row r="24" spans="1:2">
      <c r="A24" s="4" t="s">
        <v>209</v>
      </c>
      <c r="B24" s="5" t="n">
        <v>10553</v>
      </c>
    </row>
    <row r="25" spans="1:2">
      <c r="A25" s="4" t="s">
        <v>616</v>
      </c>
    </row>
    <row r="26" spans="1:2">
      <c r="A26" s="3" t="s">
        <v>577</v>
      </c>
    </row>
    <row r="27" spans="1:2">
      <c r="A27" s="5" t="n">
        <v>2017</v>
      </c>
      <c r="B27" s="5" t="n">
        <v>0</v>
      </c>
    </row>
    <row r="28" spans="1:2">
      <c r="A28" s="5" t="n">
        <v>2018</v>
      </c>
      <c r="B28" s="5" t="n">
        <v>0</v>
      </c>
    </row>
    <row r="29" spans="1:2">
      <c r="A29" s="5" t="n">
        <v>2019</v>
      </c>
      <c r="B29" s="5" t="n">
        <v>0</v>
      </c>
    </row>
    <row r="30" spans="1:2">
      <c r="A30" s="5" t="n">
        <v>2020</v>
      </c>
      <c r="B30" s="5" t="n">
        <v>0</v>
      </c>
    </row>
    <row r="31" spans="1:2">
      <c r="A31" s="4" t="s">
        <v>614</v>
      </c>
      <c r="B31" s="5" t="n">
        <v>17286</v>
      </c>
    </row>
    <row r="32" spans="1:2">
      <c r="A32" s="4" t="s">
        <v>209</v>
      </c>
      <c r="B32" s="5" t="n">
        <v>17286</v>
      </c>
    </row>
    <row r="33" spans="1:2">
      <c r="A33" s="4" t="s">
        <v>617</v>
      </c>
    </row>
    <row r="34" spans="1:2">
      <c r="A34" s="3" t="s">
        <v>577</v>
      </c>
    </row>
    <row r="35" spans="1:2">
      <c r="A35" s="5" t="n">
        <v>2017</v>
      </c>
      <c r="B35" s="5" t="n">
        <v>6449</v>
      </c>
    </row>
    <row r="36" spans="1:2">
      <c r="A36" s="5" t="n">
        <v>2018</v>
      </c>
      <c r="B36" s="5" t="n">
        <v>316</v>
      </c>
    </row>
    <row r="37" spans="1:2">
      <c r="A37" s="5" t="n">
        <v>2019</v>
      </c>
      <c r="B37" s="5" t="n">
        <v>316</v>
      </c>
    </row>
    <row r="38" spans="1:2">
      <c r="A38" s="5" t="n">
        <v>2020</v>
      </c>
      <c r="B38" s="5" t="n">
        <v>316</v>
      </c>
    </row>
    <row r="39" spans="1:2">
      <c r="A39" s="4" t="s">
        <v>614</v>
      </c>
      <c r="B39" s="5" t="n">
        <v>2552</v>
      </c>
    </row>
    <row r="40" spans="1:2">
      <c r="A40" s="4" t="s">
        <v>209</v>
      </c>
      <c r="B40" s="5" t="n">
        <v>9949</v>
      </c>
    </row>
    <row r="41" spans="1:2">
      <c r="A41" s="4" t="s">
        <v>584</v>
      </c>
    </row>
    <row r="42" spans="1:2">
      <c r="A42" s="3" t="s">
        <v>577</v>
      </c>
    </row>
    <row r="43" spans="1:2">
      <c r="A43" s="5" t="n">
        <v>2017</v>
      </c>
      <c r="B43" s="5" t="n">
        <v>446</v>
      </c>
    </row>
    <row r="44" spans="1:2">
      <c r="A44" s="5" t="n">
        <v>2018</v>
      </c>
      <c r="B44" s="5" t="n">
        <v>195</v>
      </c>
    </row>
    <row r="45" spans="1:2">
      <c r="A45" s="5" t="n">
        <v>2019</v>
      </c>
      <c r="B45" s="5" t="n">
        <v>64</v>
      </c>
    </row>
    <row r="46" spans="1:2">
      <c r="A46" s="5" t="n">
        <v>2020</v>
      </c>
      <c r="B46" s="5" t="n">
        <v>46</v>
      </c>
    </row>
    <row r="47" spans="1:2">
      <c r="A47" s="4" t="s">
        <v>614</v>
      </c>
      <c r="B47" s="5" t="n">
        <v>30</v>
      </c>
    </row>
    <row r="48" spans="1:2">
      <c r="A48" s="4" t="s">
        <v>209</v>
      </c>
      <c r="B48" s="6" t="n">
        <v>7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2</v>
      </c>
      <c r="C2" s="2" t="s">
        <v>23</v>
      </c>
      <c r="D2" s="2" t="s">
        <v>68</v>
      </c>
      <c r="E2" s="2" t="s">
        <v>619</v>
      </c>
    </row>
    <row r="3" spans="1:5">
      <c r="A3" s="3" t="s">
        <v>620</v>
      </c>
    </row>
    <row r="4" spans="1:5">
      <c r="A4" s="4" t="s">
        <v>621</v>
      </c>
      <c r="B4" s="6" t="n">
        <v>35000000</v>
      </c>
      <c r="C4" s="6" t="n">
        <v>0</v>
      </c>
      <c r="D4" s="6" t="n">
        <v>0</v>
      </c>
    </row>
    <row r="5" spans="1:5">
      <c r="A5" s="4" t="s">
        <v>579</v>
      </c>
      <c r="B5" s="5" t="n">
        <v>1500000</v>
      </c>
      <c r="C5" s="5" t="n">
        <v>0</v>
      </c>
    </row>
    <row r="6" spans="1:5">
      <c r="A6" s="4" t="s">
        <v>567</v>
      </c>
      <c r="B6" s="5" t="n">
        <v>20062000</v>
      </c>
      <c r="C6" s="5" t="n">
        <v>0</v>
      </c>
    </row>
    <row r="7" spans="1:5">
      <c r="A7" s="4" t="s">
        <v>622</v>
      </c>
    </row>
    <row r="8" spans="1:5">
      <c r="A8" s="3" t="s">
        <v>620</v>
      </c>
    </row>
    <row r="9" spans="1:5">
      <c r="A9" s="4" t="s">
        <v>485</v>
      </c>
      <c r="B9" s="5" t="n">
        <v>0</v>
      </c>
    </row>
    <row r="10" spans="1:5">
      <c r="A10" s="4" t="s">
        <v>621</v>
      </c>
      <c r="B10" s="5" t="n">
        <v>17500000</v>
      </c>
    </row>
    <row r="11" spans="1:5">
      <c r="A11" s="4" t="s">
        <v>623</v>
      </c>
      <c r="B11" s="5" t="n">
        <v>4062000</v>
      </c>
    </row>
    <row r="12" spans="1:5">
      <c r="A12" s="4" t="s">
        <v>487</v>
      </c>
      <c r="B12" s="5" t="n">
        <v>21562000</v>
      </c>
      <c r="C12" s="6" t="n">
        <v>0</v>
      </c>
    </row>
    <row r="13" spans="1:5">
      <c r="A13" s="4" t="s">
        <v>579</v>
      </c>
      <c r="B13" s="5" t="n">
        <v>1500000</v>
      </c>
    </row>
    <row r="14" spans="1:5">
      <c r="A14" s="4" t="s">
        <v>567</v>
      </c>
      <c r="B14" s="6" t="n">
        <v>20062000</v>
      </c>
    </row>
    <row r="15" spans="1:5">
      <c r="A15" s="4" t="s">
        <v>624</v>
      </c>
    </row>
    <row r="16" spans="1:5">
      <c r="A16" s="3" t="s">
        <v>577</v>
      </c>
    </row>
    <row r="17" spans="1:5">
      <c r="A17" s="4" t="s">
        <v>625</v>
      </c>
      <c r="E17" s="6" t="n">
        <v>17500</v>
      </c>
    </row>
    <row r="18" spans="1:5">
      <c r="A18" s="4" t="s">
        <v>612</v>
      </c>
      <c r="E18" s="4" t="s">
        <v>6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2</v>
      </c>
    </row>
    <row r="3" spans="1:2">
      <c r="A3" s="3" t="s">
        <v>170</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627</v>
      </c>
      <c r="B1" s="2" t="s">
        <v>422</v>
      </c>
    </row>
    <row r="2" spans="1:2">
      <c r="A2" s="3" t="s">
        <v>628</v>
      </c>
    </row>
    <row r="3" spans="1:2">
      <c r="A3" s="5" t="n">
        <v>2017</v>
      </c>
      <c r="B3" s="6" t="n">
        <v>48097</v>
      </c>
    </row>
    <row r="4" spans="1:2">
      <c r="A4" s="5" t="n">
        <v>2018</v>
      </c>
      <c r="B4" s="5" t="n">
        <v>2199</v>
      </c>
    </row>
    <row r="5" spans="1:2">
      <c r="A5" s="5" t="n">
        <v>2019</v>
      </c>
      <c r="B5" s="5" t="n">
        <v>2174</v>
      </c>
    </row>
    <row r="6" spans="1:2">
      <c r="A6" s="5" t="n">
        <v>2020</v>
      </c>
      <c r="B6" s="5" t="n">
        <v>2262</v>
      </c>
    </row>
    <row r="7" spans="1:2">
      <c r="A7" s="4" t="s">
        <v>209</v>
      </c>
      <c r="B7" s="5" t="n">
        <v>79032</v>
      </c>
    </row>
    <row r="8" spans="1:2">
      <c r="A8" s="4" t="s">
        <v>622</v>
      </c>
    </row>
    <row r="9" spans="1:2">
      <c r="A9" s="3" t="s">
        <v>628</v>
      </c>
    </row>
    <row r="10" spans="1:2">
      <c r="A10" s="5" t="n">
        <v>2017</v>
      </c>
      <c r="B10" s="5" t="n">
        <v>1500</v>
      </c>
    </row>
    <row r="11" spans="1:2">
      <c r="A11" s="5" t="n">
        <v>2018</v>
      </c>
      <c r="B11" s="5" t="n">
        <v>3426</v>
      </c>
    </row>
    <row r="12" spans="1:2">
      <c r="A12" s="5" t="n">
        <v>2019</v>
      </c>
      <c r="B12" s="5" t="n">
        <v>6164</v>
      </c>
    </row>
    <row r="13" spans="1:2">
      <c r="A13" s="5" t="n">
        <v>2020</v>
      </c>
      <c r="B13" s="5" t="n">
        <v>7722</v>
      </c>
    </row>
    <row r="14" spans="1:2">
      <c r="A14" s="5" t="n">
        <v>2021</v>
      </c>
      <c r="B14" s="5" t="n">
        <v>9054</v>
      </c>
    </row>
    <row r="15" spans="1:2">
      <c r="A15" s="4" t="s">
        <v>629</v>
      </c>
      <c r="B15" s="5" t="n">
        <v>18113</v>
      </c>
    </row>
    <row r="16" spans="1:2">
      <c r="A16" s="4" t="s">
        <v>209</v>
      </c>
      <c r="B16" s="6" t="n">
        <v>459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0</v>
      </c>
      <c r="B1" s="2" t="s">
        <v>1</v>
      </c>
    </row>
    <row r="2" spans="1:7">
      <c r="B2" s="2" t="s">
        <v>22</v>
      </c>
      <c r="C2" s="2" t="s">
        <v>23</v>
      </c>
      <c r="D2" s="2" t="s">
        <v>68</v>
      </c>
      <c r="E2" s="2" t="s">
        <v>22</v>
      </c>
      <c r="F2" s="2" t="s">
        <v>23</v>
      </c>
      <c r="G2" s="2" t="s">
        <v>68</v>
      </c>
    </row>
    <row r="3" spans="1:7">
      <c r="A3" s="3" t="s">
        <v>484</v>
      </c>
    </row>
    <row r="4" spans="1:7">
      <c r="A4" s="4" t="s">
        <v>485</v>
      </c>
      <c r="B4" s="6" t="n">
        <v>13991</v>
      </c>
      <c r="C4" s="6" t="n">
        <v>23109</v>
      </c>
      <c r="D4" s="6" t="n">
        <v>28845</v>
      </c>
    </row>
    <row r="5" spans="1:7">
      <c r="A5" s="4" t="s">
        <v>631</v>
      </c>
      <c r="B5" s="5" t="n">
        <v>5180</v>
      </c>
      <c r="C5" s="5" t="n">
        <v>0</v>
      </c>
      <c r="D5" s="5" t="n">
        <v>1952</v>
      </c>
    </row>
    <row r="6" spans="1:7">
      <c r="A6" s="4" t="s">
        <v>505</v>
      </c>
      <c r="B6" s="5" t="n">
        <v>-7353</v>
      </c>
      <c r="C6" s="5" t="n">
        <v>-9438</v>
      </c>
      <c r="D6" s="5" t="n">
        <v>-10709</v>
      </c>
    </row>
    <row r="7" spans="1:7">
      <c r="A7" s="4" t="s">
        <v>632</v>
      </c>
      <c r="B7" s="5" t="n">
        <v>2811</v>
      </c>
      <c r="C7" s="5" t="n">
        <v>427</v>
      </c>
      <c r="D7" s="5" t="n">
        <v>2734</v>
      </c>
    </row>
    <row r="8" spans="1:7">
      <c r="A8" s="4" t="s">
        <v>548</v>
      </c>
      <c r="B8" s="5" t="n">
        <v>-859</v>
      </c>
      <c r="C8" s="5" t="n">
        <v>-107</v>
      </c>
      <c r="D8" s="5" t="n">
        <v>287</v>
      </c>
    </row>
    <row r="9" spans="1:7">
      <c r="A9" s="4" t="s">
        <v>487</v>
      </c>
      <c r="B9" s="5" t="n">
        <v>13770</v>
      </c>
      <c r="C9" s="5" t="n">
        <v>13991</v>
      </c>
      <c r="D9" s="5" t="n">
        <v>23109</v>
      </c>
    </row>
    <row r="10" spans="1:7">
      <c r="A10" s="4" t="s">
        <v>143</v>
      </c>
      <c r="B10" s="6" t="n">
        <v>13991</v>
      </c>
      <c r="C10" s="6" t="n">
        <v>23109</v>
      </c>
      <c r="D10" s="6" t="n">
        <v>28845</v>
      </c>
      <c r="E10" s="6" t="n">
        <v>13770</v>
      </c>
      <c r="F10" s="6" t="n">
        <v>13991</v>
      </c>
      <c r="G10" s="6" t="n">
        <v>23109</v>
      </c>
    </row>
    <row r="11" spans="1:7">
      <c r="A11" s="4" t="s">
        <v>633</v>
      </c>
      <c r="E11" s="5" t="n">
        <v>-6834</v>
      </c>
      <c r="F11" s="5" t="n">
        <v>-5554</v>
      </c>
      <c r="G11" s="5" t="n">
        <v>-9696</v>
      </c>
    </row>
    <row r="12" spans="1:7">
      <c r="A12" s="4" t="s">
        <v>567</v>
      </c>
      <c r="E12" s="6" t="n">
        <v>6936</v>
      </c>
      <c r="F12" s="6" t="n">
        <v>8437</v>
      </c>
      <c r="G12" s="6" t="n">
        <v>134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34</v>
      </c>
      <c r="B1" s="2" t="s">
        <v>441</v>
      </c>
      <c r="C1" s="2" t="s">
        <v>22</v>
      </c>
      <c r="D1" s="2" t="s">
        <v>23</v>
      </c>
      <c r="E1" s="2" t="s">
        <v>68</v>
      </c>
    </row>
    <row r="2" spans="1:5">
      <c r="A2" s="3" t="s">
        <v>319</v>
      </c>
    </row>
    <row r="3" spans="1:5">
      <c r="A3" s="4" t="s">
        <v>635</v>
      </c>
      <c r="C3" s="6" t="n">
        <v>10450</v>
      </c>
      <c r="D3" s="6" t="n">
        <v>14871</v>
      </c>
      <c r="E3" s="6" t="n">
        <v>9683</v>
      </c>
    </row>
    <row r="4" spans="1:5">
      <c r="A4" s="4" t="s">
        <v>636</v>
      </c>
    </row>
    <row r="5" spans="1:5">
      <c r="A5" s="3" t="s">
        <v>319</v>
      </c>
    </row>
    <row r="6" spans="1:5">
      <c r="A6" s="4" t="s">
        <v>637</v>
      </c>
      <c r="B6" s="5" t="n">
        <v>653532</v>
      </c>
    </row>
    <row r="7" spans="1:5">
      <c r="A7" s="4" t="s">
        <v>638</v>
      </c>
      <c r="C7" s="5" t="n">
        <v>684402</v>
      </c>
      <c r="D7" s="5" t="n">
        <v>2861630</v>
      </c>
    </row>
    <row r="8" spans="1:5">
      <c r="A8" s="4" t="s">
        <v>639</v>
      </c>
      <c r="C8" s="4" t="s">
        <v>373</v>
      </c>
    </row>
    <row r="9" spans="1:5">
      <c r="A9" s="4" t="s">
        <v>640</v>
      </c>
    </row>
    <row r="10" spans="1:5">
      <c r="A10" s="3" t="s">
        <v>319</v>
      </c>
    </row>
    <row r="11" spans="1:5">
      <c r="A11" s="4" t="s">
        <v>635</v>
      </c>
      <c r="C11" s="6" t="n">
        <v>10450</v>
      </c>
      <c r="D11" s="6" t="n">
        <v>14871</v>
      </c>
      <c r="E11" s="6" t="n">
        <v>9683</v>
      </c>
    </row>
    <row r="12" spans="1:5">
      <c r="A12" s="4" t="s">
        <v>638</v>
      </c>
      <c r="C12" s="5" t="n">
        <v>684402</v>
      </c>
      <c r="D12" s="5" t="n">
        <v>5556630</v>
      </c>
      <c r="E12" s="5" t="n">
        <v>5792162</v>
      </c>
    </row>
    <row r="13" spans="1:5">
      <c r="A13" s="4" t="s">
        <v>641</v>
      </c>
      <c r="C13" s="6" t="n">
        <v>6594</v>
      </c>
    </row>
    <row r="14" spans="1:5">
      <c r="A14" s="4" t="s">
        <v>642</v>
      </c>
      <c r="C14" s="4" t="s">
        <v>643</v>
      </c>
    </row>
    <row r="15" spans="1:5">
      <c r="A15" s="4" t="s">
        <v>644</v>
      </c>
    </row>
    <row r="16" spans="1:5">
      <c r="A16" s="3" t="s">
        <v>319</v>
      </c>
    </row>
    <row r="17" spans="1:5">
      <c r="A17" s="4" t="s">
        <v>638</v>
      </c>
      <c r="C17" s="5" t="n">
        <v>0</v>
      </c>
      <c r="D17" s="5" t="n">
        <v>2695000</v>
      </c>
    </row>
    <row r="18" spans="1:5">
      <c r="A18" s="4" t="s">
        <v>645</v>
      </c>
      <c r="C18" s="5" t="n">
        <v>1695000</v>
      </c>
    </row>
    <row r="19" spans="1:5">
      <c r="A19" s="4" t="s">
        <v>104</v>
      </c>
    </row>
    <row r="20" spans="1:5">
      <c r="A20" s="3" t="s">
        <v>319</v>
      </c>
    </row>
    <row r="21" spans="1:5">
      <c r="A21" s="4" t="s">
        <v>637</v>
      </c>
      <c r="B21" s="5" t="n">
        <v>44882782</v>
      </c>
      <c r="C21" s="5" t="n">
        <v>44882782</v>
      </c>
      <c r="D21" s="5" t="n">
        <v>325073</v>
      </c>
      <c r="E21" s="5" t="n">
        <v>94914</v>
      </c>
    </row>
    <row r="22" spans="1:5">
      <c r="A22" s="4" t="s">
        <v>110</v>
      </c>
      <c r="C22" s="5" t="n">
        <v>845491</v>
      </c>
      <c r="E22" s="5" t="n">
        <v>43071</v>
      </c>
    </row>
    <row r="23" spans="1:5">
      <c r="A23" s="4" t="s">
        <v>646</v>
      </c>
      <c r="D23" s="5" t="n">
        <v>9000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2</v>
      </c>
      <c r="C2" s="2" t="s">
        <v>23</v>
      </c>
      <c r="D2" s="2" t="s">
        <v>68</v>
      </c>
    </row>
    <row r="3" spans="1:4">
      <c r="A3" s="3" t="s">
        <v>648</v>
      </c>
    </row>
    <row r="4" spans="1:4">
      <c r="A4" s="4" t="s">
        <v>649</v>
      </c>
      <c r="B4" s="5" t="n">
        <v>9657921</v>
      </c>
      <c r="C4" s="5" t="n">
        <v>5337873</v>
      </c>
      <c r="D4" s="5" t="n">
        <v>1200591</v>
      </c>
    </row>
    <row r="5" spans="1:4">
      <c r="A5" s="4" t="s">
        <v>638</v>
      </c>
      <c r="B5" s="5" t="n">
        <v>684402</v>
      </c>
      <c r="C5" s="5" t="n">
        <v>5556630</v>
      </c>
      <c r="D5" s="5" t="n">
        <v>5792162</v>
      </c>
    </row>
    <row r="6" spans="1:4">
      <c r="A6" s="4" t="s">
        <v>650</v>
      </c>
      <c r="B6" s="5" t="n">
        <v>-845491</v>
      </c>
      <c r="C6" s="5" t="n">
        <v>-575024</v>
      </c>
      <c r="D6" s="5" t="n">
        <v>-608975</v>
      </c>
    </row>
    <row r="7" spans="1:4">
      <c r="A7" s="4" t="s">
        <v>651</v>
      </c>
      <c r="B7" s="5" t="n">
        <v>-2832241</v>
      </c>
      <c r="C7" s="5" t="n">
        <v>-661558</v>
      </c>
      <c r="D7" s="5" t="n">
        <v>-1045905</v>
      </c>
    </row>
    <row r="8" spans="1:4">
      <c r="A8" s="4" t="s">
        <v>652</v>
      </c>
      <c r="B8" s="5" t="n">
        <v>6664591</v>
      </c>
      <c r="C8" s="5" t="n">
        <v>9657921</v>
      </c>
      <c r="D8" s="5" t="n">
        <v>5337873</v>
      </c>
    </row>
    <row r="9" spans="1:4">
      <c r="A9" s="4" t="s">
        <v>653</v>
      </c>
      <c r="B9" s="5" t="n">
        <v>1891008</v>
      </c>
      <c r="C9" s="5" t="n">
        <v>1150294</v>
      </c>
      <c r="D9" s="5" t="n">
        <v>142166</v>
      </c>
    </row>
    <row r="10" spans="1:4">
      <c r="A10" s="3" t="s">
        <v>654</v>
      </c>
    </row>
    <row r="11" spans="1:4">
      <c r="A11" s="4" t="s">
        <v>655</v>
      </c>
      <c r="B11" s="12" t="n">
        <v>7.62</v>
      </c>
      <c r="C11" s="12" t="n">
        <v>10.27</v>
      </c>
      <c r="D11" s="12" t="n">
        <v>23.68</v>
      </c>
    </row>
    <row r="12" spans="1:4">
      <c r="A12" s="4" t="s">
        <v>656</v>
      </c>
      <c r="B12" s="10" t="n">
        <v>2.9</v>
      </c>
      <c r="C12" s="10" t="n">
        <v>6.74</v>
      </c>
      <c r="D12" s="10" t="n">
        <v>10.54</v>
      </c>
    </row>
    <row r="13" spans="1:4">
      <c r="A13" s="4" t="s">
        <v>657</v>
      </c>
      <c r="B13" s="10" t="n">
        <v>10.26</v>
      </c>
      <c r="C13" s="10" t="n">
        <v>11.49</v>
      </c>
      <c r="D13" s="10" t="n">
        <v>19.52</v>
      </c>
    </row>
    <row r="14" spans="1:4">
      <c r="A14" s="4" t="s">
        <v>658</v>
      </c>
      <c r="B14" s="10" t="n">
        <v>6.6</v>
      </c>
      <c r="C14" s="10" t="n">
        <v>10.34</v>
      </c>
      <c r="D14" s="10" t="n">
        <v>21.75</v>
      </c>
    </row>
    <row r="15" spans="1:4">
      <c r="A15" s="4" t="s">
        <v>659</v>
      </c>
      <c r="B15" s="10" t="n">
        <v>6.75</v>
      </c>
      <c r="C15" s="10" t="n">
        <v>7.62</v>
      </c>
      <c r="D15" s="10" t="n">
        <v>10.27</v>
      </c>
    </row>
    <row r="16" spans="1:4">
      <c r="A16" s="4" t="s">
        <v>660</v>
      </c>
      <c r="B16" s="12" t="n">
        <v>7.77</v>
      </c>
      <c r="C16" s="12" t="n">
        <v>9.58</v>
      </c>
      <c r="D16" s="12" t="n">
        <v>11.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2</v>
      </c>
      <c r="C2" s="2" t="s">
        <v>23</v>
      </c>
    </row>
    <row r="3" spans="1:3">
      <c r="A3" s="3" t="s">
        <v>319</v>
      </c>
    </row>
    <row r="4" spans="1:3">
      <c r="A4" s="4" t="s">
        <v>662</v>
      </c>
      <c r="B4" s="8" t="n">
        <v>10130</v>
      </c>
      <c r="C4" s="8" t="n">
        <v>26849</v>
      </c>
    </row>
    <row r="5" spans="1:3">
      <c r="A5" s="4" t="s">
        <v>663</v>
      </c>
      <c r="B5" s="5" t="n">
        <v>2874</v>
      </c>
      <c r="C5" s="5" t="n">
        <v>3198</v>
      </c>
    </row>
    <row r="6" spans="1:3">
      <c r="A6" s="4" t="s">
        <v>664</v>
      </c>
      <c r="B6" s="8" t="n">
        <v>1285</v>
      </c>
      <c r="C6" s="8" t="n">
        <v>15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2</v>
      </c>
      <c r="C2" s="2" t="s">
        <v>23</v>
      </c>
      <c r="D2" s="2" t="s">
        <v>68</v>
      </c>
    </row>
    <row r="3" spans="1:4">
      <c r="A3" s="3" t="s">
        <v>666</v>
      </c>
    </row>
    <row r="4" spans="1:4">
      <c r="A4" s="4" t="s">
        <v>667</v>
      </c>
      <c r="B4" s="6" t="n">
        <v>10450</v>
      </c>
      <c r="C4" s="6" t="n">
        <v>14871</v>
      </c>
      <c r="D4" s="6" t="n">
        <v>9683</v>
      </c>
    </row>
    <row r="5" spans="1:4">
      <c r="A5" s="4" t="s">
        <v>75</v>
      </c>
    </row>
    <row r="6" spans="1:4">
      <c r="A6" s="3" t="s">
        <v>666</v>
      </c>
    </row>
    <row r="7" spans="1:4">
      <c r="A7" s="4" t="s">
        <v>667</v>
      </c>
      <c r="B7" s="5" t="n">
        <v>6010</v>
      </c>
      <c r="C7" s="5" t="n">
        <v>9915</v>
      </c>
      <c r="D7" s="5" t="n">
        <v>1749</v>
      </c>
    </row>
    <row r="8" spans="1:4">
      <c r="A8" s="4" t="s">
        <v>76</v>
      </c>
    </row>
    <row r="9" spans="1:4">
      <c r="A9" s="3" t="s">
        <v>666</v>
      </c>
    </row>
    <row r="10" spans="1:4">
      <c r="A10" s="4" t="s">
        <v>667</v>
      </c>
      <c r="B10" s="5" t="n">
        <v>2334</v>
      </c>
      <c r="C10" s="5" t="n">
        <v>2224</v>
      </c>
      <c r="D10" s="5" t="n">
        <v>5884</v>
      </c>
    </row>
    <row r="11" spans="1:4">
      <c r="A11" s="4" t="s">
        <v>77</v>
      </c>
    </row>
    <row r="12" spans="1:4">
      <c r="A12" s="3" t="s">
        <v>666</v>
      </c>
    </row>
    <row r="13" spans="1:4">
      <c r="A13" s="4" t="s">
        <v>667</v>
      </c>
      <c r="B13" s="6" t="n">
        <v>2106</v>
      </c>
      <c r="C13" s="6" t="n">
        <v>2732</v>
      </c>
      <c r="D13" s="6" t="n">
        <v>20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8</v>
      </c>
      <c r="B1" s="2" t="s">
        <v>1</v>
      </c>
    </row>
    <row r="2" spans="1:4">
      <c r="B2" s="2" t="s">
        <v>22</v>
      </c>
      <c r="C2" s="2" t="s">
        <v>23</v>
      </c>
      <c r="D2" s="2" t="s">
        <v>68</v>
      </c>
    </row>
    <row r="3" spans="1:4">
      <c r="A3" s="3" t="s">
        <v>222</v>
      </c>
    </row>
    <row r="4" spans="1:4">
      <c r="A4" s="4" t="s">
        <v>669</v>
      </c>
      <c r="B4" s="4" t="s">
        <v>670</v>
      </c>
      <c r="C4" s="4" t="s">
        <v>670</v>
      </c>
      <c r="D4" s="4" t="s">
        <v>670</v>
      </c>
    </row>
    <row r="5" spans="1:4">
      <c r="A5" s="4" t="s">
        <v>671</v>
      </c>
      <c r="B5" s="6" t="n">
        <v>2745</v>
      </c>
      <c r="C5" s="6" t="n">
        <v>12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2</v>
      </c>
      <c r="B1" s="2" t="s">
        <v>1</v>
      </c>
    </row>
    <row r="2" spans="1:4">
      <c r="B2" s="2" t="s">
        <v>22</v>
      </c>
      <c r="C2" s="2" t="s">
        <v>23</v>
      </c>
      <c r="D2" s="2" t="s">
        <v>68</v>
      </c>
    </row>
    <row r="3" spans="1:4">
      <c r="A3" s="3" t="s">
        <v>222</v>
      </c>
    </row>
    <row r="4" spans="1:4">
      <c r="A4" s="4" t="s">
        <v>89</v>
      </c>
      <c r="B4" s="6" t="n">
        <v>-92563</v>
      </c>
      <c r="C4" s="6" t="n">
        <v>-98423</v>
      </c>
      <c r="D4" s="6" t="n">
        <v>-148557</v>
      </c>
    </row>
    <row r="5" spans="1:4">
      <c r="A5" s="4" t="s">
        <v>673</v>
      </c>
      <c r="B5" s="5" t="n">
        <v>-24066</v>
      </c>
      <c r="C5" s="5" t="n">
        <v>-25580</v>
      </c>
      <c r="D5" s="5" t="n">
        <v>-38628</v>
      </c>
    </row>
    <row r="6" spans="1:4">
      <c r="A6" s="3" t="s">
        <v>674</v>
      </c>
    </row>
    <row r="7" spans="1:4">
      <c r="A7" s="4" t="s">
        <v>675</v>
      </c>
      <c r="B7" s="5" t="n">
        <v>2176</v>
      </c>
      <c r="C7" s="5" t="n">
        <v>3553</v>
      </c>
      <c r="D7" s="5" t="n">
        <v>2495</v>
      </c>
    </row>
    <row r="8" spans="1:4">
      <c r="A8" s="4" t="s">
        <v>676</v>
      </c>
      <c r="B8" s="5" t="n">
        <v>5854</v>
      </c>
      <c r="C8" s="5" t="n">
        <v>-76</v>
      </c>
      <c r="D8" s="5" t="n">
        <v>-446</v>
      </c>
    </row>
    <row r="9" spans="1:4">
      <c r="A9" s="4" t="s">
        <v>677</v>
      </c>
      <c r="B9" s="5" t="n">
        <v>1109</v>
      </c>
      <c r="C9" s="5" t="n">
        <v>1429</v>
      </c>
      <c r="D9" s="5" t="n">
        <v>969</v>
      </c>
    </row>
    <row r="10" spans="1:4">
      <c r="A10" s="4" t="s">
        <v>678</v>
      </c>
      <c r="B10" s="5" t="n">
        <v>-4561</v>
      </c>
      <c r="C10" s="5" t="n">
        <v>-138</v>
      </c>
      <c r="D10" s="5" t="n">
        <v>7409</v>
      </c>
    </row>
    <row r="11" spans="1:4">
      <c r="A11" s="4" t="s">
        <v>679</v>
      </c>
      <c r="B11" s="5" t="n">
        <v>925</v>
      </c>
      <c r="C11" s="5" t="n">
        <v>-4313</v>
      </c>
      <c r="D11" s="5" t="n">
        <v>-4162</v>
      </c>
    </row>
    <row r="12" spans="1:4">
      <c r="A12" s="4" t="s">
        <v>680</v>
      </c>
      <c r="B12" s="5" t="n">
        <v>32583</v>
      </c>
      <c r="C12" s="5" t="n">
        <v>21036</v>
      </c>
      <c r="D12" s="5" t="n">
        <v>25784</v>
      </c>
    </row>
    <row r="13" spans="1:4">
      <c r="A13" s="4" t="s">
        <v>262</v>
      </c>
      <c r="B13" s="5" t="n">
        <v>0</v>
      </c>
      <c r="C13" s="5" t="n">
        <v>4820</v>
      </c>
      <c r="D13" s="5" t="n">
        <v>4748</v>
      </c>
    </row>
    <row r="14" spans="1:4">
      <c r="A14" s="4" t="s">
        <v>681</v>
      </c>
      <c r="B14" s="5" t="n">
        <v>301</v>
      </c>
      <c r="C14" s="5" t="n">
        <v>0</v>
      </c>
      <c r="D14" s="5" t="n">
        <v>1252</v>
      </c>
    </row>
    <row r="15" spans="1:4">
      <c r="A15" s="4" t="s">
        <v>424</v>
      </c>
      <c r="B15" s="5" t="n">
        <v>-9311</v>
      </c>
      <c r="C15" s="5" t="n">
        <v>0</v>
      </c>
      <c r="D15" s="5" t="n">
        <v>0</v>
      </c>
    </row>
    <row r="16" spans="1:4">
      <c r="A16" s="4" t="s">
        <v>93</v>
      </c>
      <c r="B16" s="6" t="n">
        <v>5010</v>
      </c>
      <c r="C16" s="6" t="n">
        <v>731</v>
      </c>
      <c r="D16" s="6" t="n">
        <v>-5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2</v>
      </c>
      <c r="C1" s="2" t="s">
        <v>23</v>
      </c>
    </row>
    <row r="2" spans="1:3">
      <c r="A2" s="3" t="s">
        <v>683</v>
      </c>
    </row>
    <row r="3" spans="1:3">
      <c r="A3" s="4" t="s">
        <v>684</v>
      </c>
      <c r="B3" s="6" t="n">
        <v>191685</v>
      </c>
      <c r="C3" s="6" t="n">
        <v>129653</v>
      </c>
    </row>
    <row r="4" spans="1:3">
      <c r="A4" s="4" t="s">
        <v>198</v>
      </c>
      <c r="B4" s="5" t="n">
        <v>10319</v>
      </c>
      <c r="C4" s="5" t="n">
        <v>3792</v>
      </c>
    </row>
    <row r="5" spans="1:3">
      <c r="A5" s="4" t="s">
        <v>195</v>
      </c>
      <c r="B5" s="5" t="n">
        <v>11829</v>
      </c>
      <c r="C5" s="5" t="n">
        <v>7317</v>
      </c>
    </row>
    <row r="6" spans="1:3">
      <c r="A6" s="4" t="s">
        <v>143</v>
      </c>
      <c r="B6" s="5" t="n">
        <v>4072</v>
      </c>
      <c r="C6" s="5" t="n">
        <v>4220</v>
      </c>
    </row>
    <row r="7" spans="1:3">
      <c r="A7" s="4" t="s">
        <v>685</v>
      </c>
      <c r="B7" s="5" t="n">
        <v>5233</v>
      </c>
      <c r="C7" s="5" t="n">
        <v>0</v>
      </c>
    </row>
    <row r="8" spans="1:3">
      <c r="A8" s="4" t="s">
        <v>435</v>
      </c>
      <c r="B8" s="5" t="n">
        <v>4104</v>
      </c>
      <c r="C8" s="5" t="n">
        <v>2206</v>
      </c>
    </row>
    <row r="9" spans="1:3">
      <c r="A9" s="4" t="s">
        <v>75</v>
      </c>
      <c r="B9" s="5" t="n">
        <v>4710</v>
      </c>
      <c r="C9" s="5" t="n">
        <v>3140</v>
      </c>
    </row>
    <row r="10" spans="1:3">
      <c r="A10" s="4" t="s">
        <v>686</v>
      </c>
      <c r="B10" s="5" t="n">
        <v>17114</v>
      </c>
      <c r="C10" s="5" t="n">
        <v>7831</v>
      </c>
    </row>
    <row r="11" spans="1:3">
      <c r="A11" s="4" t="s">
        <v>687</v>
      </c>
      <c r="B11" s="5" t="n">
        <v>249066</v>
      </c>
      <c r="C11" s="5" t="n">
        <v>158159</v>
      </c>
    </row>
    <row r="12" spans="1:3">
      <c r="A12" s="4" t="s">
        <v>688</v>
      </c>
      <c r="B12" s="5" t="n">
        <v>-245299</v>
      </c>
      <c r="C12" s="5" t="n">
        <v>-153099</v>
      </c>
    </row>
    <row r="13" spans="1:3">
      <c r="A13" s="4" t="s">
        <v>689</v>
      </c>
      <c r="B13" s="5" t="n">
        <v>3767</v>
      </c>
      <c r="C13" s="5" t="n">
        <v>5060</v>
      </c>
    </row>
    <row r="14" spans="1:3">
      <c r="A14" s="3" t="s">
        <v>690</v>
      </c>
    </row>
    <row r="15" spans="1:3">
      <c r="A15" s="4" t="s">
        <v>198</v>
      </c>
      <c r="B15" s="5" t="n">
        <v>-4945</v>
      </c>
      <c r="C15" s="5" t="n">
        <v>-4566</v>
      </c>
    </row>
    <row r="16" spans="1:3">
      <c r="A16" s="4" t="s">
        <v>195</v>
      </c>
      <c r="B16" s="5" t="n">
        <v>-596</v>
      </c>
      <c r="C16" s="5" t="n">
        <v>-1177</v>
      </c>
    </row>
    <row r="17" spans="1:3">
      <c r="A17" s="4" t="s">
        <v>686</v>
      </c>
      <c r="B17" s="5" t="n">
        <v>-4262</v>
      </c>
      <c r="C17" s="5" t="n">
        <v>-349</v>
      </c>
    </row>
    <row r="18" spans="1:3">
      <c r="A18" s="4" t="s">
        <v>691</v>
      </c>
      <c r="B18" s="5" t="n">
        <v>-9803</v>
      </c>
      <c r="C18" s="5" t="n">
        <v>-6092</v>
      </c>
    </row>
    <row r="19" spans="1:3">
      <c r="A19" s="4" t="s">
        <v>692</v>
      </c>
      <c r="B19" s="5" t="n">
        <v>-6036</v>
      </c>
      <c r="C19" s="5" t="n">
        <v>-1032</v>
      </c>
    </row>
    <row r="20" spans="1:3">
      <c r="A20" s="3" t="s">
        <v>693</v>
      </c>
    </row>
    <row r="21" spans="1:3">
      <c r="A21" s="4" t="s">
        <v>491</v>
      </c>
      <c r="B21" s="5" t="n">
        <v>3767</v>
      </c>
      <c r="C21" s="5" t="n">
        <v>2538</v>
      </c>
    </row>
    <row r="22" spans="1:3">
      <c r="A22" s="4" t="s">
        <v>446</v>
      </c>
      <c r="B22" s="5" t="n">
        <v>-9803</v>
      </c>
      <c r="C22" s="5" t="n">
        <v>-3570</v>
      </c>
    </row>
    <row r="23" spans="1:3">
      <c r="A23" s="4" t="s">
        <v>692</v>
      </c>
      <c r="B23" s="6" t="n">
        <v>-6036</v>
      </c>
      <c r="C23" s="6" t="n">
        <v>-10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4</v>
      </c>
      <c r="B1" s="2" t="s">
        <v>1</v>
      </c>
    </row>
    <row r="2" spans="1:4">
      <c r="B2" s="2" t="s">
        <v>22</v>
      </c>
      <c r="C2" s="2" t="s">
        <v>23</v>
      </c>
      <c r="D2" s="2" t="s">
        <v>68</v>
      </c>
    </row>
    <row r="3" spans="1:4">
      <c r="A3" s="3" t="s">
        <v>695</v>
      </c>
    </row>
    <row r="4" spans="1:4">
      <c r="A4" s="4" t="s">
        <v>696</v>
      </c>
      <c r="B4" s="6" t="n">
        <v>-92563</v>
      </c>
      <c r="C4" s="6" t="n">
        <v>-98423</v>
      </c>
      <c r="D4" s="6" t="n">
        <v>-148557</v>
      </c>
    </row>
    <row r="5" spans="1:4">
      <c r="A5" s="4" t="s">
        <v>91</v>
      </c>
      <c r="B5" s="5" t="n">
        <v>2002</v>
      </c>
      <c r="C5" s="5" t="n">
        <v>1245</v>
      </c>
      <c r="D5" s="5" t="n">
        <v>606</v>
      </c>
    </row>
    <row r="6" spans="1:4">
      <c r="A6" s="4" t="s">
        <v>92</v>
      </c>
      <c r="B6" s="5" t="n">
        <v>3008</v>
      </c>
      <c r="C6" s="5" t="n">
        <v>-514</v>
      </c>
      <c r="D6" s="5" t="n">
        <v>-1185</v>
      </c>
    </row>
    <row r="7" spans="1:4">
      <c r="A7" s="4" t="s">
        <v>93</v>
      </c>
      <c r="B7" s="5" t="n">
        <v>5010</v>
      </c>
      <c r="C7" s="5" t="n">
        <v>731</v>
      </c>
      <c r="D7" s="5" t="n">
        <v>-579</v>
      </c>
    </row>
    <row r="8" spans="1:4">
      <c r="A8" s="4" t="s">
        <v>697</v>
      </c>
    </row>
    <row r="9" spans="1:4">
      <c r="A9" s="3" t="s">
        <v>695</v>
      </c>
    </row>
    <row r="10" spans="1:4">
      <c r="A10" s="4" t="s">
        <v>696</v>
      </c>
      <c r="B10" s="5" t="n">
        <v>-100143</v>
      </c>
      <c r="C10" s="5" t="n">
        <v>-44739</v>
      </c>
      <c r="D10" s="5" t="n">
        <v>-86143</v>
      </c>
    </row>
    <row r="11" spans="1:4">
      <c r="A11" s="4" t="s">
        <v>91</v>
      </c>
      <c r="B11" s="5" t="n">
        <v>57</v>
      </c>
      <c r="C11" s="5" t="n">
        <v>793</v>
      </c>
      <c r="D11" s="5" t="n">
        <v>165</v>
      </c>
    </row>
    <row r="12" spans="1:4">
      <c r="A12" s="4" t="s">
        <v>92</v>
      </c>
      <c r="B12" s="5" t="n">
        <v>788</v>
      </c>
      <c r="C12" s="5" t="n">
        <v>228</v>
      </c>
      <c r="D12" s="5" t="n">
        <v>301</v>
      </c>
    </row>
    <row r="13" spans="1:4">
      <c r="A13" s="4" t="s">
        <v>93</v>
      </c>
      <c r="B13" s="5" t="n">
        <v>845</v>
      </c>
      <c r="C13" s="5" t="n">
        <v>1021</v>
      </c>
      <c r="D13" s="5" t="n">
        <v>466</v>
      </c>
    </row>
    <row r="14" spans="1:4">
      <c r="A14" s="4" t="s">
        <v>698</v>
      </c>
    </row>
    <row r="15" spans="1:4">
      <c r="A15" s="3" t="s">
        <v>695</v>
      </c>
    </row>
    <row r="16" spans="1:4">
      <c r="A16" s="4" t="s">
        <v>696</v>
      </c>
      <c r="B16" s="5" t="n">
        <v>14926</v>
      </c>
      <c r="C16" s="5" t="n">
        <v>-22227</v>
      </c>
      <c r="D16" s="5" t="n">
        <v>-49577</v>
      </c>
    </row>
    <row r="17" spans="1:4">
      <c r="A17" s="4" t="s">
        <v>91</v>
      </c>
      <c r="B17" s="5" t="n">
        <v>7</v>
      </c>
      <c r="C17" s="5" t="n">
        <v>9</v>
      </c>
      <c r="D17" s="5" t="n">
        <v>8</v>
      </c>
    </row>
    <row r="18" spans="1:4">
      <c r="A18" s="4" t="s">
        <v>92</v>
      </c>
      <c r="B18" s="5" t="n">
        <v>0</v>
      </c>
      <c r="C18" s="5" t="n">
        <v>0</v>
      </c>
      <c r="D18" s="5" t="n">
        <v>0</v>
      </c>
    </row>
    <row r="19" spans="1:4">
      <c r="A19" s="4" t="s">
        <v>93</v>
      </c>
      <c r="B19" s="5" t="n">
        <v>7</v>
      </c>
      <c r="C19" s="5" t="n">
        <v>9</v>
      </c>
      <c r="D19" s="5" t="n">
        <v>8</v>
      </c>
    </row>
    <row r="20" spans="1:4">
      <c r="A20" s="4" t="s">
        <v>699</v>
      </c>
    </row>
    <row r="21" spans="1:4">
      <c r="A21" s="3" t="s">
        <v>695</v>
      </c>
    </row>
    <row r="22" spans="1:4">
      <c r="A22" s="4" t="s">
        <v>696</v>
      </c>
      <c r="B22" s="5" t="n">
        <v>-4324</v>
      </c>
      <c r="C22" s="5" t="n">
        <v>-20695</v>
      </c>
      <c r="D22" s="5" t="n">
        <v>-3834</v>
      </c>
    </row>
    <row r="23" spans="1:4">
      <c r="A23" s="4" t="s">
        <v>91</v>
      </c>
      <c r="B23" s="5" t="n">
        <v>192</v>
      </c>
      <c r="C23" s="5" t="n">
        <v>389</v>
      </c>
      <c r="D23" s="5" t="n">
        <v>521</v>
      </c>
    </row>
    <row r="24" spans="1:4">
      <c r="A24" s="4" t="s">
        <v>92</v>
      </c>
      <c r="B24" s="5" t="n">
        <v>1440</v>
      </c>
      <c r="C24" s="5" t="n">
        <v>-566</v>
      </c>
      <c r="D24" s="5" t="n">
        <v>-1463</v>
      </c>
    </row>
    <row r="25" spans="1:4">
      <c r="A25" s="4" t="s">
        <v>93</v>
      </c>
      <c r="B25" s="5" t="n">
        <v>1632</v>
      </c>
      <c r="C25" s="5" t="n">
        <v>-177</v>
      </c>
      <c r="D25" s="5" t="n">
        <v>-942</v>
      </c>
    </row>
    <row r="26" spans="1:4">
      <c r="A26" s="4" t="s">
        <v>686</v>
      </c>
    </row>
    <row r="27" spans="1:4">
      <c r="A27" s="3" t="s">
        <v>695</v>
      </c>
    </row>
    <row r="28" spans="1:4">
      <c r="A28" s="4" t="s">
        <v>696</v>
      </c>
      <c r="B28" s="5" t="n">
        <v>-3022</v>
      </c>
      <c r="C28" s="5" t="n">
        <v>-10762</v>
      </c>
      <c r="D28" s="5" t="n">
        <v>-9003</v>
      </c>
    </row>
    <row r="29" spans="1:4">
      <c r="A29" s="4" t="s">
        <v>91</v>
      </c>
      <c r="B29" s="5" t="n">
        <v>1746</v>
      </c>
      <c r="C29" s="5" t="n">
        <v>54</v>
      </c>
      <c r="D29" s="5" t="n">
        <v>-88</v>
      </c>
    </row>
    <row r="30" spans="1:4">
      <c r="A30" s="4" t="s">
        <v>92</v>
      </c>
      <c r="B30" s="5" t="n">
        <v>780</v>
      </c>
      <c r="C30" s="5" t="n">
        <v>-176</v>
      </c>
      <c r="D30" s="5" t="n">
        <v>-23</v>
      </c>
    </row>
    <row r="31" spans="1:4">
      <c r="A31" s="4" t="s">
        <v>93</v>
      </c>
      <c r="B31" s="6" t="n">
        <v>2526</v>
      </c>
      <c r="C31" s="6" t="n">
        <v>-122</v>
      </c>
      <c r="D31" s="6" t="n">
        <v>-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4"/>
    <col customWidth="1" max="2" min="2" width="21"/>
  </cols>
  <sheetData>
    <row r="1" spans="1:2">
      <c r="A1" s="1" t="s">
        <v>700</v>
      </c>
      <c r="B1" s="2" t="s">
        <v>422</v>
      </c>
    </row>
    <row r="2" spans="1:2">
      <c r="A2" s="3" t="s">
        <v>701</v>
      </c>
    </row>
    <row r="3" spans="1:2">
      <c r="A3" s="4" t="s">
        <v>702</v>
      </c>
      <c r="B3" s="6" t="n">
        <v>609606</v>
      </c>
    </row>
    <row r="4" spans="1:2">
      <c r="A4" s="4" t="s">
        <v>703</v>
      </c>
    </row>
    <row r="5" spans="1:2">
      <c r="A5" s="3" t="s">
        <v>701</v>
      </c>
    </row>
    <row r="6" spans="1:2">
      <c r="A6" s="4" t="s">
        <v>702</v>
      </c>
      <c r="B6" s="5" t="n">
        <v>0</v>
      </c>
    </row>
    <row r="7" spans="1:2">
      <c r="A7" s="4" t="s">
        <v>704</v>
      </c>
    </row>
    <row r="8" spans="1:2">
      <c r="A8" s="3" t="s">
        <v>701</v>
      </c>
    </row>
    <row r="9" spans="1:2">
      <c r="A9" s="4" t="s">
        <v>702</v>
      </c>
      <c r="B9" s="5" t="n">
        <v>972</v>
      </c>
    </row>
    <row r="10" spans="1:2">
      <c r="A10" s="4" t="s">
        <v>705</v>
      </c>
    </row>
    <row r="11" spans="1:2">
      <c r="A11" s="3" t="s">
        <v>701</v>
      </c>
    </row>
    <row r="12" spans="1:2">
      <c r="A12" s="4" t="s">
        <v>702</v>
      </c>
      <c r="B12" s="5" t="n">
        <v>6023</v>
      </c>
    </row>
    <row r="13" spans="1:2">
      <c r="A13" s="4" t="s">
        <v>706</v>
      </c>
    </row>
    <row r="14" spans="1:2">
      <c r="A14" s="3" t="s">
        <v>701</v>
      </c>
    </row>
    <row r="15" spans="1:2">
      <c r="A15" s="4" t="s">
        <v>702</v>
      </c>
      <c r="B15" s="5" t="n">
        <v>4632</v>
      </c>
    </row>
    <row r="16" spans="1:2">
      <c r="A16" s="4" t="s">
        <v>707</v>
      </c>
    </row>
    <row r="17" spans="1:2">
      <c r="A17" s="3" t="s">
        <v>701</v>
      </c>
    </row>
    <row r="18" spans="1:2">
      <c r="A18" s="4" t="s">
        <v>702</v>
      </c>
      <c r="B18" s="5" t="n">
        <v>597979</v>
      </c>
    </row>
    <row r="19" spans="1:2">
      <c r="A19" s="4" t="s">
        <v>697</v>
      </c>
    </row>
    <row r="20" spans="1:2">
      <c r="A20" s="3" t="s">
        <v>701</v>
      </c>
    </row>
    <row r="21" spans="1:2">
      <c r="A21" s="4" t="s">
        <v>702</v>
      </c>
      <c r="B21" s="5" t="n">
        <v>437967</v>
      </c>
    </row>
    <row r="22" spans="1:2">
      <c r="A22" s="4" t="s">
        <v>708</v>
      </c>
    </row>
    <row r="23" spans="1:2">
      <c r="A23" s="3" t="s">
        <v>701</v>
      </c>
    </row>
    <row r="24" spans="1:2">
      <c r="A24" s="4" t="s">
        <v>702</v>
      </c>
      <c r="B24" s="5" t="n">
        <v>0</v>
      </c>
    </row>
    <row r="25" spans="1:2">
      <c r="A25" s="4" t="s">
        <v>709</v>
      </c>
    </row>
    <row r="26" spans="1:2">
      <c r="A26" s="3" t="s">
        <v>701</v>
      </c>
    </row>
    <row r="27" spans="1:2">
      <c r="A27" s="4" t="s">
        <v>702</v>
      </c>
      <c r="B27" s="5" t="n">
        <v>0</v>
      </c>
    </row>
    <row r="28" spans="1:2">
      <c r="A28" s="4" t="s">
        <v>710</v>
      </c>
    </row>
    <row r="29" spans="1:2">
      <c r="A29" s="3" t="s">
        <v>701</v>
      </c>
    </row>
    <row r="30" spans="1:2">
      <c r="A30" s="4" t="s">
        <v>702</v>
      </c>
      <c r="B30" s="5" t="n">
        <v>0</v>
      </c>
    </row>
    <row r="31" spans="1:2">
      <c r="A31" s="4" t="s">
        <v>711</v>
      </c>
    </row>
    <row r="32" spans="1:2">
      <c r="A32" s="3" t="s">
        <v>701</v>
      </c>
    </row>
    <row r="33" spans="1:2">
      <c r="A33" s="4" t="s">
        <v>702</v>
      </c>
      <c r="B33" s="5" t="n">
        <v>0</v>
      </c>
    </row>
    <row r="34" spans="1:2">
      <c r="A34" s="4" t="s">
        <v>712</v>
      </c>
    </row>
    <row r="35" spans="1:2">
      <c r="A35" s="3" t="s">
        <v>701</v>
      </c>
    </row>
    <row r="36" spans="1:2">
      <c r="A36" s="4" t="s">
        <v>702</v>
      </c>
      <c r="B36" s="5" t="n">
        <v>437967</v>
      </c>
    </row>
    <row r="37" spans="1:2">
      <c r="A37" s="4" t="s">
        <v>699</v>
      </c>
    </row>
    <row r="38" spans="1:2">
      <c r="A38" s="3" t="s">
        <v>701</v>
      </c>
    </row>
    <row r="39" spans="1:2">
      <c r="A39" s="4" t="s">
        <v>702</v>
      </c>
      <c r="B39" s="5" t="n">
        <v>16622</v>
      </c>
    </row>
    <row r="40" spans="1:2">
      <c r="A40" s="4" t="s">
        <v>713</v>
      </c>
    </row>
    <row r="41" spans="1:2">
      <c r="A41" s="3" t="s">
        <v>701</v>
      </c>
    </row>
    <row r="42" spans="1:2">
      <c r="A42" s="4" t="s">
        <v>702</v>
      </c>
      <c r="B42" s="5" t="n">
        <v>0</v>
      </c>
    </row>
    <row r="43" spans="1:2">
      <c r="A43" s="4" t="s">
        <v>714</v>
      </c>
    </row>
    <row r="44" spans="1:2">
      <c r="A44" s="3" t="s">
        <v>701</v>
      </c>
    </row>
    <row r="45" spans="1:2">
      <c r="A45" s="4" t="s">
        <v>702</v>
      </c>
      <c r="B45" s="5" t="n">
        <v>0</v>
      </c>
    </row>
    <row r="46" spans="1:2">
      <c r="A46" s="4" t="s">
        <v>715</v>
      </c>
    </row>
    <row r="47" spans="1:2">
      <c r="A47" s="3" t="s">
        <v>701</v>
      </c>
    </row>
    <row r="48" spans="1:2">
      <c r="A48" s="4" t="s">
        <v>702</v>
      </c>
      <c r="B48" s="5" t="n">
        <v>0</v>
      </c>
    </row>
    <row r="49" spans="1:2">
      <c r="A49" s="4" t="s">
        <v>716</v>
      </c>
    </row>
    <row r="50" spans="1:2">
      <c r="A50" s="3" t="s">
        <v>701</v>
      </c>
    </row>
    <row r="51" spans="1:2">
      <c r="A51" s="4" t="s">
        <v>702</v>
      </c>
      <c r="B51" s="5" t="n">
        <v>0</v>
      </c>
    </row>
    <row r="52" spans="1:2">
      <c r="A52" s="4" t="s">
        <v>717</v>
      </c>
    </row>
    <row r="53" spans="1:2">
      <c r="A53" s="3" t="s">
        <v>701</v>
      </c>
    </row>
    <row r="54" spans="1:2">
      <c r="A54" s="4" t="s">
        <v>702</v>
      </c>
      <c r="B54" s="5" t="n">
        <v>16622</v>
      </c>
    </row>
    <row r="55" spans="1:2">
      <c r="A55" s="4" t="s">
        <v>698</v>
      </c>
    </row>
    <row r="56" spans="1:2">
      <c r="A56" s="3" t="s">
        <v>701</v>
      </c>
    </row>
    <row r="57" spans="1:2">
      <c r="A57" s="4" t="s">
        <v>702</v>
      </c>
      <c r="B57" s="5" t="n">
        <v>110403</v>
      </c>
    </row>
    <row r="58" spans="1:2">
      <c r="A58" s="4" t="s">
        <v>718</v>
      </c>
    </row>
    <row r="59" spans="1:2">
      <c r="A59" s="3" t="s">
        <v>701</v>
      </c>
    </row>
    <row r="60" spans="1:2">
      <c r="A60" s="4" t="s">
        <v>702</v>
      </c>
      <c r="B60" s="5" t="n">
        <v>0</v>
      </c>
    </row>
    <row r="61" spans="1:2">
      <c r="A61" s="4" t="s">
        <v>719</v>
      </c>
    </row>
    <row r="62" spans="1:2">
      <c r="A62" s="3" t="s">
        <v>701</v>
      </c>
    </row>
    <row r="63" spans="1:2">
      <c r="A63" s="4" t="s">
        <v>702</v>
      </c>
      <c r="B63" s="5" t="n">
        <v>0</v>
      </c>
    </row>
    <row r="64" spans="1:2">
      <c r="A64" s="4" t="s">
        <v>720</v>
      </c>
    </row>
    <row r="65" spans="1:2">
      <c r="A65" s="3" t="s">
        <v>701</v>
      </c>
    </row>
    <row r="66" spans="1:2">
      <c r="A66" s="4" t="s">
        <v>702</v>
      </c>
      <c r="B66" s="5" t="n">
        <v>0</v>
      </c>
    </row>
    <row r="67" spans="1:2">
      <c r="A67" s="4" t="s">
        <v>721</v>
      </c>
    </row>
    <row r="68" spans="1:2">
      <c r="A68" s="3" t="s">
        <v>701</v>
      </c>
    </row>
    <row r="69" spans="1:2">
      <c r="A69" s="4" t="s">
        <v>702</v>
      </c>
      <c r="B69" s="5" t="n">
        <v>0</v>
      </c>
    </row>
    <row r="70" spans="1:2">
      <c r="A70" s="4" t="s">
        <v>722</v>
      </c>
    </row>
    <row r="71" spans="1:2">
      <c r="A71" s="3" t="s">
        <v>701</v>
      </c>
    </row>
    <row r="72" spans="1:2">
      <c r="A72" s="4" t="s">
        <v>702</v>
      </c>
      <c r="B72" s="5" t="n">
        <v>110403</v>
      </c>
    </row>
    <row r="73" spans="1:2">
      <c r="A73" s="4" t="s">
        <v>723</v>
      </c>
    </row>
    <row r="74" spans="1:2">
      <c r="A74" s="3" t="s">
        <v>701</v>
      </c>
    </row>
    <row r="75" spans="1:2">
      <c r="A75" s="4" t="s">
        <v>702</v>
      </c>
      <c r="B75" s="5" t="n">
        <v>18843</v>
      </c>
    </row>
    <row r="76" spans="1:2">
      <c r="A76" s="4" t="s">
        <v>724</v>
      </c>
    </row>
    <row r="77" spans="1:2">
      <c r="A77" s="3" t="s">
        <v>701</v>
      </c>
    </row>
    <row r="78" spans="1:2">
      <c r="A78" s="4" t="s">
        <v>702</v>
      </c>
      <c r="B78" s="5" t="n">
        <v>0</v>
      </c>
    </row>
    <row r="79" spans="1:2">
      <c r="A79" s="4" t="s">
        <v>725</v>
      </c>
    </row>
    <row r="80" spans="1:2">
      <c r="A80" s="3" t="s">
        <v>701</v>
      </c>
    </row>
    <row r="81" spans="1:2">
      <c r="A81" s="4" t="s">
        <v>702</v>
      </c>
      <c r="B81" s="5" t="n">
        <v>0</v>
      </c>
    </row>
    <row r="82" spans="1:2">
      <c r="A82" s="4" t="s">
        <v>726</v>
      </c>
    </row>
    <row r="83" spans="1:2">
      <c r="A83" s="3" t="s">
        <v>701</v>
      </c>
    </row>
    <row r="84" spans="1:2">
      <c r="A84" s="4" t="s">
        <v>702</v>
      </c>
      <c r="B84" s="5" t="n">
        <v>0</v>
      </c>
    </row>
    <row r="85" spans="1:2">
      <c r="A85" s="4" t="s">
        <v>727</v>
      </c>
    </row>
    <row r="86" spans="1:2">
      <c r="A86" s="3" t="s">
        <v>701</v>
      </c>
    </row>
    <row r="87" spans="1:2">
      <c r="A87" s="4" t="s">
        <v>702</v>
      </c>
      <c r="B87" s="5" t="n">
        <v>0</v>
      </c>
    </row>
    <row r="88" spans="1:2">
      <c r="A88" s="4" t="s">
        <v>728</v>
      </c>
    </row>
    <row r="89" spans="1:2">
      <c r="A89" s="3" t="s">
        <v>701</v>
      </c>
    </row>
    <row r="90" spans="1:2">
      <c r="A90" s="4" t="s">
        <v>702</v>
      </c>
      <c r="B90" s="5" t="n">
        <v>18843</v>
      </c>
    </row>
    <row r="91" spans="1:2">
      <c r="A91" s="4" t="s">
        <v>686</v>
      </c>
    </row>
    <row r="92" spans="1:2">
      <c r="A92" s="3" t="s">
        <v>701</v>
      </c>
    </row>
    <row r="93" spans="1:2">
      <c r="A93" s="4" t="s">
        <v>702</v>
      </c>
      <c r="B93" s="5" t="n">
        <v>25771</v>
      </c>
    </row>
    <row r="94" spans="1:2">
      <c r="A94" s="4" t="s">
        <v>729</v>
      </c>
    </row>
    <row r="95" spans="1:2">
      <c r="A95" s="3" t="s">
        <v>701</v>
      </c>
    </row>
    <row r="96" spans="1:2">
      <c r="A96" s="4" t="s">
        <v>702</v>
      </c>
      <c r="B96" s="5" t="n">
        <v>0</v>
      </c>
    </row>
    <row r="97" spans="1:2">
      <c r="A97" s="4" t="s">
        <v>730</v>
      </c>
    </row>
    <row r="98" spans="1:2">
      <c r="A98" s="3" t="s">
        <v>701</v>
      </c>
    </row>
    <row r="99" spans="1:2">
      <c r="A99" s="4" t="s">
        <v>702</v>
      </c>
      <c r="B99" s="5" t="n">
        <v>972</v>
      </c>
    </row>
    <row r="100" spans="1:2">
      <c r="A100" s="4" t="s">
        <v>731</v>
      </c>
    </row>
    <row r="101" spans="1:2">
      <c r="A101" s="3" t="s">
        <v>701</v>
      </c>
    </row>
    <row r="102" spans="1:2">
      <c r="A102" s="4" t="s">
        <v>702</v>
      </c>
      <c r="B102" s="5" t="n">
        <v>6023</v>
      </c>
    </row>
    <row r="103" spans="1:2">
      <c r="A103" s="4" t="s">
        <v>732</v>
      </c>
    </row>
    <row r="104" spans="1:2">
      <c r="A104" s="3" t="s">
        <v>701</v>
      </c>
    </row>
    <row r="105" spans="1:2">
      <c r="A105" s="4" t="s">
        <v>702</v>
      </c>
      <c r="B105" s="5" t="n">
        <v>4632</v>
      </c>
    </row>
    <row r="106" spans="1:2">
      <c r="A106" s="4" t="s">
        <v>733</v>
      </c>
    </row>
    <row r="107" spans="1:2">
      <c r="A107" s="3" t="s">
        <v>701</v>
      </c>
    </row>
    <row r="108" spans="1:2">
      <c r="A108" s="4" t="s">
        <v>702</v>
      </c>
      <c r="B108" s="6" t="n">
        <v>141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34</v>
      </c>
      <c r="B1" s="2" t="s">
        <v>1</v>
      </c>
    </row>
    <row r="2" spans="1:3">
      <c r="B2" s="2" t="s">
        <v>22</v>
      </c>
      <c r="C2" s="2" t="s">
        <v>23</v>
      </c>
    </row>
    <row r="3" spans="1:3">
      <c r="A3" s="3" t="s">
        <v>735</v>
      </c>
    </row>
    <row r="4" spans="1:3">
      <c r="A4" s="4" t="s">
        <v>736</v>
      </c>
      <c r="B4" s="6" t="n">
        <v>488000</v>
      </c>
      <c r="C4" s="6" t="n">
        <v>1165</v>
      </c>
    </row>
    <row r="5" spans="1:3">
      <c r="A5" s="4" t="s">
        <v>737</v>
      </c>
      <c r="B5" s="5" t="n">
        <v>2592000</v>
      </c>
      <c r="C5" s="5" t="n">
        <v>0</v>
      </c>
    </row>
    <row r="6" spans="1:3">
      <c r="A6" s="4" t="s">
        <v>738</v>
      </c>
      <c r="B6" s="5" t="n">
        <v>3199000</v>
      </c>
      <c r="C6" s="5" t="n">
        <v>5742</v>
      </c>
    </row>
    <row r="7" spans="1:3">
      <c r="A7" s="4" t="s">
        <v>739</v>
      </c>
    </row>
    <row r="8" spans="1:3">
      <c r="A8" s="3" t="s">
        <v>735</v>
      </c>
    </row>
    <row r="9" spans="1:3">
      <c r="A9" s="4" t="s">
        <v>736</v>
      </c>
      <c r="B9" s="5" t="n">
        <v>237000</v>
      </c>
      <c r="C9" s="5" t="n">
        <v>0</v>
      </c>
    </row>
    <row r="10" spans="1:3">
      <c r="A10" s="4" t="s">
        <v>740</v>
      </c>
      <c r="B10" s="5" t="n">
        <v>1191000</v>
      </c>
      <c r="C10" s="5" t="n">
        <v>0</v>
      </c>
    </row>
    <row r="11" spans="1:3">
      <c r="A11" s="4" t="s">
        <v>737</v>
      </c>
      <c r="B11" s="5" t="n">
        <v>2592000</v>
      </c>
      <c r="C11" s="5" t="n">
        <v>0</v>
      </c>
    </row>
    <row r="12" spans="1:3">
      <c r="A12" s="4" t="s">
        <v>738</v>
      </c>
      <c r="B12" s="5" t="n">
        <v>412000</v>
      </c>
      <c r="C12" s="5" t="n">
        <v>0</v>
      </c>
    </row>
    <row r="13" spans="1:3">
      <c r="A13" s="4" t="s">
        <v>472</v>
      </c>
    </row>
    <row r="14" spans="1:3">
      <c r="A14" s="3" t="s">
        <v>735</v>
      </c>
    </row>
    <row r="15" spans="1:3">
      <c r="A15" s="4" t="s">
        <v>736</v>
      </c>
      <c r="B15" s="5" t="n">
        <v>236000</v>
      </c>
      <c r="C15" s="5" t="n">
        <v>1165</v>
      </c>
    </row>
    <row r="16" spans="1:3">
      <c r="A16" s="4" t="s">
        <v>737</v>
      </c>
      <c r="B16" s="5" t="n">
        <v>0</v>
      </c>
      <c r="C16" s="5" t="n">
        <v>0</v>
      </c>
    </row>
    <row r="17" spans="1:3">
      <c r="A17" s="4" t="s">
        <v>738</v>
      </c>
      <c r="B17" s="5" t="n">
        <v>2744000</v>
      </c>
      <c r="C17" s="5" t="n">
        <v>5742</v>
      </c>
    </row>
    <row r="18" spans="1:3">
      <c r="A18" s="4" t="s">
        <v>741</v>
      </c>
    </row>
    <row r="19" spans="1:3">
      <c r="A19" s="3" t="s">
        <v>735</v>
      </c>
    </row>
    <row r="20" spans="1:3">
      <c r="A20" s="4" t="s">
        <v>736</v>
      </c>
      <c r="B20" s="5" t="n">
        <v>15000</v>
      </c>
      <c r="C20" s="5" t="n">
        <v>0</v>
      </c>
    </row>
    <row r="21" spans="1:3">
      <c r="A21" s="4" t="s">
        <v>737</v>
      </c>
      <c r="B21" s="5" t="n">
        <v>0</v>
      </c>
      <c r="C21" s="5" t="n">
        <v>0</v>
      </c>
    </row>
    <row r="22" spans="1:3">
      <c r="A22" s="4" t="s">
        <v>738</v>
      </c>
      <c r="B22" s="6" t="n">
        <v>43000</v>
      </c>
      <c r="C22"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2</v>
      </c>
      <c r="B1" s="2" t="s">
        <v>1</v>
      </c>
    </row>
    <row r="2" spans="1:3">
      <c r="B2" s="2" t="s">
        <v>22</v>
      </c>
      <c r="C2" s="2" t="s">
        <v>23</v>
      </c>
    </row>
    <row r="3" spans="1:3">
      <c r="A3" s="4" t="s">
        <v>741</v>
      </c>
    </row>
    <row r="4" spans="1:3">
      <c r="A4" s="3" t="s">
        <v>735</v>
      </c>
    </row>
    <row r="5" spans="1:3">
      <c r="A5" s="4" t="s">
        <v>481</v>
      </c>
      <c r="B5" s="4" t="s">
        <v>743</v>
      </c>
    </row>
    <row r="6" spans="1:3">
      <c r="A6" s="4" t="s">
        <v>744</v>
      </c>
    </row>
    <row r="7" spans="1:3">
      <c r="A7" s="3" t="s">
        <v>735</v>
      </c>
    </row>
    <row r="8" spans="1:3">
      <c r="A8" s="4" t="s">
        <v>745</v>
      </c>
      <c r="B8" s="6" t="n">
        <v>1475</v>
      </c>
    </row>
    <row r="9" spans="1:3">
      <c r="A9" s="4" t="s">
        <v>746</v>
      </c>
      <c r="C9" s="6" t="n">
        <v>0</v>
      </c>
    </row>
    <row r="10" spans="1:3">
      <c r="A10" s="4" t="s">
        <v>747</v>
      </c>
    </row>
    <row r="11" spans="1:3">
      <c r="A11" s="3" t="s">
        <v>735</v>
      </c>
    </row>
    <row r="12" spans="1:3">
      <c r="A12" s="4" t="s">
        <v>481</v>
      </c>
      <c r="B12" s="4" t="s">
        <v>7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49</v>
      </c>
      <c r="B1" s="2" t="s">
        <v>422</v>
      </c>
    </row>
    <row r="2" spans="1:2">
      <c r="A2" s="3" t="s">
        <v>228</v>
      </c>
    </row>
    <row r="3" spans="1:2">
      <c r="A3" s="5" t="n">
        <v>2017</v>
      </c>
      <c r="B3" s="6" t="n">
        <v>9347</v>
      </c>
    </row>
    <row r="4" spans="1:2">
      <c r="A4" s="5" t="n">
        <v>2018</v>
      </c>
      <c r="B4" s="5" t="n">
        <v>9134</v>
      </c>
    </row>
    <row r="5" spans="1:2">
      <c r="A5" s="5" t="n">
        <v>2019</v>
      </c>
      <c r="B5" s="5" t="n">
        <v>7686</v>
      </c>
    </row>
    <row r="6" spans="1:2">
      <c r="A6" s="5" t="n">
        <v>2020</v>
      </c>
      <c r="B6" s="5" t="n">
        <v>6298</v>
      </c>
    </row>
    <row r="7" spans="1:2">
      <c r="A7" s="5" t="n">
        <v>2021</v>
      </c>
      <c r="B7" s="5" t="n">
        <v>4548</v>
      </c>
    </row>
    <row r="8" spans="1:2">
      <c r="A8" s="4" t="s">
        <v>750</v>
      </c>
      <c r="B8" s="5" t="n">
        <v>19996</v>
      </c>
    </row>
    <row r="9" spans="1:2">
      <c r="A9" s="4" t="s">
        <v>751</v>
      </c>
      <c r="B9" s="6" t="n">
        <v>570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2</v>
      </c>
      <c r="B1" s="2" t="s">
        <v>1</v>
      </c>
    </row>
    <row r="2" spans="1:4">
      <c r="B2" s="2" t="s">
        <v>22</v>
      </c>
      <c r="C2" s="2" t="s">
        <v>23</v>
      </c>
      <c r="D2" s="2" t="s">
        <v>68</v>
      </c>
    </row>
    <row r="3" spans="1:4">
      <c r="A3" s="3" t="s">
        <v>228</v>
      </c>
    </row>
    <row r="4" spans="1:4">
      <c r="A4" s="4" t="s">
        <v>753</v>
      </c>
      <c r="B4" s="6" t="n">
        <v>5675000</v>
      </c>
      <c r="C4" s="6" t="n">
        <v>3763000</v>
      </c>
      <c r="D4" s="6" t="n">
        <v>3879000</v>
      </c>
    </row>
    <row r="5" spans="1:4">
      <c r="A5" s="4" t="s">
        <v>136</v>
      </c>
      <c r="B5" s="5" t="n">
        <v>0</v>
      </c>
      <c r="C5" s="6" t="n">
        <v>0</v>
      </c>
      <c r="D5" s="6" t="n">
        <v>4106000</v>
      </c>
    </row>
    <row r="6" spans="1:4">
      <c r="A6" s="4" t="s">
        <v>754</v>
      </c>
      <c r="B6" s="6" t="n">
        <v>75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755</v>
      </c>
      <c r="B1" s="2" t="s">
        <v>1</v>
      </c>
    </row>
    <row r="2" spans="1:4">
      <c r="B2" s="2" t="s">
        <v>756</v>
      </c>
      <c r="C2" s="2" t="s">
        <v>364</v>
      </c>
      <c r="D2" s="2" t="s">
        <v>365</v>
      </c>
    </row>
    <row r="3" spans="1:4">
      <c r="A3" s="3" t="s">
        <v>368</v>
      </c>
    </row>
    <row r="4" spans="1:4">
      <c r="A4" s="4" t="s">
        <v>757</v>
      </c>
      <c r="B4" s="5" t="n">
        <v>4</v>
      </c>
    </row>
    <row r="5" spans="1:4">
      <c r="A5" s="4" t="s">
        <v>201</v>
      </c>
      <c r="B5" s="6" t="n">
        <v>2923</v>
      </c>
      <c r="C5" s="6" t="n">
        <v>3008</v>
      </c>
      <c r="D5" s="6" t="n">
        <v>23352</v>
      </c>
    </row>
    <row r="6" spans="1:4">
      <c r="A6" s="4" t="s">
        <v>188</v>
      </c>
      <c r="B6" s="5" t="n">
        <v>13422</v>
      </c>
      <c r="C6" s="5" t="n">
        <v>35142</v>
      </c>
    </row>
    <row r="7" spans="1:4">
      <c r="A7" s="4" t="s">
        <v>758</v>
      </c>
    </row>
    <row r="8" spans="1:4">
      <c r="A8" s="3" t="s">
        <v>368</v>
      </c>
    </row>
    <row r="9" spans="1:4">
      <c r="A9" s="4" t="s">
        <v>201</v>
      </c>
      <c r="B9" s="5" t="n">
        <v>2923</v>
      </c>
      <c r="C9" s="5" t="n">
        <v>3008</v>
      </c>
    </row>
    <row r="10" spans="1:4">
      <c r="A10" s="4" t="s">
        <v>188</v>
      </c>
      <c r="B10" s="5" t="n">
        <v>546</v>
      </c>
      <c r="C10" s="5" t="n">
        <v>426</v>
      </c>
    </row>
    <row r="11" spans="1:4">
      <c r="A11" s="4" t="s">
        <v>759</v>
      </c>
    </row>
    <row r="12" spans="1:4">
      <c r="A12" s="3" t="s">
        <v>368</v>
      </c>
    </row>
    <row r="13" spans="1:4">
      <c r="A13" s="4" t="s">
        <v>188</v>
      </c>
      <c r="B13" s="6" t="n">
        <v>12876</v>
      </c>
      <c r="C13" s="6" t="n">
        <v>34716</v>
      </c>
    </row>
    <row r="14" spans="1:4">
      <c r="A14" s="4" t="s">
        <v>760</v>
      </c>
    </row>
    <row r="15" spans="1:4">
      <c r="A15" s="3" t="s">
        <v>368</v>
      </c>
    </row>
    <row r="16" spans="1:4">
      <c r="A16" s="4" t="s">
        <v>761</v>
      </c>
      <c r="B16" s="4" t="s">
        <v>4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2</v>
      </c>
      <c r="C2" s="2" t="s">
        <v>23</v>
      </c>
      <c r="D2" s="2" t="s">
        <v>68</v>
      </c>
    </row>
    <row r="3" spans="1:4">
      <c r="A3" s="3" t="s">
        <v>763</v>
      </c>
    </row>
    <row r="4" spans="1:4">
      <c r="A4" s="4" t="s">
        <v>764</v>
      </c>
      <c r="B4" s="6" t="n">
        <v>-306396</v>
      </c>
      <c r="C4" s="6" t="n">
        <v>-517849</v>
      </c>
      <c r="D4" s="6" t="n">
        <v>-955699</v>
      </c>
    </row>
    <row r="5" spans="1:4">
      <c r="A5" s="4" t="s">
        <v>765</v>
      </c>
      <c r="B5" s="5" t="n">
        <v>224895</v>
      </c>
      <c r="C5" s="5" t="n">
        <v>103304</v>
      </c>
      <c r="D5" s="5" t="n">
        <v>130569</v>
      </c>
    </row>
    <row r="6" spans="1:4">
      <c r="A6" s="4" t="s">
        <v>766</v>
      </c>
    </row>
    <row r="7" spans="1:4">
      <c r="A7" s="3" t="s">
        <v>763</v>
      </c>
    </row>
    <row r="8" spans="1:4">
      <c r="A8" s="4" t="s">
        <v>767</v>
      </c>
      <c r="B8" s="5" t="n">
        <v>531291</v>
      </c>
      <c r="C8" s="5" t="n">
        <v>621153</v>
      </c>
      <c r="D8" s="5" t="n">
        <v>1086268</v>
      </c>
    </row>
    <row r="9" spans="1:4">
      <c r="A9" s="4" t="s">
        <v>768</v>
      </c>
    </row>
    <row r="10" spans="1:4">
      <c r="A10" s="3" t="s">
        <v>763</v>
      </c>
    </row>
    <row r="11" spans="1:4">
      <c r="A11" s="4" t="s">
        <v>767</v>
      </c>
      <c r="B11" s="5" t="n">
        <v>165071</v>
      </c>
      <c r="C11" s="5" t="n">
        <v>100108</v>
      </c>
      <c r="D11" s="5" t="n">
        <v>126988</v>
      </c>
    </row>
    <row r="12" spans="1:4">
      <c r="A12" s="4" t="s">
        <v>769</v>
      </c>
    </row>
    <row r="13" spans="1:4">
      <c r="A13" s="3" t="s">
        <v>763</v>
      </c>
    </row>
    <row r="14" spans="1:4">
      <c r="A14" s="4" t="s">
        <v>767</v>
      </c>
      <c r="B14" s="5" t="n">
        <v>54662</v>
      </c>
      <c r="C14" s="5" t="n">
        <v>0</v>
      </c>
      <c r="D14" s="5" t="n">
        <v>0</v>
      </c>
    </row>
    <row r="15" spans="1:4">
      <c r="A15" s="4" t="s">
        <v>770</v>
      </c>
    </row>
    <row r="16" spans="1:4">
      <c r="A16" s="3" t="s">
        <v>763</v>
      </c>
    </row>
    <row r="17" spans="1:4">
      <c r="A17" s="4" t="s">
        <v>767</v>
      </c>
      <c r="B17" s="5" t="n">
        <v>5162</v>
      </c>
      <c r="C17" s="5" t="n">
        <v>3196</v>
      </c>
      <c r="D17" s="5" t="n">
        <v>3581</v>
      </c>
    </row>
    <row r="18" spans="1:4">
      <c r="A18" s="4" t="s">
        <v>771</v>
      </c>
    </row>
    <row r="19" spans="1:4">
      <c r="A19" s="3" t="s">
        <v>763</v>
      </c>
    </row>
    <row r="20" spans="1:4">
      <c r="A20" s="4" t="s">
        <v>767</v>
      </c>
      <c r="B20" s="5" t="n">
        <v>276465</v>
      </c>
      <c r="C20" s="5" t="n">
        <v>331882</v>
      </c>
      <c r="D20" s="5" t="n">
        <v>337234</v>
      </c>
    </row>
    <row r="21" spans="1:4">
      <c r="A21" s="4" t="s">
        <v>772</v>
      </c>
    </row>
    <row r="22" spans="1:4">
      <c r="A22" s="3" t="s">
        <v>763</v>
      </c>
    </row>
    <row r="23" spans="1:4">
      <c r="A23" s="4" t="s">
        <v>767</v>
      </c>
      <c r="B23" s="6" t="n">
        <v>29931</v>
      </c>
      <c r="C23" s="6" t="n">
        <v>185967</v>
      </c>
      <c r="D23" s="6" t="n">
        <v>6184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2</v>
      </c>
      <c r="C2" s="2" t="s">
        <v>23</v>
      </c>
      <c r="D2" s="2" t="s">
        <v>68</v>
      </c>
    </row>
    <row r="3" spans="1:4">
      <c r="A3" s="3" t="s">
        <v>763</v>
      </c>
    </row>
    <row r="4" spans="1:4">
      <c r="A4" s="4" t="s">
        <v>84</v>
      </c>
      <c r="B4" s="6" t="n">
        <v>-121780000</v>
      </c>
      <c r="C4" s="6" t="n">
        <v>-110259000</v>
      </c>
      <c r="D4" s="6" t="n">
        <v>-158685000</v>
      </c>
    </row>
    <row r="5" spans="1:4">
      <c r="A5" s="4" t="s">
        <v>138</v>
      </c>
      <c r="B5" s="5" t="n">
        <v>-19000000</v>
      </c>
      <c r="C5" s="5" t="n">
        <v>0</v>
      </c>
      <c r="D5" s="5" t="n">
        <v>0</v>
      </c>
    </row>
    <row r="6" spans="1:4">
      <c r="A6" s="4" t="s">
        <v>774</v>
      </c>
      <c r="B6" s="5" t="n">
        <v>-6408000</v>
      </c>
      <c r="C6" s="5" t="n">
        <v>11601000</v>
      </c>
      <c r="D6" s="5" t="n">
        <v>3433000</v>
      </c>
    </row>
    <row r="7" spans="1:4">
      <c r="A7" s="4" t="s">
        <v>530</v>
      </c>
      <c r="B7" s="5" t="n">
        <v>-4843000</v>
      </c>
      <c r="C7" s="5" t="n">
        <v>-22722000</v>
      </c>
      <c r="D7" s="5" t="n">
        <v>-29604000</v>
      </c>
    </row>
    <row r="8" spans="1:4">
      <c r="A8" s="4" t="s">
        <v>136</v>
      </c>
      <c r="B8" s="5" t="n">
        <v>0</v>
      </c>
      <c r="C8" s="5" t="n">
        <v>0</v>
      </c>
      <c r="D8" s="5" t="n">
        <v>-4106000</v>
      </c>
    </row>
    <row r="9" spans="1:4">
      <c r="A9" s="4" t="s">
        <v>775</v>
      </c>
      <c r="B9" s="5" t="n">
        <v>-30500000</v>
      </c>
      <c r="C9" s="5" t="n">
        <v>-54795000</v>
      </c>
      <c r="D9" s="5" t="n">
        <v>-100057000</v>
      </c>
    </row>
    <row r="10" spans="1:4">
      <c r="A10" s="4" t="s">
        <v>534</v>
      </c>
    </row>
    <row r="11" spans="1:4">
      <c r="A11" s="3" t="s">
        <v>763</v>
      </c>
    </row>
    <row r="12" spans="1:4">
      <c r="A12" s="4" t="s">
        <v>530</v>
      </c>
      <c r="B12" s="5" t="n">
        <v>-2708000</v>
      </c>
    </row>
    <row r="13" spans="1:4">
      <c r="A13" s="4" t="s">
        <v>766</v>
      </c>
    </row>
    <row r="14" spans="1:4">
      <c r="A14" s="3" t="s">
        <v>763</v>
      </c>
    </row>
    <row r="15" spans="1:4">
      <c r="A15" s="4" t="s">
        <v>84</v>
      </c>
      <c r="B15" s="5" t="n">
        <v>-91280000</v>
      </c>
      <c r="C15" s="5" t="n">
        <v>-55464000</v>
      </c>
      <c r="D15" s="5" t="n">
        <v>-58628000</v>
      </c>
    </row>
    <row r="16" spans="1:4">
      <c r="A16" s="4" t="s">
        <v>138</v>
      </c>
      <c r="B16" s="5" t="n">
        <v>-19000000</v>
      </c>
      <c r="C16" s="5" t="n">
        <v>0</v>
      </c>
      <c r="D16" s="5" t="n">
        <v>0</v>
      </c>
    </row>
    <row r="17" spans="1:4">
      <c r="A17" s="4" t="s">
        <v>774</v>
      </c>
      <c r="B17" s="5" t="n">
        <v>-6408000</v>
      </c>
      <c r="C17" s="5" t="n">
        <v>11601000</v>
      </c>
      <c r="D17" s="5" t="n">
        <v>3433000</v>
      </c>
    </row>
    <row r="18" spans="1:4">
      <c r="A18" s="4" t="s">
        <v>530</v>
      </c>
      <c r="B18" s="5" t="n">
        <v>-4843000</v>
      </c>
      <c r="C18" s="5" t="n">
        <v>-22722000</v>
      </c>
      <c r="D18" s="5" t="n">
        <v>-29604000</v>
      </c>
    </row>
    <row r="19" spans="1:4">
      <c r="A19" s="4" t="s">
        <v>136</v>
      </c>
      <c r="B19" s="5" t="n">
        <v>0</v>
      </c>
      <c r="C19" s="5" t="n">
        <v>0</v>
      </c>
      <c r="D19" s="5" t="n">
        <v>-4106000</v>
      </c>
    </row>
    <row r="20" spans="1:4">
      <c r="A20" s="4" t="s">
        <v>768</v>
      </c>
    </row>
    <row r="21" spans="1:4">
      <c r="A21" s="3" t="s">
        <v>763</v>
      </c>
    </row>
    <row r="22" spans="1:4">
      <c r="A22" s="4" t="s">
        <v>84</v>
      </c>
      <c r="B22" s="5" t="n">
        <v>-19157000</v>
      </c>
      <c r="C22" s="5" t="n">
        <v>-21855000</v>
      </c>
      <c r="D22" s="5" t="n">
        <v>-35952000</v>
      </c>
    </row>
    <row r="23" spans="1:4">
      <c r="A23" s="4" t="s">
        <v>769</v>
      </c>
    </row>
    <row r="24" spans="1:4">
      <c r="A24" s="3" t="s">
        <v>763</v>
      </c>
    </row>
    <row r="25" spans="1:4">
      <c r="A25" s="4" t="s">
        <v>84</v>
      </c>
      <c r="B25" s="5" t="n">
        <v>3746000</v>
      </c>
      <c r="C25" s="5" t="n">
        <v>0</v>
      </c>
      <c r="D25" s="5" t="n">
        <v>0</v>
      </c>
    </row>
    <row r="26" spans="1:4">
      <c r="A26" s="4" t="s">
        <v>770</v>
      </c>
    </row>
    <row r="27" spans="1:4">
      <c r="A27" s="3" t="s">
        <v>763</v>
      </c>
    </row>
    <row r="28" spans="1:4">
      <c r="A28" s="4" t="s">
        <v>84</v>
      </c>
      <c r="B28" s="5" t="n">
        <v>-76118000</v>
      </c>
      <c r="C28" s="5" t="n">
        <v>-77283000</v>
      </c>
      <c r="D28" s="5" t="n">
        <v>-92456000</v>
      </c>
    </row>
    <row r="29" spans="1:4">
      <c r="A29" s="4" t="s">
        <v>772</v>
      </c>
    </row>
    <row r="30" spans="1:4">
      <c r="A30" s="3" t="s">
        <v>763</v>
      </c>
    </row>
    <row r="31" spans="1:4">
      <c r="A31" s="4" t="s">
        <v>84</v>
      </c>
      <c r="B31" s="5" t="n">
        <v>718000</v>
      </c>
      <c r="C31" s="5" t="n">
        <v>3784000</v>
      </c>
      <c r="D31" s="5" t="n">
        <v>78502000</v>
      </c>
    </row>
    <row r="32" spans="1:4">
      <c r="A32" s="4" t="s">
        <v>771</v>
      </c>
    </row>
    <row r="33" spans="1:4">
      <c r="A33" s="3" t="s">
        <v>763</v>
      </c>
    </row>
    <row r="34" spans="1:4">
      <c r="A34" s="4" t="s">
        <v>84</v>
      </c>
      <c r="B34" s="6" t="n">
        <v>29782000</v>
      </c>
      <c r="C34" s="6" t="n">
        <v>51011000</v>
      </c>
      <c r="D34" s="6" t="n">
        <v>2155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6</v>
      </c>
      <c r="B1" s="2" t="s">
        <v>1</v>
      </c>
    </row>
    <row r="2" spans="1:4">
      <c r="B2" s="2" t="s">
        <v>22</v>
      </c>
      <c r="C2" s="2" t="s">
        <v>23</v>
      </c>
      <c r="D2" s="2" t="s">
        <v>68</v>
      </c>
    </row>
    <row r="3" spans="1:4">
      <c r="A3" s="3" t="s">
        <v>368</v>
      </c>
    </row>
    <row r="4" spans="1:4">
      <c r="A4" s="4" t="s">
        <v>777</v>
      </c>
      <c r="B4" s="6" t="n">
        <v>9347</v>
      </c>
      <c r="C4" s="6" t="n">
        <v>4845</v>
      </c>
      <c r="D4" s="6" t="n">
        <v>10249</v>
      </c>
    </row>
    <row r="5" spans="1:4">
      <c r="A5" s="4" t="s">
        <v>758</v>
      </c>
    </row>
    <row r="6" spans="1:4">
      <c r="A6" s="3" t="s">
        <v>368</v>
      </c>
    </row>
    <row r="7" spans="1:4">
      <c r="A7" s="4" t="s">
        <v>777</v>
      </c>
      <c r="B7" s="5" t="n">
        <v>3310</v>
      </c>
      <c r="C7" s="5" t="n">
        <v>1350</v>
      </c>
      <c r="D7" s="5" t="n">
        <v>2278</v>
      </c>
    </row>
    <row r="8" spans="1:4">
      <c r="A8" s="4" t="s">
        <v>778</v>
      </c>
    </row>
    <row r="9" spans="1:4">
      <c r="A9" s="3" t="s">
        <v>368</v>
      </c>
    </row>
    <row r="10" spans="1:4">
      <c r="A10" s="4" t="s">
        <v>777</v>
      </c>
      <c r="B10" s="5" t="n">
        <v>747</v>
      </c>
      <c r="C10" s="5" t="n">
        <v>0</v>
      </c>
      <c r="D10" s="5" t="n">
        <v>0</v>
      </c>
    </row>
    <row r="11" spans="1:4">
      <c r="A11" s="4" t="s">
        <v>759</v>
      </c>
    </row>
    <row r="12" spans="1:4">
      <c r="A12" s="3" t="s">
        <v>368</v>
      </c>
    </row>
    <row r="13" spans="1:4">
      <c r="A13" s="4" t="s">
        <v>777</v>
      </c>
      <c r="B13" s="6" t="n">
        <v>5290</v>
      </c>
      <c r="C13" s="6" t="n">
        <v>3495</v>
      </c>
      <c r="D13" s="6" t="n">
        <v>79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9</v>
      </c>
      <c r="B1" s="2" t="s">
        <v>1</v>
      </c>
    </row>
    <row r="2" spans="1:4">
      <c r="B2" s="2" t="s">
        <v>22</v>
      </c>
      <c r="C2" s="2" t="s">
        <v>23</v>
      </c>
      <c r="D2" s="2" t="s">
        <v>68</v>
      </c>
    </row>
    <row r="3" spans="1:4">
      <c r="A3" s="4" t="s">
        <v>780</v>
      </c>
    </row>
    <row r="4" spans="1:4">
      <c r="A4" s="3" t="s">
        <v>368</v>
      </c>
    </row>
    <row r="5" spans="1:4">
      <c r="A5" s="4" t="s">
        <v>781</v>
      </c>
      <c r="B5" s="4" t="s">
        <v>782</v>
      </c>
      <c r="C5" s="4" t="s">
        <v>783</v>
      </c>
      <c r="D5" s="4" t="s">
        <v>784</v>
      </c>
    </row>
    <row r="6" spans="1:4">
      <c r="A6" s="4" t="s">
        <v>785</v>
      </c>
    </row>
    <row r="7" spans="1:4">
      <c r="A7" s="3" t="s">
        <v>368</v>
      </c>
    </row>
    <row r="8" spans="1:4">
      <c r="A8" s="4" t="s">
        <v>781</v>
      </c>
      <c r="B8" s="4" t="s">
        <v>786</v>
      </c>
      <c r="C8" s="4" t="s">
        <v>787</v>
      </c>
      <c r="D8" s="4" t="s">
        <v>788</v>
      </c>
    </row>
    <row r="9" spans="1:4">
      <c r="A9" s="4" t="s">
        <v>789</v>
      </c>
    </row>
    <row r="10" spans="1:4">
      <c r="A10" s="3" t="s">
        <v>368</v>
      </c>
    </row>
    <row r="11" spans="1:4">
      <c r="A11" s="4" t="s">
        <v>781</v>
      </c>
      <c r="B11" s="4" t="s">
        <v>790</v>
      </c>
      <c r="C11" s="4" t="s">
        <v>790</v>
      </c>
      <c r="D11" s="4" t="s">
        <v>605</v>
      </c>
    </row>
    <row r="12" spans="1:4">
      <c r="A12" s="4" t="s">
        <v>791</v>
      </c>
    </row>
    <row r="13" spans="1:4">
      <c r="A13" s="3" t="s">
        <v>368</v>
      </c>
    </row>
    <row r="14" spans="1:4">
      <c r="A14" s="4" t="s">
        <v>781</v>
      </c>
      <c r="B14" s="4" t="s">
        <v>792</v>
      </c>
      <c r="C14" s="4" t="s">
        <v>793</v>
      </c>
      <c r="D14" s="4" t="s">
        <v>7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03:22Z</dcterms:created>
  <dcterms:modified xmlns:dcterms="http://purl.org/dc/terms/" xmlns:xsi="http://www.w3.org/2001/XMLSchema-instance" xsi:type="dcterms:W3CDTF">2017-03-31T14:03:22Z</dcterms:modified>
</cp:coreProperties>
</file>